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Merger of Nutex Health Holdco L"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pplemental Cash Flows Informa"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Variable Interest Entit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erger of Nutex Health Holdco_2"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upplemental Cash Flows Infor_2" sheetId="39" state="visible" r:id="rId39"/>
    <sheet xmlns:r="http://schemas.openxmlformats.org/officeDocument/2006/relationships" name="Segment Information (Tables)" sheetId="40" state="visible" r:id="rId40"/>
    <sheet xmlns:r="http://schemas.openxmlformats.org/officeDocument/2006/relationships" name="Variable Interest Entities (Tab" sheetId="41" state="visible" r:id="rId41"/>
    <sheet xmlns:r="http://schemas.openxmlformats.org/officeDocument/2006/relationships" name="Organization and Operations (D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Merger of Nutex Health Holdco_3" sheetId="45" state="visible" r:id="rId45"/>
    <sheet xmlns:r="http://schemas.openxmlformats.org/officeDocument/2006/relationships" name="Merger of Nutex Health Holdco_4" sheetId="46" state="visible" r:id="rId46"/>
    <sheet xmlns:r="http://schemas.openxmlformats.org/officeDocument/2006/relationships" name="Merger of Nutex Health Holdco_5" sheetId="47" state="visible" r:id="rId47"/>
    <sheet xmlns:r="http://schemas.openxmlformats.org/officeDocument/2006/relationships" name="Merger of Nutex Health Holdco_6" sheetId="48" state="visible" r:id="rId48"/>
    <sheet xmlns:r="http://schemas.openxmlformats.org/officeDocument/2006/relationships" name="Revenue (Details)" sheetId="49" state="visible" r:id="rId49"/>
    <sheet xmlns:r="http://schemas.openxmlformats.org/officeDocument/2006/relationships" name="Revenue (Details 1)" sheetId="50" state="visible" r:id="rId50"/>
    <sheet xmlns:r="http://schemas.openxmlformats.org/officeDocument/2006/relationships" name="Revenue (Details Narrative)"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Narr" sheetId="55" state="visible" r:id="rId55"/>
    <sheet xmlns:r="http://schemas.openxmlformats.org/officeDocument/2006/relationships" name="Accrued Expenses and Other Cu_3" sheetId="56" state="visible" r:id="rId56"/>
    <sheet xmlns:r="http://schemas.openxmlformats.org/officeDocument/2006/relationships" name="Debt (Details)" sheetId="57" state="visible" r:id="rId57"/>
    <sheet xmlns:r="http://schemas.openxmlformats.org/officeDocument/2006/relationships" name="Debt (Details Narrative)" sheetId="58" state="visible" r:id="rId58"/>
    <sheet xmlns:r="http://schemas.openxmlformats.org/officeDocument/2006/relationships" name="Leases (Details)" sheetId="59" state="visible" r:id="rId59"/>
    <sheet xmlns:r="http://schemas.openxmlformats.org/officeDocument/2006/relationships" name="Leases (Details 1)" sheetId="60" state="visible" r:id="rId60"/>
    <sheet xmlns:r="http://schemas.openxmlformats.org/officeDocument/2006/relationships" name="Employee Benefit Plans (Details" sheetId="61" state="visible" r:id="rId61"/>
    <sheet xmlns:r="http://schemas.openxmlformats.org/officeDocument/2006/relationships" name="Stock-based Compensation (Detai" sheetId="62" state="visible" r:id="rId62"/>
    <sheet xmlns:r="http://schemas.openxmlformats.org/officeDocument/2006/relationships" name="Stock-based Compensation (Det_2" sheetId="63" state="visible" r:id="rId63"/>
    <sheet xmlns:r="http://schemas.openxmlformats.org/officeDocument/2006/relationships" name="Stock-based Compensation (Det_3" sheetId="64" state="visible" r:id="rId64"/>
    <sheet xmlns:r="http://schemas.openxmlformats.org/officeDocument/2006/relationships" name="Stock-based Compensation (Det_4" sheetId="65" state="visible" r:id="rId65"/>
    <sheet xmlns:r="http://schemas.openxmlformats.org/officeDocument/2006/relationships" name="Stock-based Compensation (Det_5" sheetId="66" state="visible" r:id="rId66"/>
    <sheet xmlns:r="http://schemas.openxmlformats.org/officeDocument/2006/relationships" name="Equity (Details Narrative)" sheetId="67" state="visible" r:id="rId67"/>
    <sheet xmlns:r="http://schemas.openxmlformats.org/officeDocument/2006/relationships" name="Income Taxes (Details)" sheetId="68" state="visible" r:id="rId68"/>
    <sheet xmlns:r="http://schemas.openxmlformats.org/officeDocument/2006/relationships" name="Income Taxes (Details Narrative" sheetId="69" state="visible" r:id="rId69"/>
    <sheet xmlns:r="http://schemas.openxmlformats.org/officeDocument/2006/relationships" name="Earnings per Share (Details)" sheetId="70" state="visible" r:id="rId70"/>
    <sheet xmlns:r="http://schemas.openxmlformats.org/officeDocument/2006/relationships" name="Supplemental Cash Flows Infor_3" sheetId="71" state="visible" r:id="rId71"/>
    <sheet xmlns:r="http://schemas.openxmlformats.org/officeDocument/2006/relationships" name="Segment Information (Details)" sheetId="72" state="visible" r:id="rId72"/>
    <sheet xmlns:r="http://schemas.openxmlformats.org/officeDocument/2006/relationships" name="Segment Information (Details 1)" sheetId="73" state="visible" r:id="rId73"/>
    <sheet xmlns:r="http://schemas.openxmlformats.org/officeDocument/2006/relationships" name="Related Party Transactions (Det" sheetId="74" state="visible" r:id="rId74"/>
    <sheet xmlns:r="http://schemas.openxmlformats.org/officeDocument/2006/relationships" name="Variable Interest Entities (VIE" sheetId="75" state="visible" r:id="rId75"/>
    <sheet xmlns:r="http://schemas.openxmlformats.org/officeDocument/2006/relationships" name="Variable Interest Entities (Det"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862</t>
        </is>
      </c>
      <c r="C12" s="4" t="inlineStr">
        <is>
          <t xml:space="preserve"> </t>
        </is>
      </c>
    </row>
    <row r="13">
      <c r="A13" s="4" t="inlineStr">
        <is>
          <t>Entity Registrant Name</t>
        </is>
      </c>
      <c r="B13" s="4" t="inlineStr">
        <is>
          <t>NUTEX HEALTH INC.</t>
        </is>
      </c>
      <c r="C13" s="4" t="inlineStr">
        <is>
          <t xml:space="preserve"> </t>
        </is>
      </c>
    </row>
    <row r="14">
      <c r="A14" s="4" t="inlineStr">
        <is>
          <t>Entity Central Index Key</t>
        </is>
      </c>
      <c r="B14" s="4" t="inlineStr">
        <is>
          <t>0001479681</t>
        </is>
      </c>
      <c r="C14" s="4" t="inlineStr">
        <is>
          <t xml:space="preserve"> </t>
        </is>
      </c>
    </row>
    <row r="15">
      <c r="A15" s="4" t="inlineStr">
        <is>
          <t>Entity Tax Identification Number</t>
        </is>
      </c>
      <c r="B15" s="4" t="inlineStr">
        <is>
          <t>11-33636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030 S. Rice Ave</t>
        </is>
      </c>
      <c r="C17" s="4" t="inlineStr">
        <is>
          <t xml:space="preserve"> </t>
        </is>
      </c>
    </row>
    <row r="18">
      <c r="A18" s="4" t="inlineStr">
        <is>
          <t>Entity Address, Address Line Two</t>
        </is>
      </c>
      <c r="B18" s="4" t="inlineStr">
        <is>
          <t>Suite C</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81</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660-0557</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NUT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497700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Note
4 – Revenue We
disaggregate revenue from contracts with customers into types of services or products, consistent with our reportable segments,
as follows:
Schedule
of disaggregate revenue
Three
months ended September 30 Nine
months ended September 30
2022 2021 2022 2021
Hospital
Division:
Net
patient service revenue $ 20,821,725 $ 117,416,373 $ 150,866,044 $ 266,677,307
Management
fees 422,580 555,359 1,110,182 1,452,339
Total
Hospital Division revenue 21,244,305 117,971,732 151,976,226 268,129,646
Population
Health Management Division:
Capitation
revenue, net 4,888,094 - 10,038,436 -
Management
fees 1,701,719 - 2,704,519 -
SaaS
revenue 560,940 - 851,052 -
Total
Population Health Management Division revenue 7,150,753 - 13,594,007 -
Total
revenue $ 28,395,058 $ 117,971,732 $ 165,570,233 $ 268,129,646 Net
patient service revenue
Schedule
of allocation of the estimated transaction price
Three
months ended September 30 Nine
months ended September 30
2022 2021 2022 2021
Insurance 91 % 95 % 94 % 96 %
Self
pay 7 % 4 % 5 % 3 %
Workers
compensation 1 % 1 % 1 % 1 %
Medicare/Medicaid 1 % 0 % 0 % 0 %
Total 100 % 100 % 100 % 100 % Contract
balances 49,349
as of September 30, 2022 and $ 0
as of December 31, 2021. We expect to recognize
revenue for these amounts within the next twelve months. Changes
in estimate. Under
the NSA, insurers must issue an initial payment or notice of denial of payment to a provider within ‎thirty days after the provider
submits a bill for an out-of-network service. If the provider disagrees with the ‎insurer’s determination, the provider may
initiate a thirty-day period of open negotiation with the insurer over the ‎claim. If the parties cannot resolve the dispute through
negotiation, the parties may then proceed to IDR ‎arbitration. Since
the NSA became effective January 1, 2022, our average payment by insurers of patient claims for emergency services has declined by approximately
30%. In our experience, insurers often initially pay amounts lower than the QPA without regard for other information relevant to the
claim. This requires us to make more appeals using the IDR process. While we are working within the established processes for IDR, we
have had varying successes at achieving collections higher than the established QPA. The
average payment by insurers for patient claims for emergency services has declined by approximately 30% in 2022 because of the NSA compared
to prior periods. We have also experienced a decrease in collection for the remaining amounts of account receivable for periods before
2022. We believe this decline is caused, in part, by insurers underpaying these claims in the same way we are experiencing claim payments
since the NSA became effective. For
these reasons, we reduced our estimate of the ultimate amounts of accounts receivable we will collect for prior periods. This change
in estimate reduced revenue for the three and nine months ended September 30, 2022 by approximately $ 29.0
million and $ 38.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5 -
Property and Equipment The
principal categories of property and equipment are summarized as follows:
Schedule
of property, plant and equipment
Useful
lives (yrs) September 30, 2022 December 31, 2021
Buildings
and improvements 39 $ 8,136,998 $ 82,794,329
Land — 1,972,509 18,201,804
Leasehold
improvements 10 - 39 28,838,691 27,038,503
Construction
in progress — 11,994,089 4,299,614
Medical
equipment 10 27,080,061 25,686,562
Office
furniture and equipment 7 2,864,410 2,870,270
Computer
hardware and software 5 2,280,296 1,288,224
Vehicles 5 135,590 161,590
Signage 10 1,163,722 1,160,195
Total
cost 84,466,366 163,501,091
Less:
accumulated depreciation (12,184,248 ) (11,588,591 )
Total
property and equipment, net $ 72,282,118 $ 151,912,500 In
the second quarter of 2022, we deconsolidated 17 Real Estate Entities. Refer to Note 19. Depreciation
and amortization of property and equipment for the three months ended September 30, 2022 and 2021 totaled $ 1,431,303
and $ 1,329,911
respectively, and for the nine months ended September
30, 2022 and 2021 totaled $ 2,106,596
and $ 4,202,52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Note
6 – Intangible Assets The following
tables provide detail of the Company’s intangible assets:
Schedule
of intangible assets
As
of September 30, 2022
Gross
Carrying Amount Accumulated
Amortization Net
Carrying Amount Weighted
Average Useful Life (in years)
Member
relationships $ 16,899,000 $ 563,300 $ 16,335,700 15
Management
contracts 2,021,000 63,156 1,957,844 16
Customer
contracts 914,000 30,467 883,533 15
Trademarks 1,425,000 75,016 1,349,984 7 - 12
PHP
technology 409,000 40,900 368,100 5
Indefinite
life intangible - license 682,649 — 682,649 —
Total $ 22,350,649 $ 772,839 $ 21,577,810
As
of December 31, 2021
Indefinite
life intangible - license $ 682,649 $ — $ 682,649 — Amortization
of intangible assets for the three months ended September 30, 2022 and 2021 totaled $ 386,419
and $ 0 ,
respectively, and for the nine months ended September 30, 2022 and 2021 totaled $ 772,839
and $ 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Note 7 –
Accrued Expenses and Other Current Liabilities Accrued
expenses and other current liabilities consisted of the following:
Schedule
of accrued expenses and other current liabilities
September 30, 2022 December 31, 2021
Accrued
wages and benefits $ 7,018,889 $ 3,088,264
Accrued
other 3,238,460 3,776,162
Total
accrued expenses and other current liabilities $ 10,257,349 $ 6,864,4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8 – Debt The
Company’s outstanding debt is shown in the following table:
Schedule
of debt
Maturity
dates Interest
rates September
30, 2022 December
31, 2021
Term
loans secured by all assets 04/2023
- 11/2030 3.25
- 6.00 % $ 11,450,980 $ 15,613,564
Term
loans secured by property and equipment 01/2024
- 10/2029 4.19
- 6.90 % 7,047,694 11,190,093
Line
of credit secured by all assets 10/2022
- 01/2023 4.50
- 6.50 % 2,592,714 72,055
Term
loans of consolidated Real Estate Entities 08/2023
- 03/2037 3.59 - 4.80 % 10,330,561 62,478,951
Total 31,421,949 89,354,663
Less:
unamortized debt issuance costs 111,820 301,691
Less:
short-term lines of credit 2,592,714 72,055
Less:
current portion of long-term debt 4,026,942 10,158,932
Total
long-term debt $ 24,690,473 $ 78,821,985 Term
loans and lines of credit Certain
outstanding debt arrangements require minimum debt service coverage ratios and other financial covenants. At September 30, 2022, we were
not in compliance with the debt service coverage ratio for one revolving line of credit with an outstanding balance of $ 1.0
million. This balance has been included in current
liabilities. At September 30, 2022, we had remaining availability of $ 1.658
million under outstanding lines of credit. Convertible
notes payable. 5,415,375
principal amount of convertible notes payable
of Clinigence outstanding at the merger date. The convertible notes payable were fully converted
into 3,474,430
shares of common
stock at a conversion price of $ 1.55
per share before their
maturity on July
31, 2022 . Debt discount totaling $ 1,719,572
was accreted over four months to the maturity
date of the convertible note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9 – Leases We
have entered into hospital property, office and equipment rental agreements with various lessors including related parties. The discount
rates used in determining the present value of lease payment at commencement was 5% and 15%, respectively, for building and equipment
leases. The following tables disclose information about our leases of property and equipment:
Schedule
of lease of property and equipment
Three
months ended September 30 Nine
months ended September 30
2022 2021 2022 2021
Operating
lease cost $ 661,115 $ 4,610 $ 2,216,426 $ 1,018,071
Finance
lease cost:
Amortization
of right-of-use assets 2,512,445 541,888 6,980,078 1,670,911
Interest
on lease liabilities 2,694,576 476,844 7,445,253 1,479,240
Total
finance lease cost $ 5,207,021 $ 1,018,732 $ 14,425,331 $ 3,150,151
Schedule
of minimum lease payments
Operating
leases Finance
leases
Minimum
lease payments for the next five years: Third-parties Related
parties Third-parties Related
parties
2022 $ 658,068 $ 81,113 $ 627,033 $ 3,430,409
2023 2,337,232 332,561 2,450,062 12,124,541
2024 2,371,153 342,538 2,129,408 12,324,511
2025 2,422,485 352,814 1,905,419 12,529,177
2026 2,334,239 363,399 1,949,506 12,738,656
2027 2,326,357 374,301 1,994,625 12,954,643
Thereafter 10,014,219 3,507,670 33,997,249 248,601,810
Total
minimum lease payments 22,463,753 5,354,396 45,053,302 314,703,747
Less
interest (4,739,575 ) (1,544,093 ) (17,322,517 ) (133,735,657 )
Total
lease liabilities $ 17,724,178 $ 3,810,303 $ 27,730,785 $ 180,968,0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1"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Note 11 –
Employee Benefit Plans The
Company’s employees are eligible to participate in the 401(k) Savings Plan. There are no restrictions in eligibility to contribute
to the 401(k) Savings Plan. Salary deferrals are allowed in amounts up to 100% of an eligible employee’s salary, not to exceed
the maximum allowed by law. Texarkana Emergency Center &amp; Hospital, LLC (“Texarkana”) is the only entity which may
contribute a discretionary match up to 5 %
of its employees’ salaries. For the three and nine months ended September 30, 2022 and 2021, Texarkana did no t
make significant discretionary contributions to the employe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Equity [Abstract]</t>
        </is>
      </c>
      <c r="B3" s="4" t="inlineStr">
        <is>
          <t xml:space="preserve"> </t>
        </is>
      </c>
    </row>
    <row r="4">
      <c r="A4" s="4" t="inlineStr">
        <is>
          <t>Stock-based Compensation</t>
        </is>
      </c>
      <c r="B4" s="4" t="inlineStr">
        <is>
          <t xml:space="preserve">Note 12 –
Stock-based Compensation Obligations
for under-development and ramping hospitals. th Restricted
stock th 81,249
and $ 135,415
during the three and nine months ended September
30, 2022 for these awards. Remaining compensation expense of $189,585 will be recognized over the awards’ remining seven month
vesting term. Options 5,000,000
shares, subject to increases on January
1st of each calendar year through January 1, 2027 of up to 5% annually at the discretion of the compensation committee of our Board of
Directors. A total of 1,292,453
shares were available for issuance under the
2022 Plan at September 30, 2022. Awards granted under the 2022 Plan have a ten-year term and may be incentive stock options, non-statutory
stock options, restricted stock, restricted stock units, stock appreciation rights, performance units or performance shares. The awards
are granted at an exercise price equal to the fair market value on the date of grant and generally vest over a four-year period. Clinigence
had 6,500,010 options for the purchase of our common stock outstanding as of the merger date, all of which were fully vested and exercisable.
The following table summarizes stock-based awards activity:
Schedule
of stock option activities
Options
Outstanding Weighted
Average Weighted
Average Remaining Contractual Life (Years)
Options
outstanding at April 1, 2022 merger date 6,500,010 $ 2.30 6.62
Options
exercised (312,019 ) 2.08
Options
outstanding at September 30, 2022 6,187,991 $ 2.31 5.74 Options
outstanding as of September 30, 2022 consisted of:
Schedule
of stock options outstanding
Expiration
Date Number
Outstanding Number
Exercisable Exercise
Price
March
15, 2025 157,196 157,196 $ 2.00
January
27, 2027 180,000 180,000 1.50
May
11, 2027 350,000 350,000 1.50
June
6, 2027 3,600 3,600 0.07
August
16, 2027 25,000 25,000 2.51
September
7, 2027 2,975,000 2,975,000 2.75
September
27, 2027 410,000 410,000 2.75
December
17, 2027 157,000 157,000 3.50
January
28, 2028 180,000 180,000 1.61
January
27, 2030 296,865 296,865 1.50
February
28, 2030 95,794 95,794 1.25
June
30, 2030 117,056 117,056 1.45
August
5, 2029 40,480 40,480 5.56
January
28, 2031 1,000,000 1,000,000 1.61
February
25, 2031 200,000 200,000 2.00
Total 6,187,991 6,187,991 Warrants.
Schedule
of Warrants, Activity
Warrants
Outstanding Weighted
Average Exercise Price Average
Remaining Contractual Life (Years)
Warrants
outstanding at April 1, 2022 merger date 12,401,240 $ 2.04 4.65
Warrants
exercised (2,187,225 ) 2.27
Warrants
outstanding at September 30, 2022 10,214,015 $ 1.97 4.13 Warrants
outstanding as of September 30, 2022 consisted of:
Schedule
of outstanding warrants
Date Number
Outstanding Number
Exercisable Exercise
Price
February
5, 2023 1,500 1,500 $ 25.00
April
27, 2023 1,500 1,500 25.00
December
31, 2024 554,873 554,873 6.67
October
31, 2025 763,701 763,701 1.25
February
26, 2026 288,236 288,236 4.00
July
31, 2026 2,532,900 2,532,900 1.55
February
1, 2027 1,456,452 1,456,452 1.55
May
30, 2027 4,614,853 4,614,853 1.75
Total 10,214,015 10,214,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Note
13 – Equity Common
Stock Issued 2,622,819
common shares for the conversion of outstanding
convertible notes payable. In
the second quarter of 2022, we issued 2,147,252
common shares for the exercise of warrants for
total proceeds of $ 4,119,141
and issued 312,019
common shares for the exercise of options for
total proceeds of $ 644,974 . In
the third quarter of 2022, we issued 851,611
common shares for the conversion of the remaining
convertible notes payable All
issuances referenced above were unregistered and were exempt from the registration requirements of the Securities Act of 1933, as amended,
under Section 4(a)(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620799</v>
      </c>
      <c r="C3" s="6" t="n">
        <v>36118284</v>
      </c>
    </row>
    <row r="4">
      <c r="A4" s="4" t="inlineStr">
        <is>
          <t>Accounts receivable</t>
        </is>
      </c>
      <c r="B4" s="5" t="n">
        <v>61478424</v>
      </c>
      <c r="C4" s="5" t="n">
        <v>112766317</v>
      </c>
    </row>
    <row r="5">
      <c r="A5" s="4" t="inlineStr">
        <is>
          <t>Accounts receivable - related parties</t>
        </is>
      </c>
      <c r="B5" s="5" t="n">
        <v>1847016</v>
      </c>
      <c r="C5" s="5" t="n">
        <v>1993117</v>
      </c>
    </row>
    <row r="6">
      <c r="A6" s="4" t="inlineStr">
        <is>
          <t>Inventories</t>
        </is>
      </c>
      <c r="B6" s="5" t="n">
        <v>3213376</v>
      </c>
      <c r="C6" s="5" t="n">
        <v>2814178</v>
      </c>
    </row>
    <row r="7">
      <c r="A7" s="4" t="inlineStr">
        <is>
          <t>Prepaid expenses and other current assets</t>
        </is>
      </c>
      <c r="B7" s="5" t="n">
        <v>4378923</v>
      </c>
      <c r="C7" s="5" t="n">
        <v>323283</v>
      </c>
    </row>
    <row r="8">
      <c r="A8" s="4" t="inlineStr">
        <is>
          <t>Total current assets</t>
        </is>
      </c>
      <c r="B8" s="5" t="n">
        <v>107538538</v>
      </c>
      <c r="C8" s="5" t="n">
        <v>154015179</v>
      </c>
    </row>
    <row r="9">
      <c r="A9" s="4" t="inlineStr">
        <is>
          <t>Property and equipment, net</t>
        </is>
      </c>
      <c r="B9" s="5" t="n">
        <v>72282118</v>
      </c>
      <c r="C9" s="5" t="n">
        <v>151912500</v>
      </c>
    </row>
    <row r="10">
      <c r="A10" s="4" t="inlineStr">
        <is>
          <t>Operating right-of-use assets</t>
        </is>
      </c>
      <c r="B10" s="5" t="n">
        <v>20904971</v>
      </c>
      <c r="C10" s="5" t="n">
        <v>21829552</v>
      </c>
    </row>
    <row r="11">
      <c r="A11" s="4" t="inlineStr">
        <is>
          <t>Financing right-of-use assets</t>
        </is>
      </c>
      <c r="B11" s="5" t="n">
        <v>194757864</v>
      </c>
      <c r="C11" s="5" t="n">
        <v>64614781</v>
      </c>
    </row>
    <row r="12">
      <c r="A12" s="4" t="inlineStr">
        <is>
          <t>Intangible assets, net</t>
        </is>
      </c>
      <c r="B12" s="5" t="n">
        <v>21577810</v>
      </c>
      <c r="C12" s="5" t="n">
        <v>682649</v>
      </c>
    </row>
    <row r="13">
      <c r="A13" s="4" t="inlineStr">
        <is>
          <t>Goodwill, net</t>
        </is>
      </c>
      <c r="B13" s="5" t="n">
        <v>17010637</v>
      </c>
      <c r="C13" s="5" t="n">
        <v>1139297</v>
      </c>
    </row>
    <row r="14">
      <c r="A14" s="4" t="inlineStr">
        <is>
          <t>Other assets</t>
        </is>
      </c>
      <c r="B14" s="5" t="n">
        <v>445789</v>
      </c>
      <c r="C14" s="5" t="n">
        <v>456085</v>
      </c>
    </row>
    <row r="15">
      <c r="A15" s="4" t="inlineStr">
        <is>
          <t>Total assets</t>
        </is>
      </c>
      <c r="B15" s="5" t="n">
        <v>434517727</v>
      </c>
      <c r="C15" s="5" t="n">
        <v>394650043</v>
      </c>
    </row>
    <row r="16">
      <c r="A16" s="3" t="inlineStr">
        <is>
          <t>Current liabilities:</t>
        </is>
      </c>
      <c r="B16" s="4" t="inlineStr">
        <is>
          <t xml:space="preserve"> </t>
        </is>
      </c>
      <c r="C16" s="4" t="inlineStr">
        <is>
          <t xml:space="preserve"> </t>
        </is>
      </c>
    </row>
    <row r="17">
      <c r="A17" s="4" t="inlineStr">
        <is>
          <t>Accounts payable</t>
        </is>
      </c>
      <c r="B17" s="5" t="n">
        <v>17743457</v>
      </c>
      <c r="C17" s="5" t="n">
        <v>13582664</v>
      </c>
    </row>
    <row r="18">
      <c r="A18" s="4" t="inlineStr">
        <is>
          <t>Accounts payable - related parties</t>
        </is>
      </c>
      <c r="B18" s="5" t="n">
        <v>3614326</v>
      </c>
      <c r="C18" s="5" t="n">
        <v>4070438</v>
      </c>
    </row>
    <row r="19">
      <c r="A19" s="4" t="inlineStr">
        <is>
          <t>Lines of credit</t>
        </is>
      </c>
      <c r="B19" s="5" t="n">
        <v>2592714</v>
      </c>
      <c r="C19" s="5" t="n">
        <v>72055</v>
      </c>
    </row>
    <row r="20">
      <c r="A20" s="4" t="inlineStr">
        <is>
          <t>Current portion of long-term debt</t>
        </is>
      </c>
      <c r="B20" s="5" t="n">
        <v>4026942</v>
      </c>
      <c r="C20" s="5" t="n">
        <v>10158932</v>
      </c>
    </row>
    <row r="21">
      <c r="A21" s="4" t="inlineStr">
        <is>
          <t>Operating lease liabilities, current portion</t>
        </is>
      </c>
      <c r="B21" s="5" t="n">
        <v>1485360</v>
      </c>
      <c r="C21" s="5" t="n">
        <v>1489997</v>
      </c>
    </row>
    <row r="22">
      <c r="A22" s="4" t="inlineStr">
        <is>
          <t>Financing lease liabilities, current portion</t>
        </is>
      </c>
      <c r="B22" s="5" t="n">
        <v>4107853</v>
      </c>
      <c r="C22" s="5" t="n">
        <v>1452447</v>
      </c>
    </row>
    <row r="23">
      <c r="A23" s="4" t="inlineStr">
        <is>
          <t>Accrued expenses and other current liabilities</t>
        </is>
      </c>
      <c r="B23" s="5" t="n">
        <v>10257349</v>
      </c>
      <c r="C23" s="5" t="n">
        <v>6864426</v>
      </c>
    </row>
    <row r="24">
      <c r="A24" s="4" t="inlineStr">
        <is>
          <t>Total current liabilities</t>
        </is>
      </c>
      <c r="B24" s="5" t="n">
        <v>43828001</v>
      </c>
      <c r="C24" s="5" t="n">
        <v>37690959</v>
      </c>
    </row>
    <row r="25">
      <c r="A25" s="4" t="inlineStr">
        <is>
          <t>Long-term debt, net</t>
        </is>
      </c>
      <c r="B25" s="5" t="n">
        <v>24690473</v>
      </c>
      <c r="C25" s="5" t="n">
        <v>78821985</v>
      </c>
    </row>
    <row r="26">
      <c r="A26" s="4" t="inlineStr">
        <is>
          <t>Operating lease liabilities, net</t>
        </is>
      </c>
      <c r="B26" s="5" t="n">
        <v>20049121</v>
      </c>
      <c r="C26" s="5" t="n">
        <v>20820588</v>
      </c>
    </row>
    <row r="27">
      <c r="A27" s="4" t="inlineStr">
        <is>
          <t>Financing lease liabilities, net</t>
        </is>
      </c>
      <c r="B27" s="5" t="n">
        <v>204591022</v>
      </c>
      <c r="C27" s="5" t="n">
        <v>65735501</v>
      </c>
    </row>
    <row r="28">
      <c r="A28" s="4" t="inlineStr">
        <is>
          <t>Deferred tax liabilities</t>
        </is>
      </c>
      <c r="B28" s="5" t="n">
        <v>8831108</v>
      </c>
      <c r="C28" s="5" t="n">
        <v>0</v>
      </c>
    </row>
    <row r="29">
      <c r="A29" s="4" t="inlineStr">
        <is>
          <t>Total liabilities</t>
        </is>
      </c>
      <c r="B29" s="5" t="n">
        <v>301989725</v>
      </c>
      <c r="C29" s="5" t="n">
        <v>203069033</v>
      </c>
    </row>
    <row r="30">
      <c r="A30" s="3" t="inlineStr">
        <is>
          <t>Equity:</t>
        </is>
      </c>
      <c r="B30" s="4" t="inlineStr">
        <is>
          <t xml:space="preserve"> </t>
        </is>
      </c>
      <c r="C30" s="4" t="inlineStr">
        <is>
          <t xml:space="preserve"> </t>
        </is>
      </c>
    </row>
    <row r="31">
      <c r="A31" s="4" t="inlineStr">
        <is>
          <t>Common stock, $0.001 par value; 900,000,000 shares authorized; 649,770,069 and 592,791,712 shares issued and outstanding as of September 30, 2022 and December 31, 2021, respectively</t>
        </is>
      </c>
      <c r="B31" s="5" t="n">
        <v>649770</v>
      </c>
      <c r="C31" s="5" t="n">
        <v>592792</v>
      </c>
    </row>
    <row r="32">
      <c r="A32" s="4" t="inlineStr">
        <is>
          <t>Additional paid-in capital</t>
        </is>
      </c>
      <c r="B32" s="5" t="n">
        <v>468802618</v>
      </c>
      <c r="C32" s="5" t="n">
        <v>11742891</v>
      </c>
    </row>
    <row r="33">
      <c r="A33" s="4" t="inlineStr">
        <is>
          <t>Retained earnings (accumulated deficit)</t>
        </is>
      </c>
      <c r="B33" s="5" t="n">
        <v>-358967267</v>
      </c>
      <c r="C33" s="5" t="n">
        <v>102315623</v>
      </c>
    </row>
    <row r="34">
      <c r="A34" s="4" t="inlineStr">
        <is>
          <t>Nutex Health Inc. equity</t>
        </is>
      </c>
      <c r="B34" s="5" t="n">
        <v>110485121</v>
      </c>
      <c r="C34" s="5" t="n">
        <v>114651306</v>
      </c>
    </row>
    <row r="35">
      <c r="A35" s="4" t="inlineStr">
        <is>
          <t>Noncontrolling interests</t>
        </is>
      </c>
      <c r="B35" s="5" t="n">
        <v>22042881</v>
      </c>
      <c r="C35" s="5" t="n">
        <v>76929704</v>
      </c>
    </row>
    <row r="36">
      <c r="A36" s="4" t="inlineStr">
        <is>
          <t>Total equity</t>
        </is>
      </c>
      <c r="B36" s="5" t="n">
        <v>132528002</v>
      </c>
      <c r="C36" s="5" t="n">
        <v>191581010</v>
      </c>
    </row>
    <row r="37">
      <c r="A37" s="4" t="inlineStr">
        <is>
          <t>Total liabilities and equity</t>
        </is>
      </c>
      <c r="B37" s="6" t="n">
        <v>434517727</v>
      </c>
      <c r="C37" s="6" t="n">
        <v>394650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4 – Income Taxes Income
tax provisions for interim quarterly periods are generally based on an estimated annual effective income tax rate calculated separately
from the effect of significant, infrequent or unusual items related specifically to interim periods. The income tax impact of discrete
items is recognized in the period these occur. The
Company’s income tax expense for the periods presented and reconciliation of this amount to amounts calculated based on statutory
tax rates follows:
Schedule
of income tax expense
Three
months ended September 30 Nine
months ended September 30
2022 2021 2022 2021
Income
taxes computed at the federal statutory rate $ (92,774,731 ) $ 15,739,053 $ (88,436,637 ) $ 32,790,088
Effect
of:
State
taxes, net of federal benefits (18,026,930 ) 453,621 (17,351,655 ) 1,091,975
Income
of flow-through entities (462,232 ) (15,739,053 ) (5,298,253 ) (32,790,088 )
Change
in tax status of Nutex Health Holdco LLC — 20,775,898
Reversal
of acquired Clinigence valuation allowance — (2,393,178 )
Non-deductible
goodwill impairment expense 107,353,953 107,353,953
Other,
net (4,633,940 ) (3,364,399 )
Total
income tax expense (benefit) $ (8,543,880 ) $ 453,621 $ 11,285,729 $ 1,091,975 In
periods before the merger with Clinigence, Nutex Health Holdco LLC and the Nutex Subsidiaries were pass-through entities treated as partnerships
for U.S. federal income tax purposes. No provision for federal income taxes was provided for these periods as federal taxes were obligations
of these companies’ members. After the merger, Nutex Health Holdco LLC became a wholly-owned subsidiary of Clinigence and will
be included in its future consolidated corporate tax filings. We recognized a non-cash charge of $ 20,775,898
to income tax expense during the three months
ended June 30, 2022 for the change in tax status of Nutex Health Holdco LLC. This charge provides for the accumulated net deferred tax
liabilities representing the differences between the book and tax bases of Nutex Health Holdco LLC’s assets and liabilities as
of the April 1, 2022 change in tax status. At
the time of our merger with Clinigence, Clinigence had a full valuation allowance against its deferred tax assets. During the three months
ended June 30, 2022, we recorded a non-cash benefit of $ 2,393,178 to income tax expense to remove the acquired valuation allowance
after we concluded that the associated deferred tax assets would be realizable. Each
of the discrete items above, as well as the non-deductible goodwill impairment expense recognized in the three months ended September
30, 2022, are one-time, non-cash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t>
        </is>
      </c>
      <c r="B1" s="2" t="inlineStr">
        <is>
          <t>9 Months Ended</t>
        </is>
      </c>
    </row>
    <row r="2">
      <c r="B2" s="2" t="inlineStr">
        <is>
          <t>Sep. 30, 2022</t>
        </is>
      </c>
    </row>
    <row r="3">
      <c r="A3" s="3" t="inlineStr">
        <is>
          <t>Earnings (loss) per common share</t>
        </is>
      </c>
      <c r="B3" s="4" t="inlineStr">
        <is>
          <t xml:space="preserve"> </t>
        </is>
      </c>
    </row>
    <row r="4">
      <c r="A4" s="4" t="inlineStr">
        <is>
          <t>Earnings per Share</t>
        </is>
      </c>
      <c r="B4" s="4" t="inlineStr">
        <is>
          <t>Note
15 – Earnings per Share The following
is the computation of earnings (loss) per basic and diluted share:
Schedule
of earnings per share
Three
months ended September 30 Nine
months ended September 30
2022 2021 2022 2021
Amounts
attributable to Nutex Health Inc.:
Numerator-
Net
income (loss) attributable to common stockholders $ (422,517,803 ) $ 53,793,277 $ (420,359,806 ) $ 118,614,814
Denominator:
Weighted
average shares used to compute basic EPS 649,577,082 592,791,712 629,787,661 592,791,712
Dilutive
effect of convertible note — — — —
Dilutive
effect of common stock options 1,211,474 — 3,594,006 —
Dilutive
effect of common stock warrants 3,988,330 — 4,553,437 —
Weighted
average shares used to compute diluted EPS 654,776,886 592,791,712 637,935,104 592,791,712
Earnings
(loss) per share:
Basic $ (0.65 ) $ 0.09 $ (0.67 ) $ 0.20
Diluted $ (0.65 ) $ 0.09 $ (0.67 ) $ 0.20 The
computation of diluted earnings per common share excludes the assumed conversion of outstanding convertible notes and exercise of common
stock options and warrants in periods when we report a loss. The dilutive effect of the assumed exercise of outstanding options and warrants
was calculated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s Information</t>
        </is>
      </c>
      <c r="B4" s="4" t="inlineStr">
        <is>
          <t xml:space="preserve">Note
16 - Supplemental Cash Flows Information
Schedule
of cash flows information
Nine
months ended September 30
2022 2021
Cash
paid for interest $ 3,402,606 $ 9,628,189
Cash
paid for income taxes $ 7,595,105 $ 336,697
Non-cash
investing and financing activities:
Acquisition
of financing leases $ 23,603,817 $ 14,445,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7 – Segment Information We
report the results of our operations as three segments in our consolidated financial statements: (i) the hospital division, (ii) the
population health management division and (ii) the real estate division. The determination of our reporting segments was made on the
basis of our strategic priorities, which corresponds to the manner in which our Chief Executive Officer, as our chief operating decision
maker, reviews and evaluates operating performance to make decisions about resources to be allocated. We evaluate the performance of
our reportable segments based on, among other measures, operating income, which is defined as income before interest expense, other income
(expense), and taxes. Corporate costs primarily include expenses for support functions and salaries and benefits for corporate employees
and are excluded from segment operating results. Reportable
segment information, including intercompany transactions, is presented below:
Schedule
of segment information
Three
months ended September 30 Nine
months ended September 30
2022 2021 2022 2021
Revenue
from external customers:
Hospital
division $ 21,244,305 $ 117,971,732 $ 151,976,226 $ 268,129,646
Population
health management division 7,150,753 — 13,594,007 —
Total
revenue $ 28,395,058 $ 117,971,732 $ 165,570,233 $ 268,129,646
Segment
operating income (loss):
Hospital
division $ (26,498,148 ) $ 76,008,468 $ 13,149,358 $ 159,795,643
Population
health management division 29,702 — (227,300 ) —
Total
segment operating income (loss) $ (26,468,446 ) $ 76,008,468 $ 12,922,058 $ 159,795,643
Capital
expenditures:
Hospital
division $ — $ 2,031,769 $ 3,730,053 $ 8,265,586
Real
estate division 5,890,738 1,459,593 18,782,411 16,940,531
Total
capital expenditures $ 5,890,738 $ 3,491,362 $ 22,512,464 $ 25,206,117
Revenue
from inter-segment activities:
Real
estate division — 583,280 11,989,212 10,471,333
Depreciation
and amortization:
Hospital
division $ 3,748,431 $ 652,261 $ 8,844,757 $ 3,807,644
Population
health management division 431,986 — 819,970 —
Real
estate division 149,750 1,219,538 194,786 2,065,795
Total
depreciation and amortization $ 4,330,167 $ 1,871,799 $ 9,859,513 $ 5,873,439
Schedule
of assets
As
of
September 30, 2022 December 31, 2021
Assets:
Hospital
division $ 322,557,090 $ 287,316,356
Population
health management division 77,298,598 -
Real
estate division 34,662,039 107,333,687
Total
Assets $ 434,517,727 $ 394,650,0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8 – Related Party Transactions Related
party transactions included the following: •
The Physician LLCs employ the doctors who work in our hospitals. We have no direct ownership interest in these entities but they are
owned and, in some instances, controlled by related parties including our CEO, Dr. Thomas Vo. The Physician LLCs are consolidated by
the Company as VIEs because they do not have significant equity at risk, and we have historically provided support to them in the event
of cash shortages and received the benefit of their cash surpluses. Amounts due from Physician LLCs totaled $ 6,657,871
at September 30, 2022 and $ 1,891,147
at December 31, 2021. These amounts are eliminated
in the consolidation of these VIEs except as noted below. 1,506,650
in the three months ended March 31, 2022 as other
expense in the consolidated statements of operations. No
such expense was recognized subsequently. The
Physician LLCs had outstanding obligations to their member owners, who are also Company stockholders, totaling $ 2,058,701
at September 30, 2022 and $ 2,675,195
at December 31, 2021 reported within accounts
payable – related party in our consolidated balance sheets. •
Most of our hospital division facilities are leased from real estate entities which are owned by related parties. These leases are typically
on a triple net basis where our hospital division is responsible for all operating costs, repairs and taxes on the facilities. Our obligations
under these leases are presented in Note 9. During the three and nine months ended September 30, 2022, we made cash payments for these
lease obligations totaling $ 3,686,802 and $ 9,876,281 ,
respectively. Cash payments for these lease obligations made in the three and nine month ended September 30, 2021 totaled $ 2,723,060
and $ 8,096,166 ,
respectively. We
received $ 1,245,000 of
cash in the three months ended June 30, 2022 as a lease incentive from an affiliated Real Estate Entity not consolidated by us. This
incentive was included in the determination of our financing lease obligations to this entity. •
We consolidate Real Estate Entities as VIEs when they do not have sufficient equity at risk and our hospital entities are guarantors
or co-borrowers under their outstanding mortgage loans. The consolidated Real Estate Entities have mortgage loans payable to third parties
which are collateralized by the land and buildings. We have no direct ownership interest in these entities but they are owned and, in
some instances, controlled by related parties including our CEO. During the second quarter of 2022, we deconsolidated 17 Real Estate
Entities after the third-party lenders released our guarantees of associated mortgage loans. At September 30, 2022, three Real Estate
Entities continue to be consolidated in our financial statements. In
connection with the merger with Clinigence, we forgave certain amounts due from Real Estate Entities for past advances made by us. We
recognized net expense totaling $ 553,259
in the three months ended March 31, 2022 as other
expense in the consolidated statements of operations. No
such expense was recognized subsequently. •
We made advances to unconsolidated entities owned by related parties that we lease facilities from. These advances totaled $ 1,684,409
at September 30, 2022 and $ 1,288,354
at December 31, 2021 and are reported as accounts
receivable – related party in our consolidated balance sheets. These amounts are due on demand and bear no interest. •
Accounts receivable – related party included $ 162,607
at September 30, 2022 and $ 600,044
at December 31, 2021 due from noncontrolling
interest owners of consolidated ER Entities. •
Micro Hospital Holding LLC, an affiliate controlled by our CEO made advances to one of our hospital facilities, SE Texas ER. These advances
totaled $1,424,948 at September 30, 2022 and December 31, 2021 and are reported as accounts payable – related party in our consolidated
balance sheets. The advances have no stated maturity and bear no interest. •
Accounts payable – related party in our consolidated balance sheets included $ 130,675
at September 30, 2022 and $ 0
at December 31, 2021 for reimbursement of expenses
incurred on our behalf. •
We provide managerial services to emergency centers owned and, in some instances, controlled by related parties including an entity controlled
by our CEO. We recognized $ 361,927 and $ 962,898
of managerial fees within the hospital division
in the three and nine months ended September 30, 2022 for these services. In the three and nine months ended September 30, 2021, we recognized
$ 230,100 and
$ 1,104,540 of
revenue for these services. •
Two of our ER Entities are obligated under managerial services agreements with related parties commencing in 2022. Payments under these
agreements totaled $113,175 and $1,671,855 for the three and nine months ended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Note
19 – Variable Interest Entities The following
tables provide the balance sheet amounts for consolidated VIEs:
Schedule
of consolidated balance sheets
September 30, 2022
Real
Estate Physician AHP
Entities LLCs IPA
Current
assets $ 22,572,792 $ 8,597,506 $ 26,224,436
Property
and equipment, net 12,064,747 3,668 —
Other
long-term assets 24,500 — 16,851,619
Total
assets $ 34,662,039 $ 8,601,174 $ 43,076,055
Current
liabilities 2,204,659 11,561,428 3,041,530
Long-term
liabilities 10,041,904 — 30,680
Total
liabilities 12,246,563 11,561,428 3,072,210
Equity 22,415,476 (2,960,254 ) 40,003,845
Total
liabilities and equity $ 34,662,039 $ 8,601,174 $ 43,076,055
December 31, 2021
Real
Estate Physician
Entities LLCs
Current
assets $ 10,959,090 $ 22,035,457
Property
and equipment, net 32,182,902 —
Long-term
assets 128,870,699 4,279
Total
assets $ 172,012,691 $ 22,039,736
Current
liabilities 6,666,690 5,070,706
Long-term
liabilities 68,850,689 930,000
Total
liabilities 75,517,379 6,000,706
Equity 96,495,312 16,039,030
Total
liabilities and equity $ 172,012,691 $ 22,039,736 The
assets of each of the ER Entities may only be used to settle the liabilities of that entity or its consolidated VIEs and may not be required
to be used to settle the liabilities of any of the other ER Entities, other VIEs, or corporate entity. Additionally, the assets of corporate
entities cannot be used to settle the liabilities of VIEs. The Company has aggregated all of the Physician LLCs and Real Estate Entities
into two categories above, because they have similar risk characteristics, and presenting distinct financial information for each VIE
would not add more useful information. Real
Estate Entities are consolidated by the Company as VIEs because they do not have sufficient equity at risk and our hospital entities
are guarantors of their outstanding mortgage loans. We have been working with the third-party lenders to remove our guarantees of their
outstanding mortgage loans. As these guarantees are released, the associated Real Estate Entity no longer qualifies as a VIE and is deconsolidated. In
the second quarter of 2022, we deconsolidated 17 Real Estate Entities. There was no gain or loss on the deconsolidation of these entities. At
the date we deconsolidated these Real Estate Entities, they had $ 2,421,212
of cash, $ 98,086,690
of fixed assets (principally land and building),
$ 533,874 of other assets, $ 69,638,778
of liabilities (principally mortgage indebtedness)
and $ 31,402,998
of equity reported as noncontrolling intere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20 -
Subsequent Events The
Company has evaluated subsequent events through the filing of this report and determined that there have been no events that have occurred
that would require adjustments to our disclosures in the consolidated financial statements except for the transaction described below: On
November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 The
merger of Nutex Health Holdco LLC and Clinigence was accounted for as a reverse business combination with Nutex Health Holdco LLC as
the accounting acquirer in accordance with ASC 805, Business Combinations The
assets, including identified intangible assets, and liabilities of Clinigence were recorded at their fair values with the excess purchase
price recorded as goodwill. The financial statements reflect the merger as the equivalent of the issuance of common stock for the net
monetary assets of Clinigence. The accounting for the merger did not affect the carrying values of the assets and liabilities of Nutex
Health Holdco LLC. Equity
of the accounting acquirer, Nutex Health Holdco LLC, has been retroactively restated for the equivalent number of shares issued to the
accounting acquirer. Similarly, shares outstanding and earnings per share have been also retroactively restated based on the equivalent
number of shares issued to the accounting acquirer. These
financial statements present the Company’s consolidated financial condition and results of operations including those of majority-owned
subsidiaries and variable interest entities (“VIEs”) for which we are the primary beneficiary. The
hospital division includes our healthcare billing and collections organization and hospital entities. In addition, we have financial
and operating relationships with multiple professional entities (the “Physician LLCs”) and real estate entities (the “Real
Estate Entities”). The Physician LLCs employ the doctors who work in our hospitals. These entities are consolidated by the Company
as VIEs because they do not have significant equity at risk, and we have historically provided support to the Physician LLCs in the event
of cash shortages and received the benefit of their cash surpluses. The
Real Estate Entities own the land and hospital buildings which are leased to our hospital entities. The Real Estate Entities have mortgage
loans payable to third parties which are collateralized by the land and buildings. We consolidate the Real Estate Entities as VIEs in
instances where our hospital entities are guarantors or co-borrowers under their outstanding mortgage loans. During the second quarter
of 2022, we deconsolidated 17 Real Estate Entities after the third-party lenders released our guarantees of associated mortgage loans. The
Company has no direct or indirect ownership interest in the consolidated Physician LLCs or Real Estate Entities, so 100 %
of the equity for these entities is shown as noncontrolling interests in the consolidated balance sheets and statements of operations.
Many of the Physician LLCs and Real Estate Entities are owned in part and in some cases controlled by related parties including members
of our executive management team. The
population health management division includes our management services organizations and a healthcare information technology company
providing a cloud-based platform for healthcare organizations. In addition, Associated Hispanic Physicians of So. California (“AHISP”),
an IPA entity that is not owned by us, but is consolidated as a VIE of our wholly-owned subsidiary AHP Health Management Services Inc.
(“AHP”) since AHP is the primary beneficiary of its operations and has 100% control of AHISP’s operations through its
management services agreement with AHISP. All
significant intercompany balances and transactions have been eliminated in consolidation.</t>
        </is>
      </c>
    </row>
    <row r="5">
      <c r="A5" s="4" t="inlineStr">
        <is>
          <t>Interim financial statements</t>
        </is>
      </c>
      <c r="B5" s="4" t="inlineStr">
        <is>
          <t>Interim
financial statements . These
unaudited condensed consolidated financial statements have been prepared pursuant to the rules and regulations of the Securities
and Exchange Commission (“SEC”) regarding interim financial reporting Accordingly, they do not include all disclosures required
by accounting principles generally accepted in the United States of America (“GAAP”). The unaudited condensed consolidated
financial statements include all material adjustments of a normal recurring nature that, in the opinion of management, are necessary
for a fair presentation of the results of operations for the interim periods presented. These interim financial statements should be
read together with the consolidated financial statements and notes thereto included in our audited financial statements for the years
ended December 31, 2021 and 2020.</t>
        </is>
      </c>
    </row>
    <row r="6">
      <c r="A6" s="4" t="inlineStr">
        <is>
          <t>Use of estimates</t>
        </is>
      </c>
      <c r="B6" s="4" t="inlineStr">
        <is>
          <t>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Significant items subject to such estimates and assumptions include
(i) estimates of net revenue and accounts receivable, (ii) fair value of acquired assets and liabilities in business combinations and
(iii) impairment of long-lived assets and goodwill. Actual results could differ from those estimates.</t>
        </is>
      </c>
    </row>
    <row r="7">
      <c r="A7" s="4" t="inlineStr">
        <is>
          <t>Revenue recognition</t>
        </is>
      </c>
      <c r="B7" s="4" t="inlineStr">
        <is>
          <t>Revenue
recognition . Hospital
division Patient
service net revenues earned by the Company are recognized at a point in time when the services are provided, net of adjustments and discounts.
Because all the Company’s performance obligations relate to contracts with a duration of less than one-year, certain disclosures
are limited. The
transaction price is determined based on gross charges for services provided, reduced by contractual adjustments provided to third-party
payors, discounts and implicit price concessions provided primarily to uninsured patients in accordance with the Company’s policy.
For uninsured patients, the Company recognizes revenue based on established rates, subject to certain discounts and implicit price concessions.
The Company is reimbursed from third party payors under various methodologies based on the level of care provided. We are considered
“out-of-network” with commercial health plans. As there are no contractual rates established with insurance entities, revenues
are estimated based on the “usual and customary” charges allowed by insurance payors using historical collection experience,
historical trends of refunds and payor payment adjustments (retractions). Revenue from the Medicare program is based on reimbursement
rates set by governmental authorities. Patients
who have health care insurance may also have discounts applied related to their copayment or deductible. Estimates of contractual adjustments
and discounts are determined by major payor classes for outpatient revenues based on historical experience. The Company estimates implicit
price concessions based on its historical collection experience with these classes of patients using a portfolio approach. The portfolios
consist of major payor classes for outpatient revenue. Based on historical collection trends and other analyses, the Company concluded
that revenue for a given portfolio would not be materially different than if accounting for revenue on a contract-by-contract basis. Customer
payments are due upon receipt of an explanation of benefits for insured patients or it is due upon receipt of the bill from the Company
for uninsured payments. There is no financing component associated with payments due from insurers or patients. Population
health management division Capitation
revenue consists primarily of capitated fees for medical services provided by physician-owned entities we consolidate as VIEs. Capitated
arrangements are made directly with various managed care providers including HMOs. Capitation revenues are typically prepaid monthly
to us based on the number of enrollees selecting us as their healthcare provider. Capitation is a fixed payment amount per patient per
unit of time paid in advance for the delivery of health care services, whereby the service providers are generally liable for excess
medical costs. We
receive management fees that are received based on gross capitation revenues of the IPAs or physician groups we manage. Revenue is recognized
and received monthly for our services. In addition, we provide consultant services that are charged as a flat fixed rate and recognized
as revenue when the service is performed. Consultant services revenues represent a small portion of our total revenue.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Cash
payments for SaaS-based subscriptions received in advance of the satisfaction of our performance obligations are reported as deferred
revenue and recognized as revenue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We primarily invoice our customers on a monthly basis and do not provide any refunds,
rights of return, or warranties.</t>
        </is>
      </c>
    </row>
    <row r="8">
      <c r="A8" s="4" t="inlineStr">
        <is>
          <t>Cash and cash equivalents</t>
        </is>
      </c>
      <c r="B8" s="4" t="inlineStr">
        <is>
          <t>Cash
and cash equivalents . The
Company considers all highly liquid investments with an original maturity of three months or less to be cash and cash equivalents. The
Federal Deposit Insurance Corporation generally insures deposit accounts up to $ 250,000 each.
The Company has cash amounts, that were at times material, held in covered banking institutions in excess of the insured amounts, but
does not deem the risk of loss to be likely.</t>
        </is>
      </c>
    </row>
    <row r="9">
      <c r="A9" s="4" t="inlineStr">
        <is>
          <t>Intangible assets</t>
        </is>
      </c>
      <c r="B9" s="4" t="inlineStr">
        <is>
          <t>Intangible
assets . Intangible
assets include hospital operating licenses having indefinite lives; and acquired technology, relationships, contracts and trademark intangibles
each having definite lives. Indefinite lived intangible assets are not amortized but instead are assessed for impairment at least annually,
or when certain indicators of impairment exist on an interim basis. Definite lived intangible assets are amortized using the straight-line
method over the estimated lives of the respective assets.</t>
        </is>
      </c>
    </row>
    <row r="10">
      <c r="A10" s="4" t="inlineStr">
        <is>
          <t>Goodwill</t>
        </is>
      </c>
      <c r="B10" s="4" t="inlineStr">
        <is>
          <t>Goodwill . Goodwill
represents the excess of the fair value of the consideration conveyed in the acquisition over the fair value of net assets acquired.
Goodwill is not amortized but instead is evaluated for impairment at the same time every year and when an event occurs or circumstances
change such that it is more likely than not that impairment may exist. Goodwill
is tested for impairment at least annually by comparing the estimated fair values of our reporting units to their respective carrying
values. We use an income method to estimate the fair value of thes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Estimates utilized in the projected cash flows include consideration of macroeconomic conditions, overall category growth rates, competitive
activities, Company business plans and the discount rate applied to the cash flows. Unanticipated market or macroeconomic events and
circumstances may occur, which could affect the accuracy or validity of the estimates and assumptions. During
the three months ended September 30, 2022, we determined that the estimated fair value of our population
health management division reporting unit (representing the assets of Clinigence Holdings Inc.
acquired in the reverse business combination) was less than its carrying value. Therefore, we conducted a second step of the goodwill
impairment test to determine the implied fair value of the reporting unit's goodwill. In this analysis, we allocated the fair value of
the reporting unit to identifiable assets and liabilities of the reporting unit. The residual fair value after this allocation was compared
to the goodwill balance with the excess goodwill charged to expense. Based on this analysis, we recognized a non-cash impairment charge
of $ 408.5 million
in the three months ended September 30, 2022 to reduce the carrying amount of goodwill for the population
health management division reporting unit. We
believe the estimates and assumptions utilized in our impairment testing are reasonable and are comparable to those that would be used
by other marketplace participants. However, actual events and results could differ substantially from those used in our valuations. To
the extent such factors result in a failure to achieve the level of projected cash flows used to estimate fair value for purposes of
establishing or subsequently impairing the carrying amount of goodwill and intangible assets, we may need to record additional noncash
impairment charges in the future.</t>
        </is>
      </c>
    </row>
    <row r="11">
      <c r="A11" s="4" t="inlineStr">
        <is>
          <t>Long-lived assets</t>
        </is>
      </c>
      <c r="B11" s="4" t="inlineStr">
        <is>
          <t>Long-lived
assets . The
Company assesses the valuation of components of its property and equipment and other long-lived assets whenever events or circumstances
indic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t>
        </is>
      </c>
    </row>
    <row r="12">
      <c r="A12" s="4" t="inlineStr">
        <is>
          <t>Stock-based compensation</t>
        </is>
      </c>
      <c r="B12" s="4" t="inlineStr">
        <is>
          <t>Stock-based
compensation . We
account for employee stock-based compensation using the fair value method. Compensation cost for equity incentive awards is based on
the fair value of the equity instrument generally on the date of grant and is recognized over the requisite service period. Forfeitures
are recognized as they occur. The
Company uses the Black-Scholes option pricing model to estimate the fair value of its stock options and warrants. The Black-Scholes option
pricing model requires the input of highly subjective assumptions including the expected stock price volatility of the Company’s
common stock, the risk-free interest rate at the date of grant, the expected vesting term of the grant, expected dividends, and an assumption
related to forfeitures of such grants. Changes in these subjective input assumptions can materially affect the fair value estimate of
the Company’s stock options and warrants.</t>
        </is>
      </c>
    </row>
    <row r="13">
      <c r="A13" s="4" t="inlineStr">
        <is>
          <t>Leases</t>
        </is>
      </c>
      <c r="B13" s="4" t="inlineStr">
        <is>
          <t>Leases . Leases
are capitalized on the Company’s balance sheet through recognition of a liability for the discounted present value of future fixed
lease payments and a corresponding right-of-use (“ROU”) asset. The ROU asset recorded at commencement of the lease represents
the right to use the underlying asset over the lease term in exchange for the lease payments. When readily determinable, the Company
uses the interest rate implicit in a lease to determine the present value of future lease payments. For leases where the implicit rate
is not readily determinable, the Company’s incremental borrowing rate is utilized. The Company calculates its incremental borrowing
rate on a quarterly basis using a third-party financial model that estimates the rate of interest the Company would have to pay to borrow
an amount equal to the total lease payments on a collateralized basis over a term similar to the lease. The Company’s lease agreements
do not contain any material residual value guarantees or material restrictive covenants. Short-term leases which have an initial term
of 12 months or less and do not have an option to purchase the underlying asset that is deemed reasonably certain to be exercised, are
not recorded on the balance sheet. Rent expense for these short-term leases is recognized on a straight-line basis over the lease term,
or when incurred if a month-to-month lease.</t>
        </is>
      </c>
    </row>
    <row r="14">
      <c r="A14" s="4" t="inlineStr">
        <is>
          <t>Convertible instruments</t>
        </is>
      </c>
      <c r="B14" s="4" t="inlineStr">
        <is>
          <t>Convertible
instruments . The
Company bifurcates conversion options from their host instruments and account for them as free-standing derivative financial instruments
when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15">
      <c r="A15" s="4" t="inlineStr">
        <is>
          <t>Noncontrolling interests</t>
        </is>
      </c>
      <c r="B15" s="4" t="inlineStr">
        <is>
          <t>Noncontrolling
interests . Noncontrolling
interests (“NCI”) represent the portion of net assets in consolidated entities that are not owned by the Company. NCI is
presented as a component of total equity in the consolidated balance sheets and the share of net income or loss attributable to noncontrolling
interests is shown as a component of net income in the consolidated statements of operations.</t>
        </is>
      </c>
    </row>
    <row r="16">
      <c r="A16" s="4" t="inlineStr">
        <is>
          <t>Fair value measurements</t>
        </is>
      </c>
      <c r="B16" s="4" t="inlineStr">
        <is>
          <t>Fair
value measurements . Fair
value is defined as the price that would be received to sell an asset or paid to transfer a liability in an orderly transaction between
market participants. We classify fair value balances based on the classification of the inputs used to calculate the fair value of a
transaction. The three levels related to fair value measurements are as follow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 of accounts receivable, accounts payable, accrued expenses and notes payable approximate the carrying amount due
to the relatively short maturity or time to maturity of these instruments. Accounts receivable and payable with related parties
may not be arms-length transactions and therefore, may not reflect fair value. Except
for the initial valuation of intangible assets in connection with the reverse business combination with Clinigence discussed in Note
3 and the impairment of goodwill discussed above, there were no assets or liabilities that were re-measured at fair value on a non-recurring
basis during the periods presented.</t>
        </is>
      </c>
    </row>
    <row r="17">
      <c r="A17" s="4" t="inlineStr">
        <is>
          <t>Advertising and marketing expense</t>
        </is>
      </c>
      <c r="B17" s="4" t="inlineStr">
        <is>
          <t>Advertising
and marketing expense . The
Company advertising and marketing expense consists of expense associated with marketing its brand and services via media outlets such
as social media, billboards and publications. These costs are expensed as incurred.</t>
        </is>
      </c>
    </row>
    <row r="18">
      <c r="A18" s="4" t="inlineStr">
        <is>
          <t>Income taxes</t>
        </is>
      </c>
      <c r="B18" s="4" t="inlineStr">
        <is>
          <t>Income
taxes . We
account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s of operations during the period in which the tax rate change becomes law. A
valuation allowance against deferred tax assets is established if it is more likely than not that the related tax benefits will not be
realized. In determining the appropriate valuation allowance, we consider the projected realization of tax benefits based on expected
levels of future taxable income, available tax planning strategies and reversals of existing taxable temporary differences. Each
of the VIEs and other entities that are not wholly-owned are pass-through entities treated as partnerships for U.S. federal income tax
purposes. No provision for federal income taxes is provided in the consolidated statements of operations for the noncontrolling interests
associated with these entities. We
file tax returns in the U.S. and various state jurisdictions. With few exceptions, our returns for periods prior to 2017 are no longer
subject to examination by tax authorities in these jurisdictions. We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We record income tax related interest and penalties,
if any, as a component in the provision for income tax expense.</t>
        </is>
      </c>
    </row>
    <row r="19">
      <c r="A19" s="4" t="inlineStr">
        <is>
          <t>Earnings (loss) per share</t>
        </is>
      </c>
      <c r="B19" s="4" t="inlineStr">
        <is>
          <t>Earnings
(loss) per share – Basic
earnings (loss) per share amounts are calculated by dividing income available to common shareholders by the weighted average number of
shares of common stock outstanding. Diluted earnings (loss) per share amounts are calculated by dividing net income by the weighted average
number of shares of common stock and common stock equivalents outstanding. Common stock equivalents represent shares issuable upon the
assumed conversion of outstanding convertible notes and the assumed exercise of common stock options and warrants outstanding.</t>
        </is>
      </c>
    </row>
    <row r="20">
      <c r="A20" s="4" t="inlineStr">
        <is>
          <t>Business combinations</t>
        </is>
      </c>
      <c r="B20" s="4" t="inlineStr">
        <is>
          <t>Business
combinations . The
Company accounts for business combinations under the acquisition method of accounting. Under this method, identifiable assets acquired,
the liabilities assumed, and any noncontrolling interest are recognized at their estimated fair values at the acquisition date. The excess
of purchase price over the fair value amounts assigned to the assets acquired and liabilities assumed represents the goodwill amount
resulting from the acquisition. Transaction costs are expensed as incurred.</t>
        </is>
      </c>
    </row>
    <row r="21">
      <c r="A21" s="4" t="inlineStr">
        <is>
          <t>Segment reporting</t>
        </is>
      </c>
      <c r="B21" s="4" t="inlineStr">
        <is>
          <t>Segment
reporting . A
public company is required to report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established criteria. The
Company operates three reportable segments – the hospital division, the population health management division and the real estate
division. The real estate division is comprised of the Real Estate Entities.</t>
        </is>
      </c>
    </row>
    <row r="22">
      <c r="A22" s="4" t="inlineStr">
        <is>
          <t>Variable interest entities</t>
        </is>
      </c>
      <c r="B22" s="4" t="inlineStr">
        <is>
          <t>Variable
interest entities . On
an ongoing basis, as circumstances indicate the need for reconsideration, the Company evaluates each legal entity that is not wholly-owned
by the Company in accordance with the consolidation guidance. The evaluation considers all of the Company’s variable interests,
including equity ownership, as well as management services agreements. A legal entity is determined to be a VIE if it (i) does not have
sufficient equity to finance its activities without additional subordinated financial support; (ii) the entity is established with non-substantive
voting rights; or (ii) the equity holders, as a group, lack the characteristics of a controlling financial interest.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to Note 19 – “Variable Interest Entities” to the consolidated financial statements for information on the Company’s
consolidated VIEs. If there are variable interests in a VIE but the Company is not the primary beneficiary, the Company may account for
the investment using the equity method of accounting.</t>
        </is>
      </c>
    </row>
    <row r="23">
      <c r="A23" s="4" t="inlineStr">
        <is>
          <t>Revision of Prior Period Financial Statements</t>
        </is>
      </c>
      <c r="B23" s="4" t="inlineStr">
        <is>
          <t xml:space="preserve">Revision
of Prior Period Financial Statements . We
made certain immaterial revisions to previously reported amounts in our combined and consolidated financial statements as of and for
the nine months ended September 30, 2021, and as of and for the six months ended June 30, 2022. These revisions corrected the classification of net income and equity attributable
to noncontrolling interests, corrected the omission of certain lease assets and obligations and corrected the presentation of items within
the statement of cash flows. We evaluated these matters in accordance with SAB No. 99, Materiality Considering
the Effects of Prior Year Misstatements when Quantifying Misstatements in Current Year Financial Statements
Schedule
of revision of prior period financial statements
September
30, 2021
As As
Reported Revisions Revised
Revised
balance sheets
Total
current assets $ 180,253,143 $ — $ 180,253,143
Right-of-use
assets 45,392,663 11,486,769 56,879,432
Other
long-term assets 146,485,099 — 146,485,099
Total
assets 372,130,905 11,486,769 383,617,674
Lease
liabilities, current portion $ 1,795,528 $ 918,254 $ 2,713,782
Other
current liabilities 38,886,306 — 38,886,306
Total
current liabilities 40,681,834 918,254 41,600,088
Long-term
debt, net 71,882,615 — 71,882,615
Lease
liabilities 46,484,006 10,392,703 56,876,709
Total
liabilities 159,048,455 11,310,957 170,359,412
Equity:
Members'
equity 121,400,880 8,445,695 129,846,575
Noncontrolling
interest 91,681,570 (8,269,883 ) 83,411,687
Total
equity 213,082,450 175,812 213,258,262
Total
liabilities and equity $ 372,130,905 $ 11,486,769 $ 383,617,674
Nine
Months Ended September 30, 2021
As As
Reported Revisions Revised
Revised
statements of operations
Net
income (loss) $ 154,875,487 $ 175,812 $ 155,051,299
Less:
net income (loss) attributable to noncontrolling interests 37,337,868 (901,383 ) 36,436,485
Net
income (loss) attributable to Nutex Health Inc. $ 117,537,619 $ 1,077,195 $ 118,614,814
Revised
statements of cash flows
Cash
flow from operating activities $ 126,697,442 $ 310,896 $ 127,008,338
Cash
flow from investing activities (25,088,953 ) (117,164 ) (25,206,117 )
Cash
flow from financing activities (92,884,430 ) (193,732 ) (93,078,162 )
Net
change in cash $ 8,724,059 $ — $ 8,724,059
June 30, 2022
As As
Reported Revisions Revised
Revised balance sheets
Equity:
Members' equity $ 525,689,827 $ 5,911,300 $ 531,601,127
Noncontrolling interest 40,724,416 (5,911,300 ) 34,813,116
Total equity $ 566,414,243 $ — $ 566,414,243
Six Months Ended June 30, 2022
As As
Reported Revisions Revised
Revised statements of operations
Net income (loss) $ 1,347,961 $ (519,980 ) 827,981
Less: net income (loss) attributable to noncontrolling interests (786,589 ) (630,886 ) (1,417,475 )
Net income (loss) attributable to Nutex Health Inc. $ 2,134,550 $ 110,906 2,245,456
Three months ended June 30, 2022
As As
Reported Revisions Revised
Revised statements of changes in equity
Deconsolidation of Real Estate Entities
Retained earnings $ (12,267,888 ) $ 5,800,942 $ (6,466,946 )
Noncontrolling interest (27,055,984 ) (5,280,962 ) (32,336,946 )
Total deconsolidation of real estate entities $ (39,323,872 ) $ 519,980 $ (38,803,892 )
Net income (loss)
Retained earnings $ (19,395,752 ) $ 110,906 (19,284,846 )
Noncontrolling interest (4,082,418 ) (630,886 ) (4,713,304 )
Total net income (loss) $ (23,478,170 ) $ (519,980 ) (23,998,150 ) </t>
        </is>
      </c>
    </row>
    <row r="24">
      <c r="A24" s="4" t="inlineStr">
        <is>
          <t>Reclassification</t>
        </is>
      </c>
      <c r="B24" s="4" t="inlineStr">
        <is>
          <t>Reclassification s .
Financial statements presented for prior periods include reclassifications that were made to conform to the current year presentation.</t>
        </is>
      </c>
    </row>
    <row r="25">
      <c r="A25" s="4" t="inlineStr">
        <is>
          <t>Recent accounting pronouncements</t>
        </is>
      </c>
      <c r="B25" s="4" t="inlineStr">
        <is>
          <t>Recent
accounting pronouncements . There
are no new accounting pronouncements that are expected to have a material impact o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vision of prior period financial statements</t>
        </is>
      </c>
      <c r="B4" s="4" t="inlineStr">
        <is>
          <t>Schedule
of revision of prior period financial statements
September
30, 2021
As As
Reported Revisions Revised
Revised
balance sheets
Total
current assets $ 180,253,143 $ — $ 180,253,143
Right-of-use
assets 45,392,663 11,486,769 56,879,432
Other
long-term assets 146,485,099 — 146,485,099
Total
assets 372,130,905 11,486,769 383,617,674
Lease
liabilities, current portion $ 1,795,528 $ 918,254 $ 2,713,782
Other
current liabilities 38,886,306 — 38,886,306
Total
current liabilities 40,681,834 918,254 41,600,088
Long-term
debt, net 71,882,615 — 71,882,615
Lease
liabilities 46,484,006 10,392,703 56,876,709
Total
liabilities 159,048,455 11,310,957 170,359,412
Equity:
Members'
equity 121,400,880 8,445,695 129,846,575
Noncontrolling
interest 91,681,570 (8,269,883 ) 83,411,687
Total
equity 213,082,450 175,812 213,258,262
Total
liabilities and equity $ 372,130,905 $ 11,486,769 $ 383,617,674
Nine
Months Ended September 30, 2021
As As
Reported Revisions Revised
Revised
statements of operations
Net
income (loss) $ 154,875,487 $ 175,812 $ 155,051,299
Less:
net income (loss) attributable to noncontrolling interests 37,337,868 (901,383 ) 36,436,485
Net
income (loss) attributable to Nutex Health Inc. $ 117,537,619 $ 1,077,195 $ 118,614,814
Revised
statements of cash flows
Cash
flow from operating activities $ 126,697,442 $ 310,896 $ 127,008,338
Cash
flow from investing activities (25,088,953 ) (117,164 ) (25,206,117 )
Cash
flow from financing activities (92,884,430 ) (193,732 ) (93,078,162 )
Net
change in cash $ 8,724,059 $ — $ 8,724,059
June 30, 2022
As As
Reported Revisions Revised
Revised balance sheets
Equity:
Members' equity $ 525,689,827 $ 5,911,300 $ 531,601,127
Noncontrolling interest 40,724,416 (5,911,300 ) 34,813,116
Total equity $ 566,414,243 $ — $ 566,414,243
Six Months Ended June 30, 2022
As As
Reported Revisions Revised
Revised statements of operations
Net income (loss) $ 1,347,961 $ (519,980 ) 827,981
Less: net income (loss) attributable to noncontrolling interests (786,589 ) (630,886 ) (1,417,475 )
Net income (loss) attributable to Nutex Health Inc. $ 2,134,550 $ 110,906 2,245,456
Three months ended June 30, 2022
As As
Reported Revisions Revised
Revised statements of changes in equity
Deconsolidation of Real Estate Entities
Retained earnings $ (12,267,888 ) $ 5,800,942 $ (6,466,946 )
Noncontrolling interest (27,055,984 ) (5,280,962 ) (32,336,946 )
Total deconsolidation of real estate entities $ (39,323,872 ) $ 519,980 $ (38,803,892 )
Net income (loss)
Retained earnings $ (19,395,752 ) $ 110,906 (19,284,846 )
Noncontrolling interest (4,082,418 ) (630,886 ) (4,713,304 )
Total net income (loss) $ (23,478,170 ) $ (519,980 ) (23,998,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Merger of Nutex Health Holdco LLC and Clinigence Holdings, Inc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consideration</t>
        </is>
      </c>
      <c r="B4" s="4" t="inlineStr">
        <is>
          <t xml:space="preserve">Schedule
of consideration
Fair
value of Clinigence common shares at $6.40 per share $ 326,151,098
Fair
value of Clinigence outstanding common stock options and warrants 120,875,452
Total
consideration $ 447,026,550 </t>
        </is>
      </c>
    </row>
    <row r="5">
      <c r="A5" s="4" t="inlineStr">
        <is>
          <t>Schedule of acquired assets and assumed liabilities</t>
        </is>
      </c>
      <c r="B5" s="4" t="inlineStr">
        <is>
          <t>Schedule
of acquired assets and assumed liabilities
Cash
and cash equivalents $ 12,716,228
Accounts
receivable, net 2,127,076
Prepaid
expenses and other current assets 127,384
Property
and equipment, net 14,793
Right
of use asset, net 86,989
Intangible
assets, net 21,668,000
Goodwill 424,337,915
Accounts
payable and accrued expenses (3,966,100)
Deferred
revenue (92,111)
Convertible
notes payable, net (3,771,858)
Term
note payable (674,526)
Lease
liability (91,238)
Deferred
tax liability (5,456,002)
Assets
acquired $ 447,026,550</t>
        </is>
      </c>
    </row>
    <row r="6">
      <c r="A6" s="4" t="inlineStr">
        <is>
          <t>Schedule of pro forma financial information</t>
        </is>
      </c>
      <c r="B6" s="4" t="inlineStr">
        <is>
          <t>Schedule
of pro forma financial information
Three
months ended September 30 Nine
months ended September 30
2022 2021 2022 2021
Revenue $ 28,395,058 $ 5,568,757 $ 171,779,408 $ 163,031,521
Net
income (loss) attributable to Nutex Health Inc. (422,517,803) (2,290,240) (434,709,956) 54,339,0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4" t="inlineStr">
        <is>
          <t xml:space="preserve"> </t>
        </is>
      </c>
      <c r="C3" s="7" t="n">
        <v>0.001</v>
      </c>
    </row>
    <row r="4">
      <c r="A4" s="4" t="inlineStr">
        <is>
          <t>Common Stock, Shares Authorized</t>
        </is>
      </c>
      <c r="B4" s="4" t="inlineStr">
        <is>
          <t xml:space="preserve"> </t>
        </is>
      </c>
      <c r="C4" s="5" t="n">
        <v>900000000</v>
      </c>
    </row>
    <row r="5">
      <c r="A5" s="4" t="inlineStr">
        <is>
          <t>Common Stock, Shares, Outstanding</t>
        </is>
      </c>
      <c r="B5" s="5" t="n">
        <v>649770069</v>
      </c>
      <c r="C5" s="5" t="n">
        <v>592791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 revenue</t>
        </is>
      </c>
      <c r="B4" s="4" t="inlineStr">
        <is>
          <t>Schedule
of disaggregate revenue
Three
months ended September 30 Nine
months ended September 30
2022 2021 2022 2021
Hospital
Division:
Net
patient service revenue $ 20,821,725 $ 117,416,373 $ 150,866,044 $ 266,677,307
Management
fees 422,580 555,359 1,110,182 1,452,339
Total
Hospital Division revenue 21,244,305 117,971,732 151,976,226 268,129,646
Population
Health Management Division:
Capitation
revenue, net 4,888,094 - 10,038,436 -
Management
fees 1,701,719 - 2,704,519 -
SaaS
revenue 560,940 - 851,052 -
Total
Population Health Management Division revenue 7,150,753 - 13,594,007 -
Total
revenue $ 28,395,058 $ 117,971,732 $ 165,570,233 $ 268,129,646</t>
        </is>
      </c>
    </row>
    <row r="5">
      <c r="A5" s="4" t="inlineStr">
        <is>
          <t>Schedule of allocation of the estimated transaction price</t>
        </is>
      </c>
      <c r="B5" s="4" t="inlineStr">
        <is>
          <t>Schedule
of allocation of the estimated transaction price
Three
months ended September 30 Nine
months ended September 30
2022 2021 2022 2021
Insurance 91 % 95 % 94 % 96 %
Self
pay 7 % 4 % 5 % 3 %
Workers
compensation 1 % 1 % 1 % 1 %
Medicare/Medicaid 1 % 0 % 0 % 0 %
Total 100 % 100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Useful
lives (yrs) September 30, 2022 December 31, 2021
Buildings
and improvements 39 $ 8,136,998 $ 82,794,329
Land — 1,972,509 18,201,804
Leasehold
improvements 10 - 39 28,838,691 27,038,503
Construction
in progress — 11,994,089 4,299,614
Medical
equipment 10 27,080,061 25,686,562
Office
furniture and equipment 7 2,864,410 2,870,270
Computer
hardware and software 5 2,280,296 1,288,224
Vehicles 5 135,590 161,590
Signage 10 1,163,722 1,160,195
Total
cost 84,466,366 163,501,091
Less:
accumulated depreciation (12,184,248 ) (11,588,591 )
Total
property and equipment, net $ 72,282,118 $ 151,912,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As
of September 30, 2022
Gross
Carrying Amount Accumulated
Amortization Net
Carrying Amount Weighted
Average Useful Life (in years)
Member
relationships $ 16,899,000 $ 563,300 $ 16,335,700 15
Management
contracts 2,021,000 63,156 1,957,844 16
Customer
contracts 914,000 30,467 883,533 15
Trademarks 1,425,000 75,016 1,349,984 7 - 12
PHP
technology 409,000 40,900 368,100 5
Indefinite
life intangible - license 682,649 — 682,649 —
Total $ 22,350,649 $ 772,839 $ 21,577,810
As
of December 31, 2021
Indefinite
life intangible - license $ 682,649 $ — $ 682,64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Schedule
of accrued expenses and other current liabilities
September 30, 2022 December 31, 2021
Accrued
wages and benefits $ 7,018,889 $ 3,088,264
Accrued
other 3,238,460 3,776,162
Total
accrued expenses and other current liabilities $ 10,257,349 $ 6,864,4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Schedule
of debt
Maturity
dates Interest
rates September
30, 2022 December
31, 2021
Term
loans secured by all assets 04/2023
- 11/2030 3.25
- 6.00 % $ 11,450,980 $ 15,613,564
Term
loans secured by property and equipment 01/2024
- 10/2029 4.19
- 6.90 % 7,047,694 11,190,093
Line
of credit secured by all assets 10/2022
- 01/2023 4.50
- 6.50 % 2,592,714 72,055
Term
loans of consolidated Real Estate Entities 08/2023
- 03/2037 3.59 - 4.80 % 10,330,561 62,478,951
Total 31,421,949 89,354,663
Less:
unamortized debt issuance costs 111,820 301,691
Less:
short-term lines of credit 2,592,714 72,055
Less:
current portion of long-term debt 4,026,942 10,158,932
Total
long-term debt $ 24,690,473 $ 78,821,9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of property and equipment</t>
        </is>
      </c>
      <c r="B4" s="4" t="inlineStr">
        <is>
          <t>Schedule
of lease of property and equipment
Three
months ended September 30 Nine
months ended September 30
2022 2021 2022 2021
Operating
lease cost $ 661,115 $ 4,610 $ 2,216,426 $ 1,018,071
Finance
lease cost:
Amortization
of right-of-use assets 2,512,445 541,888 6,980,078 1,670,911
Interest
on lease liabilities 2,694,576 476,844 7,445,253 1,479,240
Total
finance lease cost $ 5,207,021 $ 1,018,732 $ 14,425,331 $ 3,150,151</t>
        </is>
      </c>
    </row>
    <row r="5">
      <c r="A5" s="4" t="inlineStr">
        <is>
          <t>Schedule of minimum lease payments</t>
        </is>
      </c>
      <c r="B5" s="4" t="inlineStr">
        <is>
          <t>Schedule
of minimum lease payments
Operating
leases Finance
leases
Minimum
lease payments for the next five years: Third-parties Related
parties Third-parties Related
parties
2022 $ 658,068 $ 81,113 $ 627,033 $ 3,430,409
2023 2,337,232 332,561 2,450,062 12,124,541
2024 2,371,153 342,538 2,129,408 12,324,511
2025 2,422,485 352,814 1,905,419 12,529,177
2026 2,334,239 363,399 1,949,506 12,738,656
2027 2,326,357 374,301 1,994,625 12,954,643
Thereafter 10,014,219 3,507,670 33,997,249 248,601,810
Total
minimum lease payments 22,463,753 5,354,396 45,053,302 314,703,747
Less
interest (4,739,575 ) (1,544,093 ) (17,322,517 ) (133,735,657 )
Total
lease liabilities $ 17,724,178 $ 3,810,303 $ 27,730,785 $ 180,968,0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9 Months Ended</t>
        </is>
      </c>
    </row>
    <row r="2">
      <c r="B2" s="2" t="inlineStr">
        <is>
          <t>Sep. 30, 2022</t>
        </is>
      </c>
    </row>
    <row r="3">
      <c r="A3" s="3" t="inlineStr">
        <is>
          <t>Equity [Abstract]</t>
        </is>
      </c>
      <c r="B3" s="4" t="inlineStr">
        <is>
          <t xml:space="preserve"> </t>
        </is>
      </c>
    </row>
    <row r="4">
      <c r="A4" s="4" t="inlineStr">
        <is>
          <t>Schedule of stock option activities</t>
        </is>
      </c>
      <c r="B4" s="4" t="inlineStr">
        <is>
          <t xml:space="preserve">Schedule
of stock option activities
Options
Outstanding Weighted
Average Weighted
Average Remaining Contractual Life (Years)
Options
outstanding at April 1, 2022 merger date 6,500,010 $ 2.30 6.62
Options
exercised (312,019 ) 2.08
Options
outstanding at September 30, 2022 6,187,991 $ 2.31 5.74 </t>
        </is>
      </c>
    </row>
    <row r="5">
      <c r="A5" s="4" t="inlineStr">
        <is>
          <t>Schedule of stock options outstanding</t>
        </is>
      </c>
      <c r="B5" s="4" t="inlineStr">
        <is>
          <t xml:space="preserve">Schedule
of stock options outstanding
Expiration
Date Number
Outstanding Number
Exercisable Exercise
Price
March
15, 2025 157,196 157,196 $ 2.00
January
27, 2027 180,000 180,000 1.50
May
11, 2027 350,000 350,000 1.50
June
6, 2027 3,600 3,600 0.07
August
16, 2027 25,000 25,000 2.51
September
7, 2027 2,975,000 2,975,000 2.75
September
27, 2027 410,000 410,000 2.75
December
17, 2027 157,000 157,000 3.50
January
28, 2028 180,000 180,000 1.61
January
27, 2030 296,865 296,865 1.50
February
28, 2030 95,794 95,794 1.25
June
30, 2030 117,056 117,056 1.45
August
5, 2029 40,480 40,480 5.56
January
28, 2031 1,000,000 1,000,000 1.61
February
25, 2031 200,000 200,000 2.00
Total 6,187,991 6,187,991 </t>
        </is>
      </c>
    </row>
    <row r="6">
      <c r="A6" s="4" t="inlineStr">
        <is>
          <t>Schedule of Warrants, Activity</t>
        </is>
      </c>
      <c r="B6" s="4" t="inlineStr">
        <is>
          <t xml:space="preserve">Schedule
of Warrants, Activity
Warrants
Outstanding Weighted
Average Exercise Price Average
Remaining Contractual Life (Years)
Warrants
outstanding at April 1, 2022 merger date 12,401,240 $ 2.04 4.65
Warrants
exercised (2,187,225 ) 2.27
Warrants
outstanding at September 30, 2022 10,214,015 $ 1.97 4.13 </t>
        </is>
      </c>
    </row>
    <row r="7">
      <c r="A7" s="4" t="inlineStr">
        <is>
          <t>Schedule of outstanding warrants</t>
        </is>
      </c>
      <c r="B7" s="4" t="inlineStr">
        <is>
          <t xml:space="preserve">Schedule
of outstanding warrants
Date Number
Outstanding Number
Exercisable Exercise
Price
February
5, 2023 1,500 1,500 $ 25.00
April
27, 2023 1,500 1,500 25.00
December
31, 2024 554,873 554,873 6.67
October
31, 2025 763,701 763,701 1.25
February
26, 2026 288,236 288,236 4.00
July
31, 2026 2,532,900 2,532,900 1.55
February
1, 2027 1,456,452 1,456,452 1.55
May
30, 2027 4,614,853 4,614,853 1.75
Total 10,214,015 10,214,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 expense</t>
        </is>
      </c>
      <c r="B4" s="4" t="inlineStr">
        <is>
          <t xml:space="preserve">Schedule
of income tax expense
Three
months ended September 30 Nine
months ended September 30
2022 2021 2022 2021
Income
taxes computed at the federal statutory rate $ (92,774,731 ) $ 15,739,053 $ (88,436,637 ) $ 32,790,088
Effect
of:
State
taxes, net of federal benefits (18,026,930 ) 453,621 (17,351,655 ) 1,091,975
Income
of flow-through entities (462,232 ) (15,739,053 ) (5,298,253 ) (32,790,088 )
Change
in tax status of Nutex Health Holdco LLC — 20,775,898
Reversal
of acquired Clinigence valuation allowance — (2,393,178 )
Non-deductible
goodwill impairment expense 107,353,953 107,353,953
Other,
net (4,633,940 ) (3,364,399 )
Total
income tax expense (benefit) $ (8,543,880 ) $ 453,621 $ 11,285,729 $ 1,091,9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9 Months Ended</t>
        </is>
      </c>
    </row>
    <row r="2">
      <c r="B2" s="2" t="inlineStr">
        <is>
          <t>Sep. 30, 2022</t>
        </is>
      </c>
    </row>
    <row r="3">
      <c r="A3" s="3" t="inlineStr">
        <is>
          <t>Earnings (loss) per common share</t>
        </is>
      </c>
      <c r="B3" s="4" t="inlineStr">
        <is>
          <t xml:space="preserve"> </t>
        </is>
      </c>
    </row>
    <row r="4">
      <c r="A4" s="4" t="inlineStr">
        <is>
          <t>Schedule of earnings per share</t>
        </is>
      </c>
      <c r="B4" s="4" t="inlineStr">
        <is>
          <t xml:space="preserve">Schedule
of earnings per share
Three
months ended September 30 Nine
months ended September 30
2022 2021 2022 2021
Amounts
attributable to Nutex Health Inc.:
Numerator-
Net
income (loss) attributable to common stockholders $ (422,517,803 ) $ 53,793,277 $ (420,359,806 ) $ 118,614,814
Denominator:
Weighted
average shares used to compute basic EPS 649,577,082 592,791,712 629,787,661 592,791,712
Dilutive
effect of convertible note — — — —
Dilutive
effect of common stock options 1,211,474 — 3,594,006 —
Dilutive
effect of common stock warrants 3,988,330 — 4,553,437 —
Weighted
average shares used to compute diluted EPS 654,776,886 592,791,712 637,935,104 592,791,712
Earnings
(loss) per share:
Basic $ (0.65 ) $ 0.09 $ (0.67 ) $ 0.20
Diluted $ (0.65 ) $ 0.09 $ (0.67 ) $ 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s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cash flows information</t>
        </is>
      </c>
      <c r="B4" s="4" t="inlineStr">
        <is>
          <t xml:space="preserve">Schedule
of cash flows information
Nine
months ended September 30
2022 2021
Cash
paid for interest $ 3,402,606 $ 9,628,189
Cash
paid for income taxes $ 7,595,105 $ 336,697
Non-cash
investing and financing activities:
Acquisition
of financing leases $ 23,603,817 $ 14,445,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8395058</v>
      </c>
      <c r="C4" s="6" t="n">
        <v>117971732</v>
      </c>
      <c r="D4" s="6" t="n">
        <v>165570233</v>
      </c>
      <c r="E4" s="6" t="n">
        <v>26812964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Payroll</t>
        </is>
      </c>
      <c r="B6" s="5" t="n">
        <v>27923404</v>
      </c>
      <c r="C6" s="5" t="n">
        <v>23118034</v>
      </c>
      <c r="D6" s="5" t="n">
        <v>76426084</v>
      </c>
      <c r="E6" s="5" t="n">
        <v>59144729</v>
      </c>
    </row>
    <row r="7">
      <c r="A7" s="4" t="inlineStr">
        <is>
          <t>Contract services</t>
        </is>
      </c>
      <c r="B7" s="5" t="n">
        <v>8873901</v>
      </c>
      <c r="C7" s="5" t="n">
        <v>2460082</v>
      </c>
      <c r="D7" s="5" t="n">
        <v>27757845</v>
      </c>
      <c r="E7" s="5" t="n">
        <v>11496358</v>
      </c>
    </row>
    <row r="8">
      <c r="A8" s="4" t="inlineStr">
        <is>
          <t>Medical supplies</t>
        </is>
      </c>
      <c r="B8" s="5" t="n">
        <v>2486083</v>
      </c>
      <c r="C8" s="5" t="n">
        <v>4942959</v>
      </c>
      <c r="D8" s="5" t="n">
        <v>9327114</v>
      </c>
      <c r="E8" s="5" t="n">
        <v>9915621</v>
      </c>
    </row>
    <row r="9">
      <c r="A9" s="4" t="inlineStr">
        <is>
          <t>Insurance expense</t>
        </is>
      </c>
      <c r="B9" s="5" t="n">
        <v>3506667</v>
      </c>
      <c r="C9" s="5" t="n">
        <v>3053678</v>
      </c>
      <c r="D9" s="5" t="n">
        <v>7434346</v>
      </c>
      <c r="E9" s="5" t="n">
        <v>6672983</v>
      </c>
    </row>
    <row r="10">
      <c r="A10" s="4" t="inlineStr">
        <is>
          <t>Depreciation and amortization</t>
        </is>
      </c>
      <c r="B10" s="5" t="n">
        <v>4330167</v>
      </c>
      <c r="C10" s="5" t="n">
        <v>1871799</v>
      </c>
      <c r="D10" s="5" t="n">
        <v>9859513</v>
      </c>
      <c r="E10" s="5" t="n">
        <v>5873439</v>
      </c>
    </row>
    <row r="11">
      <c r="A11" s="4" t="inlineStr">
        <is>
          <t>Other</t>
        </is>
      </c>
      <c r="B11" s="5" t="n">
        <v>7743282</v>
      </c>
      <c r="C11" s="5" t="n">
        <v>6516712</v>
      </c>
      <c r="D11" s="5" t="n">
        <v>21843273</v>
      </c>
      <c r="E11" s="5" t="n">
        <v>15230873</v>
      </c>
    </row>
    <row r="12">
      <c r="A12" s="4" t="inlineStr">
        <is>
          <t>Total operating costs and expenses</t>
        </is>
      </c>
      <c r="B12" s="5" t="n">
        <v>54863504</v>
      </c>
      <c r="C12" s="5" t="n">
        <v>41963264</v>
      </c>
      <c r="D12" s="5" t="n">
        <v>152648175</v>
      </c>
      <c r="E12" s="5" t="n">
        <v>108334003</v>
      </c>
    </row>
    <row r="13">
      <c r="A13" s="4" t="inlineStr">
        <is>
          <t>Gross profit (loss)</t>
        </is>
      </c>
      <c r="B13" s="5" t="n">
        <v>-26468446</v>
      </c>
      <c r="C13" s="5" t="n">
        <v>76008468</v>
      </c>
      <c r="D13" s="5" t="n">
        <v>12922058</v>
      </c>
      <c r="E13" s="5" t="n">
        <v>159795643</v>
      </c>
    </row>
    <row r="14">
      <c r="A14" s="3" t="inlineStr">
        <is>
          <t>Corporate and other costs:</t>
        </is>
      </c>
      <c r="B14" s="4" t="inlineStr">
        <is>
          <t xml:space="preserve"> </t>
        </is>
      </c>
      <c r="C14" s="4" t="inlineStr">
        <is>
          <t xml:space="preserve"> </t>
        </is>
      </c>
      <c r="D14" s="4" t="inlineStr">
        <is>
          <t xml:space="preserve"> </t>
        </is>
      </c>
      <c r="E14" s="4" t="inlineStr">
        <is>
          <t xml:space="preserve"> </t>
        </is>
      </c>
    </row>
    <row r="15">
      <c r="A15" s="4" t="inlineStr">
        <is>
          <t>Acquisition costs</t>
        </is>
      </c>
      <c r="B15" s="5" t="n">
        <v>0</v>
      </c>
      <c r="C15" s="5" t="n">
        <v>0</v>
      </c>
      <c r="D15" s="5" t="n">
        <v>3885666</v>
      </c>
      <c r="E15" s="5" t="n">
        <v>0</v>
      </c>
    </row>
    <row r="16">
      <c r="A16" s="4" t="inlineStr">
        <is>
          <t>Impairment of goodwill</t>
        </is>
      </c>
      <c r="B16" s="5" t="n">
        <v>408466575</v>
      </c>
      <c r="C16" s="5" t="n">
        <v>0</v>
      </c>
      <c r="D16" s="5" t="n">
        <v>408466575</v>
      </c>
      <c r="E16" s="5" t="n">
        <v>0</v>
      </c>
    </row>
    <row r="17">
      <c r="A17" s="4" t="inlineStr">
        <is>
          <t>General and administrative expenses</t>
        </is>
      </c>
      <c r="B17" s="5" t="n">
        <v>4077255</v>
      </c>
      <c r="C17" s="5" t="n">
        <v>1545685</v>
      </c>
      <c r="D17" s="5" t="n">
        <v>11721597</v>
      </c>
      <c r="E17" s="5" t="n">
        <v>5067725</v>
      </c>
    </row>
    <row r="18">
      <c r="A18" s="4" t="inlineStr">
        <is>
          <t>Total corporate and other costs</t>
        </is>
      </c>
      <c r="B18" s="5" t="n">
        <v>412543830</v>
      </c>
      <c r="C18" s="5" t="n">
        <v>1545685</v>
      </c>
      <c r="D18" s="5" t="n">
        <v>424073838</v>
      </c>
      <c r="E18" s="5" t="n">
        <v>5067725</v>
      </c>
    </row>
    <row r="19">
      <c r="A19" s="4" t="inlineStr">
        <is>
          <t>Operating income (loss)</t>
        </is>
      </c>
      <c r="B19" s="5" t="n">
        <v>-439012276</v>
      </c>
      <c r="C19" s="5" t="n">
        <v>74462783</v>
      </c>
      <c r="D19" s="5" t="n">
        <v>-411151780</v>
      </c>
      <c r="E19" s="5" t="n">
        <v>154727918</v>
      </c>
    </row>
    <row r="20">
      <c r="A20" s="4" t="inlineStr">
        <is>
          <t>Interest expense, net</t>
        </is>
      </c>
      <c r="B20" s="5" t="n">
        <v>3402606</v>
      </c>
      <c r="C20" s="5" t="n">
        <v>1260187</v>
      </c>
      <c r="D20" s="5" t="n">
        <v>9628189</v>
      </c>
      <c r="E20" s="5" t="n">
        <v>4251277</v>
      </c>
    </row>
    <row r="21">
      <c r="A21" s="4" t="inlineStr">
        <is>
          <t>Other expense (income)</t>
        </is>
      </c>
      <c r="B21" s="5" t="n">
        <v>-630450</v>
      </c>
      <c r="C21" s="5" t="n">
        <v>-1745277</v>
      </c>
      <c r="D21" s="5" t="n">
        <v>346873</v>
      </c>
      <c r="E21" s="5" t="n">
        <v>-5666633</v>
      </c>
    </row>
    <row r="22">
      <c r="A22" s="4" t="inlineStr">
        <is>
          <t>Income (loss) before taxes</t>
        </is>
      </c>
      <c r="B22" s="5" t="n">
        <v>-441784432</v>
      </c>
      <c r="C22" s="5" t="n">
        <v>74947873</v>
      </c>
      <c r="D22" s="5" t="n">
        <v>-421126842</v>
      </c>
      <c r="E22" s="5" t="n">
        <v>156143274</v>
      </c>
    </row>
    <row r="23">
      <c r="A23" s="4" t="inlineStr">
        <is>
          <t>Income tax expense (benefit)</t>
        </is>
      </c>
      <c r="B23" s="5" t="n">
        <v>-8543880</v>
      </c>
      <c r="C23" s="5" t="n">
        <v>453621</v>
      </c>
      <c r="D23" s="5" t="n">
        <v>11285729</v>
      </c>
      <c r="E23" s="5" t="n">
        <v>1091975</v>
      </c>
    </row>
    <row r="24">
      <c r="A24" s="4" t="inlineStr">
        <is>
          <t>Net income (loss)</t>
        </is>
      </c>
      <c r="B24" s="5" t="n">
        <v>-433240552</v>
      </c>
      <c r="C24" s="5" t="n">
        <v>74494252</v>
      </c>
      <c r="D24" s="5" t="n">
        <v>-432412571</v>
      </c>
      <c r="E24" s="5" t="n">
        <v>155051299</v>
      </c>
    </row>
    <row r="25">
      <c r="A25" s="4" t="inlineStr">
        <is>
          <t>Less: net income (loss) attributable to noncontrolling interests</t>
        </is>
      </c>
      <c r="B25" s="5" t="n">
        <v>-10722749</v>
      </c>
      <c r="C25" s="5" t="n">
        <v>20700975</v>
      </c>
      <c r="D25" s="5" t="n">
        <v>-12052765</v>
      </c>
      <c r="E25" s="5" t="n">
        <v>36436485</v>
      </c>
    </row>
    <row r="26">
      <c r="A26" s="4" t="inlineStr">
        <is>
          <t>Net income (loss) attributable to Nutex Health Inc.</t>
        </is>
      </c>
      <c r="B26" s="6" t="n">
        <v>-422517803</v>
      </c>
      <c r="C26" s="6" t="n">
        <v>53793277</v>
      </c>
      <c r="D26" s="6" t="n">
        <v>-420359806</v>
      </c>
      <c r="E26" s="6" t="n">
        <v>118614814</v>
      </c>
    </row>
    <row r="27">
      <c r="A27" s="3" t="inlineStr">
        <is>
          <t>Earnings (loss) per common share</t>
        </is>
      </c>
      <c r="B27" s="4" t="inlineStr">
        <is>
          <t xml:space="preserve"> </t>
        </is>
      </c>
      <c r="C27" s="4" t="inlineStr">
        <is>
          <t xml:space="preserve"> </t>
        </is>
      </c>
      <c r="D27" s="4" t="inlineStr">
        <is>
          <t xml:space="preserve"> </t>
        </is>
      </c>
      <c r="E27" s="4" t="inlineStr">
        <is>
          <t xml:space="preserve"> </t>
        </is>
      </c>
    </row>
    <row r="28">
      <c r="A28" s="4" t="inlineStr">
        <is>
          <t>Basic</t>
        </is>
      </c>
      <c r="B28" s="8" t="n">
        <v>-0.65</v>
      </c>
      <c r="C28" s="8" t="n">
        <v>0.09</v>
      </c>
      <c r="D28" s="8" t="n">
        <v>-0.67</v>
      </c>
      <c r="E28" s="8" t="n">
        <v>0.2</v>
      </c>
    </row>
    <row r="29">
      <c r="A29" s="4" t="inlineStr">
        <is>
          <t>Diluted</t>
        </is>
      </c>
      <c r="B29" s="8" t="n">
        <v>-0.65</v>
      </c>
      <c r="C29" s="8" t="n">
        <v>0.09</v>
      </c>
      <c r="D29" s="8" t="n">
        <v>-0.67</v>
      </c>
      <c r="E29" s="8" t="n">
        <v>0.2</v>
      </c>
    </row>
    <row r="30">
      <c r="A30" s="4" t="inlineStr">
        <is>
          <t>Hospital Division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21244305</v>
      </c>
      <c r="C32" s="6" t="n">
        <v>117971732</v>
      </c>
      <c r="D32" s="6" t="n">
        <v>151976226</v>
      </c>
      <c r="E32" s="6" t="n">
        <v>268129646</v>
      </c>
    </row>
    <row r="33">
      <c r="A33" s="4" t="inlineStr">
        <is>
          <t>Population Health Management Division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7150753</v>
      </c>
      <c r="C35" s="6" t="n">
        <v>0</v>
      </c>
      <c r="D35" s="6" t="n">
        <v>13594007</v>
      </c>
      <c r="E3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Schedule
of segment information
Three
months ended September 30 Nine
months ended September 30
2022 2021 2022 2021
Revenue
from external customers:
Hospital
division $ 21,244,305 $ 117,971,732 $ 151,976,226 $ 268,129,646
Population
health management division 7,150,753 — 13,594,007 —
Total
revenue $ 28,395,058 $ 117,971,732 $ 165,570,233 $ 268,129,646
Segment
operating income (loss):
Hospital
division $ (26,498,148 ) $ 76,008,468 $ 13,149,358 $ 159,795,643
Population
health management division 29,702 — (227,300 ) —
Total
segment operating income (loss) $ (26,468,446 ) $ 76,008,468 $ 12,922,058 $ 159,795,643
Capital
expenditures:
Hospital
division $ — $ 2,031,769 $ 3,730,053 $ 8,265,586
Real
estate division 5,890,738 1,459,593 18,782,411 16,940,531
Total
capital expenditures $ 5,890,738 $ 3,491,362 $ 22,512,464 $ 25,206,117
Revenue
from inter-segment activities:
Real
estate division — 583,280 11,989,212 10,471,333
Depreciation
and amortization:
Hospital
division $ 3,748,431 $ 652,261 $ 8,844,757 $ 3,807,644
Population
health management division 431,986 — 819,970 —
Real
estate division 149,750 1,219,538 194,786 2,065,795
Total
depreciation and amortization $ 4,330,167 $ 1,871,799 $ 9,859,513 $ 5,873,439 </t>
        </is>
      </c>
    </row>
    <row r="5">
      <c r="A5" s="4" t="inlineStr">
        <is>
          <t>Schedule of assets</t>
        </is>
      </c>
      <c r="B5" s="4" t="inlineStr">
        <is>
          <t xml:space="preserve">Schedule
of assets
As
of
September 30, 2022 December 31, 2021
Assets:
Hospital
division $ 322,557,090 $ 287,316,356
Population
health management division 77,298,598 -
Real
estate division 34,662,039 107,333,687
Total
Assets $ 434,517,727 $ 394,650,0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onsolidated balance sheets</t>
        </is>
      </c>
      <c r="B4" s="4" t="inlineStr">
        <is>
          <t xml:space="preserve">Schedule
of consolidated balance sheets
September 30, 2022
Real
Estate Physician AHP
Entities LLCs IPA
Current
assets $ 22,572,792 $ 8,597,506 $ 26,224,436
Property
and equipment, net 12,064,747 3,668 —
Other
long-term assets 24,500 — 16,851,619
Total
assets $ 34,662,039 $ 8,601,174 $ 43,076,055
Current
liabilities 2,204,659 11,561,428 3,041,530
Long-term
liabilities 10,041,904 — 30,680
Total
liabilities 12,246,563 11,561,428 3,072,210
Equity 22,415,476 (2,960,254 ) 40,003,845
Total
liabilities and equity $ 34,662,039 $ 8,601,174 $ 43,076,055
December 31, 2021
Real
Estate Physician
Entities LLCs
Current
assets $ 10,959,090 $ 22,035,457
Property
and equipment, net 32,182,902 —
Long-term
assets 128,870,699 4,279
Total
assets $ 172,012,691 $ 22,039,736
Current
liabilities 6,666,690 5,070,706
Long-term
liabilities 68,850,689 930,000
Total
liabilities 75,517,379 6,000,706
Equity 96,495,312 16,039,030
Total
liabilities and equity $ 172,012,691 $ 22,039,7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Organization and Operations (Details Narrative)</t>
        </is>
      </c>
      <c r="B1" s="2" t="inlineStr">
        <is>
          <t>9 Months Ended</t>
        </is>
      </c>
    </row>
    <row r="2">
      <c r="B2" s="2" t="inlineStr">
        <is>
          <t>Sep. 30, 2022 shares</t>
        </is>
      </c>
    </row>
    <row r="3">
      <c r="A3" s="4" t="inlineStr">
        <is>
          <t>Equity Method Investment, Ownership Percentage</t>
        </is>
      </c>
      <c r="B3" s="9" t="n">
        <v>1</v>
      </c>
    </row>
    <row r="4">
      <c r="A4" s="4" t="inlineStr">
        <is>
          <t>Contribution agreements, description</t>
        </is>
      </c>
      <c r="B4" s="4" t="inlineStr">
        <is>
          <t>Such
additional shares will be issued at the greater of (a) the price of the Company’s common stock at the time of determination or
(b) $2.80. In addition, on the 24-month anniversary of the respective opening dates, contributing owners of under construction hospitals
will be eligible to receive such owner’s pro rata share of a number of shares of Company common stock equal to (a)(i) the trailing
twelve months earnings before interest, taxes, depreciation and amortization as determined on the 24th anniversary of their respective
opening times (ii) ten minus (iii) the aggregate amount of such owner’s capital contribution minus (iv) such owner’s pro
rata share of the aggregate debt of the applicable under construction hospital outstanding as of the Closing of the Merger divided by
(b) the greater of (i) the price of the Company common stock at the time of determination or (ii) $2.80.</t>
        </is>
      </c>
    </row>
    <row r="5">
      <c r="A5" s="4" t="inlineStr">
        <is>
          <t>Common Stock [Member] | Merger Agreement [Member]</t>
        </is>
      </c>
      <c r="B5" s="4" t="inlineStr">
        <is>
          <t xml:space="preserve"> </t>
        </is>
      </c>
    </row>
    <row r="6">
      <c r="A6" s="4" t="inlineStr">
        <is>
          <t>Stock Issued During Period, Shares, New Issues</t>
        </is>
      </c>
      <c r="B6" s="5" t="n">
        <v>592791712</v>
      </c>
    </row>
    <row r="7">
      <c r="A7" s="4" t="inlineStr">
        <is>
          <t>Nutex Health Inc [Member]</t>
        </is>
      </c>
      <c r="B7" s="4" t="inlineStr">
        <is>
          <t xml:space="preserve"> </t>
        </is>
      </c>
    </row>
    <row r="8">
      <c r="A8" s="4" t="inlineStr">
        <is>
          <t>Equity Method Investment, Ownership Percentage</t>
        </is>
      </c>
      <c r="B8" s="9" t="n">
        <v>0.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 USD ($)</t>
        </is>
      </c>
      <c r="B1" s="2" t="inlineStr">
        <is>
          <t>3 Months Ended</t>
        </is>
      </c>
      <c r="E1" s="2" t="inlineStr">
        <is>
          <t>6 Months Ended</t>
        </is>
      </c>
      <c r="F1" s="2" t="inlineStr">
        <is>
          <t>9 Months Ended</t>
        </is>
      </c>
    </row>
    <row r="2">
      <c r="B2" s="2" t="inlineStr">
        <is>
          <t>Sep. 30, 2022</t>
        </is>
      </c>
      <c r="C2" s="2" t="inlineStr">
        <is>
          <t>Jun. 30, 2022</t>
        </is>
      </c>
      <c r="D2" s="2" t="inlineStr">
        <is>
          <t>Sep. 30, 2021</t>
        </is>
      </c>
      <c r="E2" s="2" t="inlineStr">
        <is>
          <t>Jun. 30, 2022</t>
        </is>
      </c>
      <c r="F2" s="2" t="inlineStr">
        <is>
          <t>Sep. 30, 2022</t>
        </is>
      </c>
      <c r="G2" s="2" t="inlineStr">
        <is>
          <t>Sep. 30, 2021</t>
        </is>
      </c>
      <c r="H2" s="2" t="inlineStr">
        <is>
          <t>Mar. 31, 2022</t>
        </is>
      </c>
      <c r="I2" s="2" t="inlineStr">
        <is>
          <t>Dec. 31, 2021</t>
        </is>
      </c>
      <c r="J2" s="2" t="inlineStr">
        <is>
          <t>Jun. 30, 2021</t>
        </is>
      </c>
      <c r="K2" s="2" t="inlineStr">
        <is>
          <t>Mar. 31, 2021</t>
        </is>
      </c>
      <c r="L2" s="2" t="inlineStr">
        <is>
          <t>Dec. 31, 2020</t>
        </is>
      </c>
    </row>
    <row r="3">
      <c r="A3" s="4" t="inlineStr">
        <is>
          <t>Total current assets</t>
        </is>
      </c>
      <c r="B3" s="6" t="n">
        <v>107538538</v>
      </c>
      <c r="C3" s="4" t="inlineStr">
        <is>
          <t xml:space="preserve"> </t>
        </is>
      </c>
      <c r="D3" s="4" t="inlineStr">
        <is>
          <t xml:space="preserve"> </t>
        </is>
      </c>
      <c r="E3" s="4" t="inlineStr">
        <is>
          <t xml:space="preserve"> </t>
        </is>
      </c>
      <c r="F3" s="6" t="n">
        <v>107538538</v>
      </c>
      <c r="G3" s="4" t="inlineStr">
        <is>
          <t xml:space="preserve"> </t>
        </is>
      </c>
      <c r="H3" s="4" t="inlineStr">
        <is>
          <t xml:space="preserve"> </t>
        </is>
      </c>
      <c r="I3" s="6" t="n">
        <v>154015179</v>
      </c>
      <c r="J3" s="4" t="inlineStr">
        <is>
          <t xml:space="preserve"> </t>
        </is>
      </c>
      <c r="K3" s="4" t="inlineStr">
        <is>
          <t xml:space="preserve"> </t>
        </is>
      </c>
      <c r="L3" s="4" t="inlineStr">
        <is>
          <t xml:space="preserve"> </t>
        </is>
      </c>
    </row>
    <row r="4">
      <c r="A4" s="4" t="inlineStr">
        <is>
          <t>Right-of-use assets</t>
        </is>
      </c>
      <c r="B4" s="5" t="n">
        <v>20904971</v>
      </c>
      <c r="C4" s="4" t="inlineStr">
        <is>
          <t xml:space="preserve"> </t>
        </is>
      </c>
      <c r="D4" s="4" t="inlineStr">
        <is>
          <t xml:space="preserve"> </t>
        </is>
      </c>
      <c r="E4" s="4" t="inlineStr">
        <is>
          <t xml:space="preserve"> </t>
        </is>
      </c>
      <c r="F4" s="5" t="n">
        <v>20904971</v>
      </c>
      <c r="G4" s="4" t="inlineStr">
        <is>
          <t xml:space="preserve"> </t>
        </is>
      </c>
      <c r="H4" s="4" t="inlineStr">
        <is>
          <t xml:space="preserve"> </t>
        </is>
      </c>
      <c r="I4" s="5" t="n">
        <v>21829552</v>
      </c>
      <c r="J4" s="4" t="inlineStr">
        <is>
          <t xml:space="preserve"> </t>
        </is>
      </c>
      <c r="K4" s="4" t="inlineStr">
        <is>
          <t xml:space="preserve"> </t>
        </is>
      </c>
      <c r="L4" s="4" t="inlineStr">
        <is>
          <t xml:space="preserve"> </t>
        </is>
      </c>
    </row>
    <row r="5">
      <c r="A5" s="4" t="inlineStr">
        <is>
          <t>Total assets</t>
        </is>
      </c>
      <c r="B5" s="5" t="n">
        <v>434517727</v>
      </c>
      <c r="C5" s="4" t="inlineStr">
        <is>
          <t xml:space="preserve"> </t>
        </is>
      </c>
      <c r="D5" s="4" t="inlineStr">
        <is>
          <t xml:space="preserve"> </t>
        </is>
      </c>
      <c r="E5" s="4" t="inlineStr">
        <is>
          <t xml:space="preserve"> </t>
        </is>
      </c>
      <c r="F5" s="5" t="n">
        <v>434517727</v>
      </c>
      <c r="G5" s="4" t="inlineStr">
        <is>
          <t xml:space="preserve"> </t>
        </is>
      </c>
      <c r="H5" s="4" t="inlineStr">
        <is>
          <t xml:space="preserve"> </t>
        </is>
      </c>
      <c r="I5" s="5" t="n">
        <v>394650043</v>
      </c>
      <c r="J5" s="4" t="inlineStr">
        <is>
          <t xml:space="preserve"> </t>
        </is>
      </c>
      <c r="K5" s="4" t="inlineStr">
        <is>
          <t xml:space="preserve"> </t>
        </is>
      </c>
      <c r="L5" s="4" t="inlineStr">
        <is>
          <t xml:space="preserve"> </t>
        </is>
      </c>
    </row>
    <row r="6">
      <c r="A6" s="4" t="inlineStr">
        <is>
          <t>Lease liabilities, current portion</t>
        </is>
      </c>
      <c r="B6" s="5" t="n">
        <v>1485360</v>
      </c>
      <c r="C6" s="4" t="inlineStr">
        <is>
          <t xml:space="preserve"> </t>
        </is>
      </c>
      <c r="D6" s="4" t="inlineStr">
        <is>
          <t xml:space="preserve"> </t>
        </is>
      </c>
      <c r="E6" s="4" t="inlineStr">
        <is>
          <t xml:space="preserve"> </t>
        </is>
      </c>
      <c r="F6" s="5" t="n">
        <v>1485360</v>
      </c>
      <c r="G6" s="4" t="inlineStr">
        <is>
          <t xml:space="preserve"> </t>
        </is>
      </c>
      <c r="H6" s="4" t="inlineStr">
        <is>
          <t xml:space="preserve"> </t>
        </is>
      </c>
      <c r="I6" s="5" t="n">
        <v>1489997</v>
      </c>
      <c r="J6" s="4" t="inlineStr">
        <is>
          <t xml:space="preserve"> </t>
        </is>
      </c>
      <c r="K6" s="4" t="inlineStr">
        <is>
          <t xml:space="preserve"> </t>
        </is>
      </c>
      <c r="L6" s="4" t="inlineStr">
        <is>
          <t xml:space="preserve"> </t>
        </is>
      </c>
    </row>
    <row r="7">
      <c r="A7" s="4" t="inlineStr">
        <is>
          <t>Total current liabilities</t>
        </is>
      </c>
      <c r="B7" s="5" t="n">
        <v>43828001</v>
      </c>
      <c r="C7" s="4" t="inlineStr">
        <is>
          <t xml:space="preserve"> </t>
        </is>
      </c>
      <c r="D7" s="4" t="inlineStr">
        <is>
          <t xml:space="preserve"> </t>
        </is>
      </c>
      <c r="E7" s="4" t="inlineStr">
        <is>
          <t xml:space="preserve"> </t>
        </is>
      </c>
      <c r="F7" s="5" t="n">
        <v>43828001</v>
      </c>
      <c r="G7" s="4" t="inlineStr">
        <is>
          <t xml:space="preserve"> </t>
        </is>
      </c>
      <c r="H7" s="4" t="inlineStr">
        <is>
          <t xml:space="preserve"> </t>
        </is>
      </c>
      <c r="I7" s="5" t="n">
        <v>37690959</v>
      </c>
      <c r="J7" s="4" t="inlineStr">
        <is>
          <t xml:space="preserve"> </t>
        </is>
      </c>
      <c r="K7" s="4" t="inlineStr">
        <is>
          <t xml:space="preserve"> </t>
        </is>
      </c>
      <c r="L7" s="4" t="inlineStr">
        <is>
          <t xml:space="preserve"> </t>
        </is>
      </c>
    </row>
    <row r="8">
      <c r="A8" s="4" t="inlineStr">
        <is>
          <t>Long-term debt, net</t>
        </is>
      </c>
      <c r="B8" s="5" t="n">
        <v>24690473</v>
      </c>
      <c r="C8" s="4" t="inlineStr">
        <is>
          <t xml:space="preserve"> </t>
        </is>
      </c>
      <c r="D8" s="4" t="inlineStr">
        <is>
          <t xml:space="preserve"> </t>
        </is>
      </c>
      <c r="E8" s="4" t="inlineStr">
        <is>
          <t xml:space="preserve"> </t>
        </is>
      </c>
      <c r="F8" s="5" t="n">
        <v>24690473</v>
      </c>
      <c r="G8" s="4" t="inlineStr">
        <is>
          <t xml:space="preserve"> </t>
        </is>
      </c>
      <c r="H8" s="4" t="inlineStr">
        <is>
          <t xml:space="preserve"> </t>
        </is>
      </c>
      <c r="I8" s="5" t="n">
        <v>78821985</v>
      </c>
      <c r="J8" s="4" t="inlineStr">
        <is>
          <t xml:space="preserve"> </t>
        </is>
      </c>
      <c r="K8" s="4" t="inlineStr">
        <is>
          <t xml:space="preserve"> </t>
        </is>
      </c>
      <c r="L8" s="4" t="inlineStr">
        <is>
          <t xml:space="preserve"> </t>
        </is>
      </c>
    </row>
    <row r="9">
      <c r="A9" s="4" t="inlineStr">
        <is>
          <t>Lease liabilities</t>
        </is>
      </c>
      <c r="B9" s="5" t="n">
        <v>20049121</v>
      </c>
      <c r="C9" s="4" t="inlineStr">
        <is>
          <t xml:space="preserve"> </t>
        </is>
      </c>
      <c r="D9" s="4" t="inlineStr">
        <is>
          <t xml:space="preserve"> </t>
        </is>
      </c>
      <c r="E9" s="4" t="inlineStr">
        <is>
          <t xml:space="preserve"> </t>
        </is>
      </c>
      <c r="F9" s="5" t="n">
        <v>20049121</v>
      </c>
      <c r="G9" s="4" t="inlineStr">
        <is>
          <t xml:space="preserve"> </t>
        </is>
      </c>
      <c r="H9" s="4" t="inlineStr">
        <is>
          <t xml:space="preserve"> </t>
        </is>
      </c>
      <c r="I9" s="5" t="n">
        <v>20820588</v>
      </c>
      <c r="J9" s="4" t="inlineStr">
        <is>
          <t xml:space="preserve"> </t>
        </is>
      </c>
      <c r="K9" s="4" t="inlineStr">
        <is>
          <t xml:space="preserve"> </t>
        </is>
      </c>
      <c r="L9" s="4" t="inlineStr">
        <is>
          <t xml:space="preserve"> </t>
        </is>
      </c>
    </row>
    <row r="10">
      <c r="A10" s="4" t="inlineStr">
        <is>
          <t>Total liabilities</t>
        </is>
      </c>
      <c r="B10" s="5" t="n">
        <v>301989725</v>
      </c>
      <c r="C10" s="4" t="inlineStr">
        <is>
          <t xml:space="preserve"> </t>
        </is>
      </c>
      <c r="D10" s="4" t="inlineStr">
        <is>
          <t xml:space="preserve"> </t>
        </is>
      </c>
      <c r="E10" s="4" t="inlineStr">
        <is>
          <t xml:space="preserve"> </t>
        </is>
      </c>
      <c r="F10" s="5" t="n">
        <v>301989725</v>
      </c>
      <c r="G10" s="4" t="inlineStr">
        <is>
          <t xml:space="preserve"> </t>
        </is>
      </c>
      <c r="H10" s="4" t="inlineStr">
        <is>
          <t xml:space="preserve"> </t>
        </is>
      </c>
      <c r="I10" s="5" t="n">
        <v>203069033</v>
      </c>
      <c r="J10" s="4" t="inlineStr">
        <is>
          <t xml:space="preserve"> </t>
        </is>
      </c>
      <c r="K10" s="4" t="inlineStr">
        <is>
          <t xml:space="preserve"> </t>
        </is>
      </c>
      <c r="L10" s="4" t="inlineStr">
        <is>
          <t xml:space="preserve"> </t>
        </is>
      </c>
    </row>
    <row r="11">
      <c r="A11" s="4" t="inlineStr">
        <is>
          <t>Noncontrolling interest</t>
        </is>
      </c>
      <c r="B11" s="5" t="n">
        <v>22042881</v>
      </c>
      <c r="C11" s="4" t="inlineStr">
        <is>
          <t xml:space="preserve"> </t>
        </is>
      </c>
      <c r="D11" s="4" t="inlineStr">
        <is>
          <t xml:space="preserve"> </t>
        </is>
      </c>
      <c r="E11" s="4" t="inlineStr">
        <is>
          <t xml:space="preserve"> </t>
        </is>
      </c>
      <c r="F11" s="5" t="n">
        <v>22042881</v>
      </c>
      <c r="G11" s="4" t="inlineStr">
        <is>
          <t xml:space="preserve"> </t>
        </is>
      </c>
      <c r="H11" s="4" t="inlineStr">
        <is>
          <t xml:space="preserve"> </t>
        </is>
      </c>
      <c r="I11" s="5" t="n">
        <v>76929704</v>
      </c>
      <c r="J11" s="4" t="inlineStr">
        <is>
          <t xml:space="preserve"> </t>
        </is>
      </c>
      <c r="K11" s="4" t="inlineStr">
        <is>
          <t xml:space="preserve"> </t>
        </is>
      </c>
      <c r="L11" s="4" t="inlineStr">
        <is>
          <t xml:space="preserve"> </t>
        </is>
      </c>
    </row>
    <row r="12">
      <c r="A12" s="4" t="inlineStr">
        <is>
          <t>Total equity</t>
        </is>
      </c>
      <c r="B12" s="5" t="n">
        <v>132528002</v>
      </c>
      <c r="C12" s="6" t="n">
        <v>566414243</v>
      </c>
      <c r="D12" s="6" t="n">
        <v>213258262</v>
      </c>
      <c r="E12" s="6" t="n">
        <v>566414243</v>
      </c>
      <c r="F12" s="5" t="n">
        <v>132528002</v>
      </c>
      <c r="G12" s="6" t="n">
        <v>213258262</v>
      </c>
      <c r="H12" s="6" t="n">
        <v>187423361</v>
      </c>
      <c r="I12" s="5" t="n">
        <v>191581010</v>
      </c>
      <c r="J12" s="6" t="n">
        <v>160512628</v>
      </c>
      <c r="K12" s="6" t="n">
        <v>164330389</v>
      </c>
      <c r="L12" s="6" t="n">
        <v>147368825</v>
      </c>
    </row>
    <row r="13">
      <c r="A13" s="4" t="inlineStr">
        <is>
          <t>Total liabilities and equity</t>
        </is>
      </c>
      <c r="B13" s="5" t="n">
        <v>434517727</v>
      </c>
      <c r="C13" s="4" t="inlineStr">
        <is>
          <t xml:space="preserve"> </t>
        </is>
      </c>
      <c r="D13" s="4" t="inlineStr">
        <is>
          <t xml:space="preserve"> </t>
        </is>
      </c>
      <c r="E13" s="4" t="inlineStr">
        <is>
          <t xml:space="preserve"> </t>
        </is>
      </c>
      <c r="F13" s="5" t="n">
        <v>434517727</v>
      </c>
      <c r="G13" s="4" t="inlineStr">
        <is>
          <t xml:space="preserve"> </t>
        </is>
      </c>
      <c r="H13" s="4" t="inlineStr">
        <is>
          <t xml:space="preserve"> </t>
        </is>
      </c>
      <c r="I13" s="5" t="n">
        <v>394650043</v>
      </c>
      <c r="J13" s="4" t="inlineStr">
        <is>
          <t xml:space="preserve"> </t>
        </is>
      </c>
      <c r="K13" s="4" t="inlineStr">
        <is>
          <t xml:space="preserve"> </t>
        </is>
      </c>
      <c r="L13" s="4" t="inlineStr">
        <is>
          <t xml:space="preserve"> </t>
        </is>
      </c>
    </row>
    <row r="14">
      <c r="A14" s="4" t="inlineStr">
        <is>
          <t>Total net income (loss)</t>
        </is>
      </c>
      <c r="B14" s="5" t="n">
        <v>-433240552</v>
      </c>
      <c r="C14" s="4" t="inlineStr">
        <is>
          <t xml:space="preserve"> </t>
        </is>
      </c>
      <c r="D14" s="5" t="n">
        <v>74494252</v>
      </c>
      <c r="E14" s="4" t="inlineStr">
        <is>
          <t xml:space="preserve"> </t>
        </is>
      </c>
      <c r="F14" s="5" t="n">
        <v>-432412571</v>
      </c>
      <c r="G14" s="5" t="n">
        <v>15505129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ss: net income (loss) attributable to noncontrolling interests</t>
        </is>
      </c>
      <c r="B15" s="5" t="n">
        <v>-10722749</v>
      </c>
      <c r="C15" s="4" t="inlineStr">
        <is>
          <t xml:space="preserve"> </t>
        </is>
      </c>
      <c r="D15" s="5" t="n">
        <v>20700975</v>
      </c>
      <c r="E15" s="4" t="inlineStr">
        <is>
          <t xml:space="preserve"> </t>
        </is>
      </c>
      <c r="F15" s="5" t="n">
        <v>-12052765</v>
      </c>
      <c r="G15" s="5" t="n">
        <v>3643648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loss) attributable to Nutex Health Inc.</t>
        </is>
      </c>
      <c r="B16" s="5" t="n">
        <v>-422517803</v>
      </c>
      <c r="C16" s="4" t="inlineStr">
        <is>
          <t xml:space="preserve"> </t>
        </is>
      </c>
      <c r="D16" s="5" t="n">
        <v>53793277</v>
      </c>
      <c r="E16" s="4" t="inlineStr">
        <is>
          <t xml:space="preserve"> </t>
        </is>
      </c>
      <c r="F16" s="5" t="n">
        <v>-420359806</v>
      </c>
      <c r="G16" s="5" t="n">
        <v>118614814</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flow from operating activities</t>
        </is>
      </c>
      <c r="B17" s="4" t="inlineStr">
        <is>
          <t xml:space="preserve"> </t>
        </is>
      </c>
      <c r="C17" s="4" t="inlineStr">
        <is>
          <t xml:space="preserve"> </t>
        </is>
      </c>
      <c r="D17" s="4" t="inlineStr">
        <is>
          <t xml:space="preserve"> </t>
        </is>
      </c>
      <c r="E17" s="4" t="inlineStr">
        <is>
          <t xml:space="preserve"> </t>
        </is>
      </c>
      <c r="F17" s="5" t="n">
        <v>46101114</v>
      </c>
      <c r="G17" s="5" t="n">
        <v>127008338</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flow from investing activities</t>
        </is>
      </c>
      <c r="B18" s="4" t="inlineStr">
        <is>
          <t xml:space="preserve"> </t>
        </is>
      </c>
      <c r="C18" s="4" t="inlineStr">
        <is>
          <t xml:space="preserve"> </t>
        </is>
      </c>
      <c r="D18" s="4" t="inlineStr">
        <is>
          <t xml:space="preserve"> </t>
        </is>
      </c>
      <c r="E18" s="4" t="inlineStr">
        <is>
          <t xml:space="preserve"> </t>
        </is>
      </c>
      <c r="F18" s="5" t="n">
        <v>-12217448</v>
      </c>
      <c r="G18" s="5" t="n">
        <v>-2520611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flow from financing activities</t>
        </is>
      </c>
      <c r="B19" s="4" t="inlineStr">
        <is>
          <t xml:space="preserve"> </t>
        </is>
      </c>
      <c r="C19" s="4" t="inlineStr">
        <is>
          <t xml:space="preserve"> </t>
        </is>
      </c>
      <c r="D19" s="4" t="inlineStr">
        <is>
          <t xml:space="preserve"> </t>
        </is>
      </c>
      <c r="E19" s="4" t="inlineStr">
        <is>
          <t xml:space="preserve"> </t>
        </is>
      </c>
      <c r="F19" s="5" t="n">
        <v>-33381151</v>
      </c>
      <c r="G19" s="5" t="n">
        <v>-9307816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change in cash</t>
        </is>
      </c>
      <c r="B20" s="4" t="inlineStr">
        <is>
          <t xml:space="preserve"> </t>
        </is>
      </c>
      <c r="C20" s="4" t="inlineStr">
        <is>
          <t xml:space="preserve"> </t>
        </is>
      </c>
      <c r="D20" s="4" t="inlineStr">
        <is>
          <t xml:space="preserve"> </t>
        </is>
      </c>
      <c r="E20" s="4" t="inlineStr">
        <is>
          <t xml:space="preserve"> </t>
        </is>
      </c>
      <c r="F20" s="5" t="n">
        <v>502515</v>
      </c>
      <c r="G20" s="5" t="n">
        <v>872405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tained Earn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equity</t>
        </is>
      </c>
      <c r="B22" s="5" t="n">
        <v>-358967267</v>
      </c>
      <c r="C22" s="5" t="n">
        <v>63550536</v>
      </c>
      <c r="D22" s="5" t="n">
        <v>117494435</v>
      </c>
      <c r="E22" s="5" t="n">
        <v>63550536</v>
      </c>
      <c r="F22" s="5" t="n">
        <v>-358967267</v>
      </c>
      <c r="G22" s="5" t="n">
        <v>117494435</v>
      </c>
      <c r="H22" s="5" t="n">
        <v>96643530</v>
      </c>
      <c r="I22" s="5" t="n">
        <v>102315623</v>
      </c>
      <c r="J22" s="5" t="n">
        <v>85395324</v>
      </c>
      <c r="K22" s="5" t="n">
        <v>89121193</v>
      </c>
      <c r="L22" s="5" t="n">
        <v>81413212</v>
      </c>
    </row>
    <row r="23">
      <c r="A23" s="4" t="inlineStr">
        <is>
          <t>Noncontrolling Intere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equity</t>
        </is>
      </c>
      <c r="B24" s="6" t="n">
        <v>22042881</v>
      </c>
      <c r="C24" s="5" t="n">
        <v>34812568</v>
      </c>
      <c r="D24" s="5" t="n">
        <v>83411687</v>
      </c>
      <c r="E24" s="5" t="n">
        <v>34812568</v>
      </c>
      <c r="F24" s="6" t="n">
        <v>22042881</v>
      </c>
      <c r="G24" s="5" t="n">
        <v>83411687</v>
      </c>
      <c r="H24" s="6" t="n">
        <v>78444148</v>
      </c>
      <c r="I24" s="6" t="n">
        <v>76929704</v>
      </c>
      <c r="J24" s="6" t="n">
        <v>62765164</v>
      </c>
      <c r="K24" s="6" t="n">
        <v>64100742</v>
      </c>
      <c r="L24" s="6" t="n">
        <v>55638769</v>
      </c>
    </row>
    <row r="25">
      <c r="A25" s="4" t="inlineStr">
        <is>
          <t>Previously Repor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current assets</t>
        </is>
      </c>
      <c r="B26" s="4" t="inlineStr">
        <is>
          <t xml:space="preserve"> </t>
        </is>
      </c>
      <c r="C26" s="4" t="inlineStr">
        <is>
          <t xml:space="preserve"> </t>
        </is>
      </c>
      <c r="D26" s="5" t="n">
        <v>180253143</v>
      </c>
      <c r="E26" s="4" t="inlineStr">
        <is>
          <t xml:space="preserve"> </t>
        </is>
      </c>
      <c r="F26" s="4" t="inlineStr">
        <is>
          <t xml:space="preserve"> </t>
        </is>
      </c>
      <c r="G26" s="5" t="n">
        <v>18025314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ight-of-use assets</t>
        </is>
      </c>
      <c r="B27" s="4" t="inlineStr">
        <is>
          <t xml:space="preserve"> </t>
        </is>
      </c>
      <c r="C27" s="4" t="inlineStr">
        <is>
          <t xml:space="preserve"> </t>
        </is>
      </c>
      <c r="D27" s="5" t="n">
        <v>45392663</v>
      </c>
      <c r="E27" s="4" t="inlineStr">
        <is>
          <t xml:space="preserve"> </t>
        </is>
      </c>
      <c r="F27" s="4" t="inlineStr">
        <is>
          <t xml:space="preserve"> </t>
        </is>
      </c>
      <c r="G27" s="5" t="n">
        <v>4539266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long-term assets</t>
        </is>
      </c>
      <c r="B28" s="4" t="inlineStr">
        <is>
          <t xml:space="preserve"> </t>
        </is>
      </c>
      <c r="C28" s="4" t="inlineStr">
        <is>
          <t xml:space="preserve"> </t>
        </is>
      </c>
      <c r="D28" s="5" t="n">
        <v>146485099</v>
      </c>
      <c r="E28" s="4" t="inlineStr">
        <is>
          <t xml:space="preserve"> </t>
        </is>
      </c>
      <c r="F28" s="4" t="inlineStr">
        <is>
          <t xml:space="preserve"> </t>
        </is>
      </c>
      <c r="G28" s="5" t="n">
        <v>146485099</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assets</t>
        </is>
      </c>
      <c r="B29" s="4" t="inlineStr">
        <is>
          <t xml:space="preserve"> </t>
        </is>
      </c>
      <c r="C29" s="4" t="inlineStr">
        <is>
          <t xml:space="preserve"> </t>
        </is>
      </c>
      <c r="D29" s="5" t="n">
        <v>372130905</v>
      </c>
      <c r="E29" s="4" t="inlineStr">
        <is>
          <t xml:space="preserve"> </t>
        </is>
      </c>
      <c r="F29" s="4" t="inlineStr">
        <is>
          <t xml:space="preserve"> </t>
        </is>
      </c>
      <c r="G29" s="5" t="n">
        <v>37213090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ase liabilities, current portion</t>
        </is>
      </c>
      <c r="B30" s="4" t="inlineStr">
        <is>
          <t xml:space="preserve"> </t>
        </is>
      </c>
      <c r="C30" s="4" t="inlineStr">
        <is>
          <t xml:space="preserve"> </t>
        </is>
      </c>
      <c r="D30" s="5" t="n">
        <v>1795528</v>
      </c>
      <c r="E30" s="4" t="inlineStr">
        <is>
          <t xml:space="preserve"> </t>
        </is>
      </c>
      <c r="F30" s="4" t="inlineStr">
        <is>
          <t xml:space="preserve"> </t>
        </is>
      </c>
      <c r="G30" s="5" t="n">
        <v>1795528</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ther current liabilities</t>
        </is>
      </c>
      <c r="B31" s="4" t="inlineStr">
        <is>
          <t xml:space="preserve"> </t>
        </is>
      </c>
      <c r="C31" s="4" t="inlineStr">
        <is>
          <t xml:space="preserve"> </t>
        </is>
      </c>
      <c r="D31" s="5" t="n">
        <v>38886306</v>
      </c>
      <c r="E31" s="4" t="inlineStr">
        <is>
          <t xml:space="preserve"> </t>
        </is>
      </c>
      <c r="F31" s="4" t="inlineStr">
        <is>
          <t xml:space="preserve"> </t>
        </is>
      </c>
      <c r="G31" s="5" t="n">
        <v>38886306</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current liabilities</t>
        </is>
      </c>
      <c r="B32" s="4" t="inlineStr">
        <is>
          <t xml:space="preserve"> </t>
        </is>
      </c>
      <c r="C32" s="4" t="inlineStr">
        <is>
          <t xml:space="preserve"> </t>
        </is>
      </c>
      <c r="D32" s="5" t="n">
        <v>40681834</v>
      </c>
      <c r="E32" s="4" t="inlineStr">
        <is>
          <t xml:space="preserve"> </t>
        </is>
      </c>
      <c r="F32" s="4" t="inlineStr">
        <is>
          <t xml:space="preserve"> </t>
        </is>
      </c>
      <c r="G32" s="5" t="n">
        <v>40681834</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term debt, net</t>
        </is>
      </c>
      <c r="B33" s="4" t="inlineStr">
        <is>
          <t xml:space="preserve"> </t>
        </is>
      </c>
      <c r="C33" s="4" t="inlineStr">
        <is>
          <t xml:space="preserve"> </t>
        </is>
      </c>
      <c r="D33" s="5" t="n">
        <v>71882615</v>
      </c>
      <c r="E33" s="4" t="inlineStr">
        <is>
          <t xml:space="preserve"> </t>
        </is>
      </c>
      <c r="F33" s="4" t="inlineStr">
        <is>
          <t xml:space="preserve"> </t>
        </is>
      </c>
      <c r="G33" s="5" t="n">
        <v>7188261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ase liabilities</t>
        </is>
      </c>
      <c r="B34" s="4" t="inlineStr">
        <is>
          <t xml:space="preserve"> </t>
        </is>
      </c>
      <c r="C34" s="4" t="inlineStr">
        <is>
          <t xml:space="preserve"> </t>
        </is>
      </c>
      <c r="D34" s="5" t="n">
        <v>46484006</v>
      </c>
      <c r="E34" s="4" t="inlineStr">
        <is>
          <t xml:space="preserve"> </t>
        </is>
      </c>
      <c r="F34" s="4" t="inlineStr">
        <is>
          <t xml:space="preserve"> </t>
        </is>
      </c>
      <c r="G34" s="5" t="n">
        <v>46484006</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liabilities</t>
        </is>
      </c>
      <c r="B35" s="4" t="inlineStr">
        <is>
          <t xml:space="preserve"> </t>
        </is>
      </c>
      <c r="C35" s="4" t="inlineStr">
        <is>
          <t xml:space="preserve"> </t>
        </is>
      </c>
      <c r="D35" s="5" t="n">
        <v>159048455</v>
      </c>
      <c r="E35" s="4" t="inlineStr">
        <is>
          <t xml:space="preserve"> </t>
        </is>
      </c>
      <c r="F35" s="4" t="inlineStr">
        <is>
          <t xml:space="preserve"> </t>
        </is>
      </c>
      <c r="G35" s="5" t="n">
        <v>15904845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embers' equity</t>
        </is>
      </c>
      <c r="B36" s="4" t="inlineStr">
        <is>
          <t xml:space="preserve"> </t>
        </is>
      </c>
      <c r="C36" s="5" t="n">
        <v>525689827</v>
      </c>
      <c r="D36" s="5" t="n">
        <v>121400880</v>
      </c>
      <c r="E36" s="5" t="n">
        <v>525689827</v>
      </c>
      <c r="F36" s="4" t="inlineStr">
        <is>
          <t xml:space="preserve"> </t>
        </is>
      </c>
      <c r="G36" s="5" t="n">
        <v>12140088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ncontrolling interest</t>
        </is>
      </c>
      <c r="B37" s="4" t="inlineStr">
        <is>
          <t xml:space="preserve"> </t>
        </is>
      </c>
      <c r="C37" s="5" t="n">
        <v>40724416</v>
      </c>
      <c r="D37" s="5" t="n">
        <v>91681570</v>
      </c>
      <c r="E37" s="5" t="n">
        <v>40724416</v>
      </c>
      <c r="F37" s="4" t="inlineStr">
        <is>
          <t xml:space="preserve"> </t>
        </is>
      </c>
      <c r="G37" s="5" t="n">
        <v>9168157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equity</t>
        </is>
      </c>
      <c r="B38" s="4" t="inlineStr">
        <is>
          <t xml:space="preserve"> </t>
        </is>
      </c>
      <c r="C38" s="5" t="n">
        <v>566414243</v>
      </c>
      <c r="D38" s="5" t="n">
        <v>213082450</v>
      </c>
      <c r="E38" s="5" t="n">
        <v>566414243</v>
      </c>
      <c r="F38" s="4" t="inlineStr">
        <is>
          <t xml:space="preserve"> </t>
        </is>
      </c>
      <c r="G38" s="5" t="n">
        <v>21308245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liabilities and equity</t>
        </is>
      </c>
      <c r="B39" s="4" t="inlineStr">
        <is>
          <t xml:space="preserve"> </t>
        </is>
      </c>
      <c r="C39" s="4" t="inlineStr">
        <is>
          <t xml:space="preserve"> </t>
        </is>
      </c>
      <c r="D39" s="5" t="n">
        <v>372130905</v>
      </c>
      <c r="E39" s="4" t="inlineStr">
        <is>
          <t xml:space="preserve"> </t>
        </is>
      </c>
      <c r="F39" s="4" t="inlineStr">
        <is>
          <t xml:space="preserve"> </t>
        </is>
      </c>
      <c r="G39" s="5" t="n">
        <v>372130905</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net income (loss)</t>
        </is>
      </c>
      <c r="B40" s="4" t="inlineStr">
        <is>
          <t xml:space="preserve"> </t>
        </is>
      </c>
      <c r="C40" s="5" t="n">
        <v>-23478170</v>
      </c>
      <c r="D40" s="4" t="inlineStr">
        <is>
          <t xml:space="preserve"> </t>
        </is>
      </c>
      <c r="E40" s="5" t="n">
        <v>1347961</v>
      </c>
      <c r="F40" s="4" t="inlineStr">
        <is>
          <t xml:space="preserve"> </t>
        </is>
      </c>
      <c r="G40" s="5" t="n">
        <v>154875487</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ess: net income (loss) attributable to noncontrolling interests</t>
        </is>
      </c>
      <c r="B41" s="4" t="inlineStr">
        <is>
          <t xml:space="preserve"> </t>
        </is>
      </c>
      <c r="C41" s="4" t="inlineStr">
        <is>
          <t xml:space="preserve"> </t>
        </is>
      </c>
      <c r="D41" s="4" t="inlineStr">
        <is>
          <t xml:space="preserve"> </t>
        </is>
      </c>
      <c r="E41" s="5" t="n">
        <v>-786589</v>
      </c>
      <c r="F41" s="4" t="inlineStr">
        <is>
          <t xml:space="preserve"> </t>
        </is>
      </c>
      <c r="G41" s="5" t="n">
        <v>37337868</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ome (loss) attributable to Nutex Health Inc.</t>
        </is>
      </c>
      <c r="B42" s="4" t="inlineStr">
        <is>
          <t xml:space="preserve"> </t>
        </is>
      </c>
      <c r="C42" s="4" t="inlineStr">
        <is>
          <t xml:space="preserve"> </t>
        </is>
      </c>
      <c r="D42" s="4" t="inlineStr">
        <is>
          <t xml:space="preserve"> </t>
        </is>
      </c>
      <c r="E42" s="5" t="n">
        <v>2134550</v>
      </c>
      <c r="F42" s="4" t="inlineStr">
        <is>
          <t xml:space="preserve"> </t>
        </is>
      </c>
      <c r="G42" s="5" t="n">
        <v>117537619</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ash flow from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5" t="n">
        <v>126697442</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sh flow from inves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5" t="n">
        <v>-25088953</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sh flow from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5" t="n">
        <v>-9288443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change in cash</t>
        </is>
      </c>
      <c r="B46" s="4" t="inlineStr">
        <is>
          <t xml:space="preserve"> </t>
        </is>
      </c>
      <c r="C46" s="4" t="inlineStr">
        <is>
          <t xml:space="preserve"> </t>
        </is>
      </c>
      <c r="D46" s="4" t="inlineStr">
        <is>
          <t xml:space="preserve"> </t>
        </is>
      </c>
      <c r="E46" s="4" t="inlineStr">
        <is>
          <t xml:space="preserve"> </t>
        </is>
      </c>
      <c r="F46" s="4" t="inlineStr">
        <is>
          <t xml:space="preserve"> </t>
        </is>
      </c>
      <c r="G46" s="5" t="n">
        <v>8724059</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deconsolidation of real estate entities</t>
        </is>
      </c>
      <c r="B47" s="4" t="inlineStr">
        <is>
          <t xml:space="preserve"> </t>
        </is>
      </c>
      <c r="C47" s="5" t="n">
        <v>-3932387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viously Reported [Member] | Retained Earning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net income (loss)</t>
        </is>
      </c>
      <c r="B49" s="4" t="inlineStr">
        <is>
          <t xml:space="preserve"> </t>
        </is>
      </c>
      <c r="C49" s="5" t="n">
        <v>-1939575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deconsolidation of real estate entities</t>
        </is>
      </c>
      <c r="B50" s="4" t="inlineStr">
        <is>
          <t xml:space="preserve"> </t>
        </is>
      </c>
      <c r="C50" s="5" t="n">
        <v>-1226788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viously Reported [Member] | Noncontrolling Intere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net income (loss)</t>
        </is>
      </c>
      <c r="B52" s="4" t="inlineStr">
        <is>
          <t xml:space="preserve"> </t>
        </is>
      </c>
      <c r="C52" s="5" t="n">
        <v>-408241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otal deconsolidation of real estate entities</t>
        </is>
      </c>
      <c r="B53" s="4" t="inlineStr">
        <is>
          <t xml:space="preserve"> </t>
        </is>
      </c>
      <c r="C53" s="5" t="n">
        <v>-2705598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ision of Prior Period, Adjust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current assets</t>
        </is>
      </c>
      <c r="B55" s="4" t="inlineStr">
        <is>
          <t xml:space="preserve"> </t>
        </is>
      </c>
      <c r="C55" s="4" t="inlineStr">
        <is>
          <t xml:space="preserve"> </t>
        </is>
      </c>
      <c r="D55" s="5" t="n">
        <v>0</v>
      </c>
      <c r="E55" s="4" t="inlineStr">
        <is>
          <t xml:space="preserve"> </t>
        </is>
      </c>
      <c r="F55" s="4" t="inlineStr">
        <is>
          <t xml:space="preserve"> </t>
        </is>
      </c>
      <c r="G55" s="5" t="n">
        <v>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ight-of-use assets</t>
        </is>
      </c>
      <c r="B56" s="4" t="inlineStr">
        <is>
          <t xml:space="preserve"> </t>
        </is>
      </c>
      <c r="C56" s="4" t="inlineStr">
        <is>
          <t xml:space="preserve"> </t>
        </is>
      </c>
      <c r="D56" s="5" t="n">
        <v>11486769</v>
      </c>
      <c r="E56" s="4" t="inlineStr">
        <is>
          <t xml:space="preserve"> </t>
        </is>
      </c>
      <c r="F56" s="4" t="inlineStr">
        <is>
          <t xml:space="preserve"> </t>
        </is>
      </c>
      <c r="G56" s="5" t="n">
        <v>11486769</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ther long-term assets</t>
        </is>
      </c>
      <c r="B57" s="4" t="inlineStr">
        <is>
          <t xml:space="preserve"> </t>
        </is>
      </c>
      <c r="C57" s="4" t="inlineStr">
        <is>
          <t xml:space="preserve"> </t>
        </is>
      </c>
      <c r="D57" s="5" t="n">
        <v>0</v>
      </c>
      <c r="E57" s="4" t="inlineStr">
        <is>
          <t xml:space="preserve"> </t>
        </is>
      </c>
      <c r="F57" s="4" t="inlineStr">
        <is>
          <t xml:space="preserve"> </t>
        </is>
      </c>
      <c r="G57" s="5" t="n">
        <v>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assets</t>
        </is>
      </c>
      <c r="B58" s="4" t="inlineStr">
        <is>
          <t xml:space="preserve"> </t>
        </is>
      </c>
      <c r="C58" s="4" t="inlineStr">
        <is>
          <t xml:space="preserve"> </t>
        </is>
      </c>
      <c r="D58" s="5" t="n">
        <v>11486769</v>
      </c>
      <c r="E58" s="4" t="inlineStr">
        <is>
          <t xml:space="preserve"> </t>
        </is>
      </c>
      <c r="F58" s="4" t="inlineStr">
        <is>
          <t xml:space="preserve"> </t>
        </is>
      </c>
      <c r="G58" s="5" t="n">
        <v>11486769</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ease liabilities, current portion</t>
        </is>
      </c>
      <c r="B59" s="4" t="inlineStr">
        <is>
          <t xml:space="preserve"> </t>
        </is>
      </c>
      <c r="C59" s="4" t="inlineStr">
        <is>
          <t xml:space="preserve"> </t>
        </is>
      </c>
      <c r="D59" s="5" t="n">
        <v>918254</v>
      </c>
      <c r="E59" s="4" t="inlineStr">
        <is>
          <t xml:space="preserve"> </t>
        </is>
      </c>
      <c r="F59" s="4" t="inlineStr">
        <is>
          <t xml:space="preserve"> </t>
        </is>
      </c>
      <c r="G59" s="5" t="n">
        <v>918254</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ther current liabilities</t>
        </is>
      </c>
      <c r="B60" s="4" t="inlineStr">
        <is>
          <t xml:space="preserve"> </t>
        </is>
      </c>
      <c r="C60" s="4" t="inlineStr">
        <is>
          <t xml:space="preserve"> </t>
        </is>
      </c>
      <c r="D60" s="5" t="n">
        <v>0</v>
      </c>
      <c r="E60" s="4" t="inlineStr">
        <is>
          <t xml:space="preserve"> </t>
        </is>
      </c>
      <c r="F60" s="4" t="inlineStr">
        <is>
          <t xml:space="preserve"> </t>
        </is>
      </c>
      <c r="G60" s="5" t="n">
        <v>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current liabilities</t>
        </is>
      </c>
      <c r="B61" s="4" t="inlineStr">
        <is>
          <t xml:space="preserve"> </t>
        </is>
      </c>
      <c r="C61" s="4" t="inlineStr">
        <is>
          <t xml:space="preserve"> </t>
        </is>
      </c>
      <c r="D61" s="5" t="n">
        <v>918254</v>
      </c>
      <c r="E61" s="4" t="inlineStr">
        <is>
          <t xml:space="preserve"> </t>
        </is>
      </c>
      <c r="F61" s="4" t="inlineStr">
        <is>
          <t xml:space="preserve"> </t>
        </is>
      </c>
      <c r="G61" s="5" t="n">
        <v>918254</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ng-term debt, net</t>
        </is>
      </c>
      <c r="B62" s="4" t="inlineStr">
        <is>
          <t xml:space="preserve"> </t>
        </is>
      </c>
      <c r="C62" s="4" t="inlineStr">
        <is>
          <t xml:space="preserve"> </t>
        </is>
      </c>
      <c r="D62" s="5" t="n">
        <v>0</v>
      </c>
      <c r="E62" s="4" t="inlineStr">
        <is>
          <t xml:space="preserve"> </t>
        </is>
      </c>
      <c r="F62" s="4" t="inlineStr">
        <is>
          <t xml:space="preserve"> </t>
        </is>
      </c>
      <c r="G62" s="5" t="n">
        <v>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ease liabilities</t>
        </is>
      </c>
      <c r="B63" s="4" t="inlineStr">
        <is>
          <t xml:space="preserve"> </t>
        </is>
      </c>
      <c r="C63" s="4" t="inlineStr">
        <is>
          <t xml:space="preserve"> </t>
        </is>
      </c>
      <c r="D63" s="5" t="n">
        <v>10392703</v>
      </c>
      <c r="E63" s="4" t="inlineStr">
        <is>
          <t xml:space="preserve"> </t>
        </is>
      </c>
      <c r="F63" s="4" t="inlineStr">
        <is>
          <t xml:space="preserve"> </t>
        </is>
      </c>
      <c r="G63" s="5" t="n">
        <v>10392703</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liabilities</t>
        </is>
      </c>
      <c r="B64" s="4" t="inlineStr">
        <is>
          <t xml:space="preserve"> </t>
        </is>
      </c>
      <c r="C64" s="4" t="inlineStr">
        <is>
          <t xml:space="preserve"> </t>
        </is>
      </c>
      <c r="D64" s="5" t="n">
        <v>11310957</v>
      </c>
      <c r="E64" s="4" t="inlineStr">
        <is>
          <t xml:space="preserve"> </t>
        </is>
      </c>
      <c r="F64" s="4" t="inlineStr">
        <is>
          <t xml:space="preserve"> </t>
        </is>
      </c>
      <c r="G64" s="5" t="n">
        <v>11310957</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embers' equity</t>
        </is>
      </c>
      <c r="B65" s="4" t="inlineStr">
        <is>
          <t xml:space="preserve"> </t>
        </is>
      </c>
      <c r="C65" s="5" t="n">
        <v>5911300</v>
      </c>
      <c r="D65" s="5" t="n">
        <v>8445695</v>
      </c>
      <c r="E65" s="5" t="n">
        <v>5911300</v>
      </c>
      <c r="F65" s="4" t="inlineStr">
        <is>
          <t xml:space="preserve"> </t>
        </is>
      </c>
      <c r="G65" s="5" t="n">
        <v>8445695</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oncontrolling interest</t>
        </is>
      </c>
      <c r="B66" s="4" t="inlineStr">
        <is>
          <t xml:space="preserve"> </t>
        </is>
      </c>
      <c r="C66" s="5" t="n">
        <v>-5911300</v>
      </c>
      <c r="D66" s="5" t="n">
        <v>-8269883</v>
      </c>
      <c r="E66" s="5" t="n">
        <v>-5911300</v>
      </c>
      <c r="F66" s="4" t="inlineStr">
        <is>
          <t xml:space="preserve"> </t>
        </is>
      </c>
      <c r="G66" s="5" t="n">
        <v>-8269883</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equity</t>
        </is>
      </c>
      <c r="B67" s="4" t="inlineStr">
        <is>
          <t xml:space="preserve"> </t>
        </is>
      </c>
      <c r="C67" s="4" t="inlineStr">
        <is>
          <t xml:space="preserve"> </t>
        </is>
      </c>
      <c r="D67" s="5" t="n">
        <v>175812</v>
      </c>
      <c r="E67" s="4" t="inlineStr">
        <is>
          <t xml:space="preserve"> </t>
        </is>
      </c>
      <c r="F67" s="4" t="inlineStr">
        <is>
          <t xml:space="preserve"> </t>
        </is>
      </c>
      <c r="G67" s="5" t="n">
        <v>175812</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otal liabilities and equity</t>
        </is>
      </c>
      <c r="B68" s="4" t="inlineStr">
        <is>
          <t xml:space="preserve"> </t>
        </is>
      </c>
      <c r="C68" s="4" t="inlineStr">
        <is>
          <t xml:space="preserve"> </t>
        </is>
      </c>
      <c r="D68" s="5" t="n">
        <v>11486769</v>
      </c>
      <c r="E68" s="4" t="inlineStr">
        <is>
          <t xml:space="preserve"> </t>
        </is>
      </c>
      <c r="F68" s="4" t="inlineStr">
        <is>
          <t xml:space="preserve"> </t>
        </is>
      </c>
      <c r="G68" s="5" t="n">
        <v>11486769</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otal net income (loss)</t>
        </is>
      </c>
      <c r="B69" s="4" t="inlineStr">
        <is>
          <t xml:space="preserve"> </t>
        </is>
      </c>
      <c r="C69" s="5" t="n">
        <v>-519980</v>
      </c>
      <c r="D69" s="4" t="inlineStr">
        <is>
          <t xml:space="preserve"> </t>
        </is>
      </c>
      <c r="E69" s="5" t="n">
        <v>-519980</v>
      </c>
      <c r="F69" s="4" t="inlineStr">
        <is>
          <t xml:space="preserve"> </t>
        </is>
      </c>
      <c r="G69" s="5" t="n">
        <v>175812</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ess: net income (loss) attributable to noncontrolling interests</t>
        </is>
      </c>
      <c r="B70" s="4" t="inlineStr">
        <is>
          <t xml:space="preserve"> </t>
        </is>
      </c>
      <c r="C70" s="4" t="inlineStr">
        <is>
          <t xml:space="preserve"> </t>
        </is>
      </c>
      <c r="D70" s="4" t="inlineStr">
        <is>
          <t xml:space="preserve"> </t>
        </is>
      </c>
      <c r="E70" s="5" t="n">
        <v>-630886</v>
      </c>
      <c r="F70" s="4" t="inlineStr">
        <is>
          <t xml:space="preserve"> </t>
        </is>
      </c>
      <c r="G70" s="5" t="n">
        <v>-901383</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income (loss) attributable to Nutex Health Inc.</t>
        </is>
      </c>
      <c r="B71" s="4" t="inlineStr">
        <is>
          <t xml:space="preserve"> </t>
        </is>
      </c>
      <c r="C71" s="4" t="inlineStr">
        <is>
          <t xml:space="preserve"> </t>
        </is>
      </c>
      <c r="D71" s="4" t="inlineStr">
        <is>
          <t xml:space="preserve"> </t>
        </is>
      </c>
      <c r="E71" s="5" t="n">
        <v>110906</v>
      </c>
      <c r="F71" s="4" t="inlineStr">
        <is>
          <t xml:space="preserve"> </t>
        </is>
      </c>
      <c r="G71" s="5" t="n">
        <v>1077195</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ash flow from opera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5" t="n">
        <v>310896</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ash flow from inves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5" t="n">
        <v>-117164</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ash flow from financing activities</t>
        </is>
      </c>
      <c r="B74" s="4" t="inlineStr">
        <is>
          <t xml:space="preserve"> </t>
        </is>
      </c>
      <c r="C74" s="4" t="inlineStr">
        <is>
          <t xml:space="preserve"> </t>
        </is>
      </c>
      <c r="D74" s="4" t="inlineStr">
        <is>
          <t xml:space="preserve"> </t>
        </is>
      </c>
      <c r="E74" s="4" t="inlineStr">
        <is>
          <t xml:space="preserve"> </t>
        </is>
      </c>
      <c r="F74" s="4" t="inlineStr">
        <is>
          <t xml:space="preserve"> </t>
        </is>
      </c>
      <c r="G74" s="5" t="n">
        <v>-193732</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et change in cash</t>
        </is>
      </c>
      <c r="B75" s="4" t="inlineStr">
        <is>
          <t xml:space="preserve"> </t>
        </is>
      </c>
      <c r="C75" s="4" t="inlineStr">
        <is>
          <t xml:space="preserve"> </t>
        </is>
      </c>
      <c r="D75" s="4" t="inlineStr">
        <is>
          <t xml:space="preserve"> </t>
        </is>
      </c>
      <c r="E75" s="4" t="inlineStr">
        <is>
          <t xml:space="preserve"> </t>
        </is>
      </c>
      <c r="F75" s="4" t="inlineStr">
        <is>
          <t xml:space="preserve"> </t>
        </is>
      </c>
      <c r="G75" s="5" t="n">
        <v>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otal deconsolidation of real estate entities</t>
        </is>
      </c>
      <c r="B76" s="4" t="inlineStr">
        <is>
          <t xml:space="preserve"> </t>
        </is>
      </c>
      <c r="C76" s="5" t="n">
        <v>51998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vision of Prior Period, Adjustment [Member] | Retained Earning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otal net income (loss)</t>
        </is>
      </c>
      <c r="B78" s="4" t="inlineStr">
        <is>
          <t xml:space="preserve"> </t>
        </is>
      </c>
      <c r="C78" s="5" t="n">
        <v>11090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deconsolidation of real estate entities</t>
        </is>
      </c>
      <c r="B79" s="4" t="inlineStr">
        <is>
          <t xml:space="preserve"> </t>
        </is>
      </c>
      <c r="C79" s="5" t="n">
        <v>580094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vision of Prior Period, Adjustment [Member] | Noncontrolling Interes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otal net income (loss)</t>
        </is>
      </c>
      <c r="B81" s="4" t="inlineStr">
        <is>
          <t xml:space="preserve"> </t>
        </is>
      </c>
      <c r="C81" s="5" t="n">
        <v>-63088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otal deconsolidation of real estate entities</t>
        </is>
      </c>
      <c r="B82" s="4" t="inlineStr">
        <is>
          <t xml:space="preserve"> </t>
        </is>
      </c>
      <c r="C82" s="5" t="n">
        <v>-528096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s Revis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Total current assets</t>
        </is>
      </c>
      <c r="B84" s="4" t="inlineStr">
        <is>
          <t xml:space="preserve"> </t>
        </is>
      </c>
      <c r="C84" s="4" t="inlineStr">
        <is>
          <t xml:space="preserve"> </t>
        </is>
      </c>
      <c r="D84" s="5" t="n">
        <v>180253143</v>
      </c>
      <c r="E84" s="4" t="inlineStr">
        <is>
          <t xml:space="preserve"> </t>
        </is>
      </c>
      <c r="F84" s="4" t="inlineStr">
        <is>
          <t xml:space="preserve"> </t>
        </is>
      </c>
      <c r="G84" s="5" t="n">
        <v>180253143</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ight-of-use assets</t>
        </is>
      </c>
      <c r="B85" s="4" t="inlineStr">
        <is>
          <t xml:space="preserve"> </t>
        </is>
      </c>
      <c r="C85" s="4" t="inlineStr">
        <is>
          <t xml:space="preserve"> </t>
        </is>
      </c>
      <c r="D85" s="5" t="n">
        <v>56879432</v>
      </c>
      <c r="E85" s="4" t="inlineStr">
        <is>
          <t xml:space="preserve"> </t>
        </is>
      </c>
      <c r="F85" s="4" t="inlineStr">
        <is>
          <t xml:space="preserve"> </t>
        </is>
      </c>
      <c r="G85" s="5" t="n">
        <v>56879432</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Other long-term assets</t>
        </is>
      </c>
      <c r="B86" s="4" t="inlineStr">
        <is>
          <t xml:space="preserve"> </t>
        </is>
      </c>
      <c r="C86" s="4" t="inlineStr">
        <is>
          <t xml:space="preserve"> </t>
        </is>
      </c>
      <c r="D86" s="5" t="n">
        <v>146485099</v>
      </c>
      <c r="E86" s="4" t="inlineStr">
        <is>
          <t xml:space="preserve"> </t>
        </is>
      </c>
      <c r="F86" s="4" t="inlineStr">
        <is>
          <t xml:space="preserve"> </t>
        </is>
      </c>
      <c r="G86" s="5" t="n">
        <v>146485099</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otal assets</t>
        </is>
      </c>
      <c r="B87" s="4" t="inlineStr">
        <is>
          <t xml:space="preserve"> </t>
        </is>
      </c>
      <c r="C87" s="4" t="inlineStr">
        <is>
          <t xml:space="preserve"> </t>
        </is>
      </c>
      <c r="D87" s="5" t="n">
        <v>383617674</v>
      </c>
      <c r="E87" s="4" t="inlineStr">
        <is>
          <t xml:space="preserve"> </t>
        </is>
      </c>
      <c r="F87" s="4" t="inlineStr">
        <is>
          <t xml:space="preserve"> </t>
        </is>
      </c>
      <c r="G87" s="5" t="n">
        <v>383617674</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Lease liabilities, current portion</t>
        </is>
      </c>
      <c r="B88" s="4" t="inlineStr">
        <is>
          <t xml:space="preserve"> </t>
        </is>
      </c>
      <c r="C88" s="4" t="inlineStr">
        <is>
          <t xml:space="preserve"> </t>
        </is>
      </c>
      <c r="D88" s="5" t="n">
        <v>2713782</v>
      </c>
      <c r="E88" s="4" t="inlineStr">
        <is>
          <t xml:space="preserve"> </t>
        </is>
      </c>
      <c r="F88" s="4" t="inlineStr">
        <is>
          <t xml:space="preserve"> </t>
        </is>
      </c>
      <c r="G88" s="5" t="n">
        <v>2713782</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Other current liabilities</t>
        </is>
      </c>
      <c r="B89" s="4" t="inlineStr">
        <is>
          <t xml:space="preserve"> </t>
        </is>
      </c>
      <c r="C89" s="4" t="inlineStr">
        <is>
          <t xml:space="preserve"> </t>
        </is>
      </c>
      <c r="D89" s="5" t="n">
        <v>38886306</v>
      </c>
      <c r="E89" s="4" t="inlineStr">
        <is>
          <t xml:space="preserve"> </t>
        </is>
      </c>
      <c r="F89" s="4" t="inlineStr">
        <is>
          <t xml:space="preserve"> </t>
        </is>
      </c>
      <c r="G89" s="5" t="n">
        <v>38886306</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otal current liabilities</t>
        </is>
      </c>
      <c r="B90" s="4" t="inlineStr">
        <is>
          <t xml:space="preserve"> </t>
        </is>
      </c>
      <c r="C90" s="4" t="inlineStr">
        <is>
          <t xml:space="preserve"> </t>
        </is>
      </c>
      <c r="D90" s="5" t="n">
        <v>41600088</v>
      </c>
      <c r="E90" s="4" t="inlineStr">
        <is>
          <t xml:space="preserve"> </t>
        </is>
      </c>
      <c r="F90" s="4" t="inlineStr">
        <is>
          <t xml:space="preserve"> </t>
        </is>
      </c>
      <c r="G90" s="5" t="n">
        <v>41600088</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Long-term debt, net</t>
        </is>
      </c>
      <c r="B91" s="4" t="inlineStr">
        <is>
          <t xml:space="preserve"> </t>
        </is>
      </c>
      <c r="C91" s="4" t="inlineStr">
        <is>
          <t xml:space="preserve"> </t>
        </is>
      </c>
      <c r="D91" s="5" t="n">
        <v>71882615</v>
      </c>
      <c r="E91" s="4" t="inlineStr">
        <is>
          <t xml:space="preserve"> </t>
        </is>
      </c>
      <c r="F91" s="4" t="inlineStr">
        <is>
          <t xml:space="preserve"> </t>
        </is>
      </c>
      <c r="G91" s="5" t="n">
        <v>71882615</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ease liabilities</t>
        </is>
      </c>
      <c r="B92" s="4" t="inlineStr">
        <is>
          <t xml:space="preserve"> </t>
        </is>
      </c>
      <c r="C92" s="4" t="inlineStr">
        <is>
          <t xml:space="preserve"> </t>
        </is>
      </c>
      <c r="D92" s="5" t="n">
        <v>56876709</v>
      </c>
      <c r="E92" s="4" t="inlineStr">
        <is>
          <t xml:space="preserve"> </t>
        </is>
      </c>
      <c r="F92" s="4" t="inlineStr">
        <is>
          <t xml:space="preserve"> </t>
        </is>
      </c>
      <c r="G92" s="5" t="n">
        <v>56876709</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otal liabilities</t>
        </is>
      </c>
      <c r="B93" s="4" t="inlineStr">
        <is>
          <t xml:space="preserve"> </t>
        </is>
      </c>
      <c r="C93" s="4" t="inlineStr">
        <is>
          <t xml:space="preserve"> </t>
        </is>
      </c>
      <c r="D93" s="5" t="n">
        <v>170359412</v>
      </c>
      <c r="E93" s="4" t="inlineStr">
        <is>
          <t xml:space="preserve"> </t>
        </is>
      </c>
      <c r="F93" s="4" t="inlineStr">
        <is>
          <t xml:space="preserve"> </t>
        </is>
      </c>
      <c r="G93" s="5" t="n">
        <v>170359412</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Members' equity</t>
        </is>
      </c>
      <c r="B94" s="4" t="inlineStr">
        <is>
          <t xml:space="preserve"> </t>
        </is>
      </c>
      <c r="C94" s="5" t="n">
        <v>531601127</v>
      </c>
      <c r="D94" s="5" t="n">
        <v>129846575</v>
      </c>
      <c r="E94" s="5" t="n">
        <v>531601127</v>
      </c>
      <c r="F94" s="4" t="inlineStr">
        <is>
          <t xml:space="preserve"> </t>
        </is>
      </c>
      <c r="G94" s="5" t="n">
        <v>129846575</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oncontrolling interest</t>
        </is>
      </c>
      <c r="B95" s="4" t="inlineStr">
        <is>
          <t xml:space="preserve"> </t>
        </is>
      </c>
      <c r="C95" s="5" t="n">
        <v>34813116</v>
      </c>
      <c r="D95" s="5" t="n">
        <v>83411687</v>
      </c>
      <c r="E95" s="5" t="n">
        <v>34813116</v>
      </c>
      <c r="F95" s="4" t="inlineStr">
        <is>
          <t xml:space="preserve"> </t>
        </is>
      </c>
      <c r="G95" s="5" t="n">
        <v>83411687</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Total equity</t>
        </is>
      </c>
      <c r="B96" s="4" t="inlineStr">
        <is>
          <t xml:space="preserve"> </t>
        </is>
      </c>
      <c r="C96" s="5" t="n">
        <v>566414243</v>
      </c>
      <c r="D96" s="5" t="n">
        <v>213258262</v>
      </c>
      <c r="E96" s="5" t="n">
        <v>566414243</v>
      </c>
      <c r="F96" s="4" t="inlineStr">
        <is>
          <t xml:space="preserve"> </t>
        </is>
      </c>
      <c r="G96" s="5" t="n">
        <v>213258262</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Total liabilities and equity</t>
        </is>
      </c>
      <c r="B97" s="4" t="inlineStr">
        <is>
          <t xml:space="preserve"> </t>
        </is>
      </c>
      <c r="C97" s="4" t="inlineStr">
        <is>
          <t xml:space="preserve"> </t>
        </is>
      </c>
      <c r="D97" s="6" t="n">
        <v>383617674</v>
      </c>
      <c r="E97" s="4" t="inlineStr">
        <is>
          <t xml:space="preserve"> </t>
        </is>
      </c>
      <c r="F97" s="4" t="inlineStr">
        <is>
          <t xml:space="preserve"> </t>
        </is>
      </c>
      <c r="G97" s="5" t="n">
        <v>383617674</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otal net income (loss)</t>
        </is>
      </c>
      <c r="B98" s="4" t="inlineStr">
        <is>
          <t xml:space="preserve"> </t>
        </is>
      </c>
      <c r="C98" s="5" t="n">
        <v>-23998150</v>
      </c>
      <c r="D98" s="4" t="inlineStr">
        <is>
          <t xml:space="preserve"> </t>
        </is>
      </c>
      <c r="E98" s="5" t="n">
        <v>827981</v>
      </c>
      <c r="F98" s="4" t="inlineStr">
        <is>
          <t xml:space="preserve"> </t>
        </is>
      </c>
      <c r="G98" s="5" t="n">
        <v>155051299</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Less: net income (loss) attributable to noncontrolling interests</t>
        </is>
      </c>
      <c r="B99" s="4" t="inlineStr">
        <is>
          <t xml:space="preserve"> </t>
        </is>
      </c>
      <c r="C99" s="4" t="inlineStr">
        <is>
          <t xml:space="preserve"> </t>
        </is>
      </c>
      <c r="D99" s="4" t="inlineStr">
        <is>
          <t xml:space="preserve"> </t>
        </is>
      </c>
      <c r="E99" s="5" t="n">
        <v>-1417475</v>
      </c>
      <c r="F99" s="4" t="inlineStr">
        <is>
          <t xml:space="preserve"> </t>
        </is>
      </c>
      <c r="G99" s="5" t="n">
        <v>36436485</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et income (loss) attributable to Nutex Health Inc.</t>
        </is>
      </c>
      <c r="B100" s="4" t="inlineStr">
        <is>
          <t xml:space="preserve"> </t>
        </is>
      </c>
      <c r="C100" s="4" t="inlineStr">
        <is>
          <t xml:space="preserve"> </t>
        </is>
      </c>
      <c r="D100" s="4" t="inlineStr">
        <is>
          <t xml:space="preserve"> </t>
        </is>
      </c>
      <c r="E100" s="6" t="n">
        <v>2245456</v>
      </c>
      <c r="F100" s="4" t="inlineStr">
        <is>
          <t xml:space="preserve"> </t>
        </is>
      </c>
      <c r="G100" s="5" t="n">
        <v>118614814</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ash flow from operat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5" t="n">
        <v>127008338</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ash flow from investing activities</t>
        </is>
      </c>
      <c r="B102" s="4" t="inlineStr">
        <is>
          <t xml:space="preserve"> </t>
        </is>
      </c>
      <c r="C102" s="4" t="inlineStr">
        <is>
          <t xml:space="preserve"> </t>
        </is>
      </c>
      <c r="D102" s="4" t="inlineStr">
        <is>
          <t xml:space="preserve"> </t>
        </is>
      </c>
      <c r="E102" s="4" t="inlineStr">
        <is>
          <t xml:space="preserve"> </t>
        </is>
      </c>
      <c r="F102" s="4" t="inlineStr">
        <is>
          <t xml:space="preserve"> </t>
        </is>
      </c>
      <c r="G102" s="5" t="n">
        <v>-25206117</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ash flow from financing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5" t="n">
        <v>-93078162</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Net change in cash</t>
        </is>
      </c>
      <c r="B104" s="4" t="inlineStr">
        <is>
          <t xml:space="preserve"> </t>
        </is>
      </c>
      <c r="C104" s="4" t="inlineStr">
        <is>
          <t xml:space="preserve"> </t>
        </is>
      </c>
      <c r="D104" s="4" t="inlineStr">
        <is>
          <t xml:space="preserve"> </t>
        </is>
      </c>
      <c r="E104" s="4" t="inlineStr">
        <is>
          <t xml:space="preserve"> </t>
        </is>
      </c>
      <c r="F104" s="4" t="inlineStr">
        <is>
          <t xml:space="preserve"> </t>
        </is>
      </c>
      <c r="G104" s="6" t="n">
        <v>8724059</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Total deconsolidation of real estate entities</t>
        </is>
      </c>
      <c r="B105" s="4" t="inlineStr">
        <is>
          <t xml:space="preserve"> </t>
        </is>
      </c>
      <c r="C105" s="5" t="n">
        <v>-3880389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s Revised [Member] | Retained Earning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Total net income (loss)</t>
        </is>
      </c>
      <c r="B107" s="4" t="inlineStr">
        <is>
          <t xml:space="preserve"> </t>
        </is>
      </c>
      <c r="C107" s="5" t="n">
        <v>-19284846</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Total deconsolidation of real estate entities</t>
        </is>
      </c>
      <c r="B108" s="4" t="inlineStr">
        <is>
          <t xml:space="preserve"> </t>
        </is>
      </c>
      <c r="C108" s="5" t="n">
        <v>-6466946</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As Revised [Member] | Noncontrolling Interes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Total net income (loss)</t>
        </is>
      </c>
      <c r="B110" s="4" t="inlineStr">
        <is>
          <t xml:space="preserve"> </t>
        </is>
      </c>
      <c r="C110" s="5" t="n">
        <v>-4713304</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Total deconsolidation of real estate entities</t>
        </is>
      </c>
      <c r="B111" s="4" t="inlineStr">
        <is>
          <t xml:space="preserve"> </t>
        </is>
      </c>
      <c r="C111" s="6" t="n">
        <v>-32336946</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sheetData>
  <mergeCells count="3">
    <mergeCell ref="A1:A2"/>
    <mergeCell ref="B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3 Months Ended</t>
        </is>
      </c>
    </row>
    <row r="2">
      <c r="B2" s="2" t="inlineStr">
        <is>
          <t>Sep. 30, 2022 USD ($)</t>
        </is>
      </c>
    </row>
    <row r="3">
      <c r="A3" s="3" t="inlineStr">
        <is>
          <t>Accounting Policies [Abstract]</t>
        </is>
      </c>
      <c r="B3" s="4" t="inlineStr">
        <is>
          <t xml:space="preserve"> </t>
        </is>
      </c>
    </row>
    <row r="4">
      <c r="A4" s="4" t="inlineStr">
        <is>
          <t>Equity Method Investment, Ownership Percentage</t>
        </is>
      </c>
      <c r="B4" s="9" t="n">
        <v>1</v>
      </c>
    </row>
    <row r="5">
      <c r="A5" s="4" t="inlineStr">
        <is>
          <t>Cash, FDIC Insured Amount</t>
        </is>
      </c>
      <c r="B5" s="6" t="n">
        <v>250000</v>
      </c>
    </row>
    <row r="6">
      <c r="A6" s="4" t="inlineStr">
        <is>
          <t>Non cash Impairment Charge</t>
        </is>
      </c>
      <c r="B6" s="6" t="n">
        <v>408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Merger of Nutex Health Holdco LLC and Clinigence Holdings, Inc. (Details)</t>
        </is>
      </c>
      <c r="B1" s="2" t="inlineStr">
        <is>
          <t>9 Months Ended</t>
        </is>
      </c>
    </row>
    <row r="2">
      <c r="B2" s="2" t="inlineStr">
        <is>
          <t>Sep. 30, 2022 USD ($)</t>
        </is>
      </c>
    </row>
    <row r="3">
      <c r="A3" s="3" t="inlineStr">
        <is>
          <t>Business Combination and Asset Acquisition [Abstract]</t>
        </is>
      </c>
      <c r="B3" s="4" t="inlineStr">
        <is>
          <t xml:space="preserve"> </t>
        </is>
      </c>
    </row>
    <row r="4">
      <c r="A4" s="4" t="inlineStr">
        <is>
          <t>Fair value of Clinigence common shares at $6.40 per share</t>
        </is>
      </c>
      <c r="B4" s="6" t="n">
        <v>326151098</v>
      </c>
    </row>
    <row r="5">
      <c r="A5" s="4" t="inlineStr">
        <is>
          <t>Fair value of Clinigence outstanding common stock options and warrants</t>
        </is>
      </c>
      <c r="B5" s="5" t="n">
        <v>120875452</v>
      </c>
    </row>
    <row r="6">
      <c r="A6" s="4" t="inlineStr">
        <is>
          <t>Total consideration</t>
        </is>
      </c>
      <c r="B6" s="6" t="n">
        <v>4470265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Merger of Nutex Health Holdco LLC and Clinigence Holdings, Inc. (Details 1)</t>
        </is>
      </c>
      <c r="B1" s="2" t="inlineStr">
        <is>
          <t>Sep. 30, 2022 USD ($)</t>
        </is>
      </c>
    </row>
    <row r="2">
      <c r="A2" s="3" t="inlineStr">
        <is>
          <t>Business Combination and Asset Acquisition [Abstract]</t>
        </is>
      </c>
      <c r="B2" s="4" t="inlineStr">
        <is>
          <t xml:space="preserve"> </t>
        </is>
      </c>
    </row>
    <row r="3">
      <c r="A3" s="4" t="inlineStr">
        <is>
          <t>Cash and cash equivalents</t>
        </is>
      </c>
      <c r="B3" s="6" t="n">
        <v>12716228</v>
      </c>
    </row>
    <row r="4">
      <c r="A4" s="4" t="inlineStr">
        <is>
          <t>Accounts receivable, net</t>
        </is>
      </c>
      <c r="B4" s="5" t="n">
        <v>2127076</v>
      </c>
    </row>
    <row r="5">
      <c r="A5" s="4" t="inlineStr">
        <is>
          <t>Prepaid expenses and other current assets</t>
        </is>
      </c>
      <c r="B5" s="5" t="n">
        <v>127384</v>
      </c>
    </row>
    <row r="6">
      <c r="A6" s="4" t="inlineStr">
        <is>
          <t>Property and equipment, net</t>
        </is>
      </c>
      <c r="B6" s="5" t="n">
        <v>14793</v>
      </c>
    </row>
    <row r="7">
      <c r="A7" s="4" t="inlineStr">
        <is>
          <t>Right of use asset, net</t>
        </is>
      </c>
      <c r="B7" s="5" t="n">
        <v>86989</v>
      </c>
    </row>
    <row r="8">
      <c r="A8" s="4" t="inlineStr">
        <is>
          <t>Intangible assets, net</t>
        </is>
      </c>
      <c r="B8" s="5" t="n">
        <v>21668000</v>
      </c>
    </row>
    <row r="9">
      <c r="A9" s="4" t="inlineStr">
        <is>
          <t>Goodwill</t>
        </is>
      </c>
      <c r="B9" s="5" t="n">
        <v>424337915</v>
      </c>
    </row>
    <row r="10">
      <c r="A10" s="4" t="inlineStr">
        <is>
          <t>Accounts payable and accrued expenses</t>
        </is>
      </c>
      <c r="B10" s="5" t="n">
        <v>-3966100</v>
      </c>
    </row>
    <row r="11">
      <c r="A11" s="4" t="inlineStr">
        <is>
          <t>Deferred revenue</t>
        </is>
      </c>
      <c r="B11" s="5" t="n">
        <v>-92111</v>
      </c>
    </row>
    <row r="12">
      <c r="A12" s="4" t="inlineStr">
        <is>
          <t>Convertible notes payable, net</t>
        </is>
      </c>
      <c r="B12" s="5" t="n">
        <v>-3771858</v>
      </c>
    </row>
    <row r="13">
      <c r="A13" s="4" t="inlineStr">
        <is>
          <t>Term note payable</t>
        </is>
      </c>
      <c r="B13" s="5" t="n">
        <v>-674526</v>
      </c>
    </row>
    <row r="14">
      <c r="A14" s="4" t="inlineStr">
        <is>
          <t>Lease liability</t>
        </is>
      </c>
      <c r="B14" s="5" t="n">
        <v>-91238</v>
      </c>
    </row>
    <row r="15">
      <c r="A15" s="4" t="inlineStr">
        <is>
          <t>Deferred tax liability</t>
        </is>
      </c>
      <c r="B15" s="5" t="n">
        <v>-5456002</v>
      </c>
    </row>
    <row r="16">
      <c r="A16" s="4" t="inlineStr">
        <is>
          <t>Assets acquired</t>
        </is>
      </c>
      <c r="B16" s="6" t="n">
        <v>4470265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of Nutex Health Holdco LLC and Clinigence Holdings, Inc. (Details 2)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t>
        </is>
      </c>
      <c r="B4" s="6" t="n">
        <v>28395058</v>
      </c>
      <c r="C4" s="6" t="n">
        <v>5568757</v>
      </c>
      <c r="D4" s="6" t="n">
        <v>171779408</v>
      </c>
      <c r="E4" s="6" t="n">
        <v>163031521</v>
      </c>
    </row>
    <row r="5">
      <c r="A5" s="4" t="inlineStr">
        <is>
          <t>Net income (loss) attributable to Nutex Health Inc.</t>
        </is>
      </c>
      <c r="B5" s="6" t="n">
        <v>-422517803</v>
      </c>
      <c r="C5" s="6" t="n">
        <v>-2290240</v>
      </c>
      <c r="D5" s="6" t="n">
        <v>-434709956</v>
      </c>
      <c r="E5" s="6" t="n">
        <v>543390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 of Nutex Health Holdco LLC and Clinigence Holdings, Inc (Details Narrative) - USD ($) $ in Thousands</t>
        </is>
      </c>
      <c r="B1" s="2" t="inlineStr">
        <is>
          <t>3 Months Ended</t>
        </is>
      </c>
      <c r="C1" s="2" t="inlineStr">
        <is>
          <t>9 Months Ended</t>
        </is>
      </c>
    </row>
    <row r="2">
      <c r="B2" s="2" t="inlineStr">
        <is>
          <t>Sep. 30, 2022</t>
        </is>
      </c>
      <c r="C2" s="2" t="inlineStr">
        <is>
          <t>Sep. 30, 2022</t>
        </is>
      </c>
    </row>
    <row r="3">
      <c r="A3" s="4" t="inlineStr">
        <is>
          <t>Non cash Impairment Charge</t>
        </is>
      </c>
      <c r="B3" s="6" t="n">
        <v>408500</v>
      </c>
      <c r="C3" s="4" t="inlineStr">
        <is>
          <t xml:space="preserve"> </t>
        </is>
      </c>
    </row>
    <row r="4">
      <c r="A4" s="4" t="inlineStr">
        <is>
          <t>Business Combination, Acquisition Related Costs</t>
        </is>
      </c>
      <c r="B4" s="6" t="n">
        <v>3900</v>
      </c>
      <c r="C4" s="4" t="inlineStr">
        <is>
          <t xml:space="preserve"> </t>
        </is>
      </c>
    </row>
    <row r="5">
      <c r="A5" s="4" t="inlineStr">
        <is>
          <t>Business Acquisition, Pro Forma Net Income (Loss)</t>
        </is>
      </c>
      <c r="B5" s="4" t="inlineStr">
        <is>
          <t xml:space="preserve"> </t>
        </is>
      </c>
      <c r="C5" s="6" t="n">
        <v>14200</v>
      </c>
    </row>
    <row r="6">
      <c r="A6" s="4" t="inlineStr">
        <is>
          <t>Minimum [Member]</t>
        </is>
      </c>
      <c r="B6" s="4" t="inlineStr">
        <is>
          <t xml:space="preserve"> </t>
        </is>
      </c>
      <c r="C6" s="4" t="inlineStr">
        <is>
          <t xml:space="preserve"> </t>
        </is>
      </c>
    </row>
    <row r="7">
      <c r="A7" s="4" t="inlineStr">
        <is>
          <t>Finite-Lived Intangible Asset, Useful Life</t>
        </is>
      </c>
      <c r="B7" s="4" t="inlineStr">
        <is>
          <t xml:space="preserve"> </t>
        </is>
      </c>
      <c r="C7" s="4" t="inlineStr">
        <is>
          <t>5 years</t>
        </is>
      </c>
    </row>
    <row r="8">
      <c r="A8" s="4" t="inlineStr">
        <is>
          <t>Maximum [Member]</t>
        </is>
      </c>
      <c r="B8" s="4" t="inlineStr">
        <is>
          <t xml:space="preserve"> </t>
        </is>
      </c>
      <c r="C8" s="4" t="inlineStr">
        <is>
          <t xml:space="preserve"> </t>
        </is>
      </c>
    </row>
    <row r="9">
      <c r="A9" s="4" t="inlineStr">
        <is>
          <t>Finite-Lived Intangible Asset, Useful Life</t>
        </is>
      </c>
      <c r="B9" s="4" t="inlineStr">
        <is>
          <t xml:space="preserve"> </t>
        </is>
      </c>
      <c r="C9" s="4" t="inlineStr">
        <is>
          <t>1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8395058</v>
      </c>
      <c r="C4" s="6" t="n">
        <v>117971732</v>
      </c>
      <c r="D4" s="6" t="n">
        <v>165570233</v>
      </c>
      <c r="E4" s="6" t="n">
        <v>268129646</v>
      </c>
    </row>
    <row r="5">
      <c r="A5" s="4" t="inlineStr">
        <is>
          <t>Hospital Division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1244305</v>
      </c>
      <c r="C7" s="5" t="n">
        <v>117971732</v>
      </c>
      <c r="D7" s="5" t="n">
        <v>151976226</v>
      </c>
      <c r="E7" s="5" t="n">
        <v>268129646</v>
      </c>
    </row>
    <row r="8">
      <c r="A8" s="4" t="inlineStr">
        <is>
          <t>Population Health Management Divisio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150753</v>
      </c>
      <c r="C10" s="4" t="inlineStr">
        <is>
          <t xml:space="preserve"> </t>
        </is>
      </c>
      <c r="D10" s="5" t="n">
        <v>13594007</v>
      </c>
      <c r="E10" s="4" t="inlineStr">
        <is>
          <t xml:space="preserve"> </t>
        </is>
      </c>
    </row>
    <row r="11">
      <c r="A11" s="4" t="inlineStr">
        <is>
          <t>Net Patient Service Revenue [Member] | Hospital Divis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0821725</v>
      </c>
      <c r="C13" s="5" t="n">
        <v>117416373</v>
      </c>
      <c r="D13" s="5" t="n">
        <v>150866044</v>
      </c>
      <c r="E13" s="5" t="n">
        <v>266677307</v>
      </c>
    </row>
    <row r="14">
      <c r="A14" s="4" t="inlineStr">
        <is>
          <t>Management Fees [Member] | Hospital Division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22580</v>
      </c>
      <c r="C16" s="5" t="n">
        <v>555359</v>
      </c>
      <c r="D16" s="5" t="n">
        <v>1110182</v>
      </c>
      <c r="E16" s="5" t="n">
        <v>1452339</v>
      </c>
    </row>
    <row r="17">
      <c r="A17" s="4" t="inlineStr">
        <is>
          <t>Management Fees [Member] | Population Health Management Division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701719</v>
      </c>
      <c r="C19" s="4" t="inlineStr">
        <is>
          <t xml:space="preserve"> </t>
        </is>
      </c>
      <c r="D19" s="5" t="n">
        <v>2704519</v>
      </c>
      <c r="E19" s="4" t="inlineStr">
        <is>
          <t xml:space="preserve"> </t>
        </is>
      </c>
    </row>
    <row r="20">
      <c r="A20" s="4" t="inlineStr">
        <is>
          <t>Capitation Revenue Net [Member] | Population Health Management Division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888094</v>
      </c>
      <c r="C22" s="4" t="inlineStr">
        <is>
          <t xml:space="preserve"> </t>
        </is>
      </c>
      <c r="D22" s="5" t="n">
        <v>10038436</v>
      </c>
      <c r="E22" s="4" t="inlineStr">
        <is>
          <t xml:space="preserve"> </t>
        </is>
      </c>
    </row>
    <row r="23">
      <c r="A23" s="4" t="inlineStr">
        <is>
          <t>Saas Revenue [Member] | Population Health Management Division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560940</v>
      </c>
      <c r="C25" s="4" t="inlineStr">
        <is>
          <t xml:space="preserve"> </t>
        </is>
      </c>
      <c r="D25" s="6" t="n">
        <v>851052</v>
      </c>
      <c r="E2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33" customWidth="1" min="5" max="5"/>
    <col width="14" customWidth="1" min="6" max="6"/>
  </cols>
  <sheetData>
    <row r="1">
      <c r="A1" s="1" t="inlineStr">
        <is>
          <t>CONDENSED CONSOLIDATED STATEMENTS OF CHANGES IN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20</t>
        </is>
      </c>
      <c r="B2" s="6" t="n">
        <v>592792</v>
      </c>
      <c r="C2" s="6" t="n">
        <v>9724052</v>
      </c>
      <c r="D2" s="6" t="n">
        <v>81413212</v>
      </c>
      <c r="E2" s="6" t="n">
        <v>55638769</v>
      </c>
      <c r="F2" s="6" t="n">
        <v>147368825</v>
      </c>
    </row>
    <row r="3">
      <c r="A3" s="4" t="inlineStr">
        <is>
          <t>Beginning balance, shares at Dec. 31, 2020</t>
        </is>
      </c>
      <c r="B3" s="5" t="n">
        <v>592791712</v>
      </c>
      <c r="C3" s="4" t="inlineStr">
        <is>
          <t xml:space="preserve"> </t>
        </is>
      </c>
      <c r="D3" s="4" t="inlineStr">
        <is>
          <t xml:space="preserve"> </t>
        </is>
      </c>
      <c r="E3" s="4" t="inlineStr">
        <is>
          <t xml:space="preserve"> </t>
        </is>
      </c>
      <c r="F3" s="4" t="inlineStr">
        <is>
          <t xml:space="preserve"> </t>
        </is>
      </c>
    </row>
    <row r="4">
      <c r="A4" s="4" t="inlineStr">
        <is>
          <t>Contributions</t>
        </is>
      </c>
      <c r="B4" s="4" t="inlineStr">
        <is>
          <t xml:space="preserve"> </t>
        </is>
      </c>
      <c r="C4" s="5" t="n">
        <v>791610</v>
      </c>
      <c r="D4" s="4" t="inlineStr">
        <is>
          <t xml:space="preserve"> </t>
        </is>
      </c>
      <c r="E4" s="5" t="n">
        <v>4176800</v>
      </c>
      <c r="F4" s="5" t="n">
        <v>4968410</v>
      </c>
    </row>
    <row r="5">
      <c r="A5" s="4" t="inlineStr">
        <is>
          <t>Distributions</t>
        </is>
      </c>
      <c r="B5" s="4" t="inlineStr">
        <is>
          <t xml:space="preserve"> </t>
        </is>
      </c>
      <c r="C5" s="4" t="inlineStr">
        <is>
          <t xml:space="preserve"> </t>
        </is>
      </c>
      <c r="D5" s="5" t="n">
        <v>-30054155</v>
      </c>
      <c r="E5" s="5" t="n">
        <v>-8831693</v>
      </c>
      <c r="F5" s="5" t="n">
        <v>-38885848</v>
      </c>
    </row>
    <row r="6">
      <c r="A6" s="4" t="inlineStr">
        <is>
          <t>Net loss</t>
        </is>
      </c>
      <c r="B6" s="4" t="inlineStr">
        <is>
          <t xml:space="preserve"> </t>
        </is>
      </c>
      <c r="C6" s="4" t="inlineStr">
        <is>
          <t xml:space="preserve"> </t>
        </is>
      </c>
      <c r="D6" s="5" t="n">
        <v>37762136</v>
      </c>
      <c r="E6" s="5" t="n">
        <v>13116866</v>
      </c>
      <c r="F6" s="5" t="n">
        <v>50879002</v>
      </c>
    </row>
    <row r="7">
      <c r="A7" s="4" t="inlineStr">
        <is>
          <t>Ending balance, value at Mar. 31, 2021</t>
        </is>
      </c>
      <c r="B7" s="6" t="n">
        <v>592792</v>
      </c>
      <c r="C7" s="5" t="n">
        <v>10515662</v>
      </c>
      <c r="D7" s="5" t="n">
        <v>89121193</v>
      </c>
      <c r="E7" s="5" t="n">
        <v>64100742</v>
      </c>
      <c r="F7" s="5" t="n">
        <v>164330389</v>
      </c>
    </row>
    <row r="8">
      <c r="A8" s="4" t="inlineStr">
        <is>
          <t>End balance, shares at Mar. 31, 2021</t>
        </is>
      </c>
      <c r="B8" s="5" t="n">
        <v>592791712</v>
      </c>
      <c r="C8" s="4" t="inlineStr">
        <is>
          <t xml:space="preserve"> </t>
        </is>
      </c>
      <c r="D8" s="4" t="inlineStr">
        <is>
          <t xml:space="preserve"> </t>
        </is>
      </c>
      <c r="E8" s="4" t="inlineStr">
        <is>
          <t xml:space="preserve"> </t>
        </is>
      </c>
      <c r="F8" s="4" t="inlineStr">
        <is>
          <t xml:space="preserve"> </t>
        </is>
      </c>
    </row>
    <row r="9">
      <c r="A9" s="4" t="inlineStr">
        <is>
          <t>Contributions</t>
        </is>
      </c>
      <c r="B9" s="4" t="inlineStr">
        <is>
          <t xml:space="preserve"> </t>
        </is>
      </c>
      <c r="C9" s="5" t="n">
        <v>1243686</v>
      </c>
      <c r="D9" s="4" t="inlineStr">
        <is>
          <t xml:space="preserve"> </t>
        </is>
      </c>
      <c r="E9" s="5" t="n">
        <v>4821304</v>
      </c>
      <c r="F9" s="5" t="n">
        <v>6064990</v>
      </c>
    </row>
    <row r="10">
      <c r="A10" s="4" t="inlineStr">
        <is>
          <t>Distributions</t>
        </is>
      </c>
      <c r="B10" s="4" t="inlineStr">
        <is>
          <t xml:space="preserve"> </t>
        </is>
      </c>
      <c r="C10" s="4" t="inlineStr">
        <is>
          <t xml:space="preserve"> </t>
        </is>
      </c>
      <c r="D10" s="5" t="n">
        <v>-30785270</v>
      </c>
      <c r="E10" s="5" t="n">
        <v>-8775526</v>
      </c>
      <c r="F10" s="5" t="n">
        <v>-39560796</v>
      </c>
    </row>
    <row r="11">
      <c r="A11" s="4" t="inlineStr">
        <is>
          <t>Net loss</t>
        </is>
      </c>
      <c r="B11" s="4" t="inlineStr">
        <is>
          <t xml:space="preserve"> </t>
        </is>
      </c>
      <c r="C11" s="4" t="inlineStr">
        <is>
          <t xml:space="preserve"> </t>
        </is>
      </c>
      <c r="D11" s="5" t="n">
        <v>27059401</v>
      </c>
      <c r="E11" s="5" t="n">
        <v>2618644</v>
      </c>
      <c r="F11" s="5" t="n">
        <v>29678045</v>
      </c>
    </row>
    <row r="12">
      <c r="A12" s="4" t="inlineStr">
        <is>
          <t>Ending balance, value at Jun. 30, 2021</t>
        </is>
      </c>
      <c r="B12" s="6" t="n">
        <v>592792</v>
      </c>
      <c r="C12" s="5" t="n">
        <v>11759348</v>
      </c>
      <c r="D12" s="5" t="n">
        <v>85395324</v>
      </c>
      <c r="E12" s="5" t="n">
        <v>62765164</v>
      </c>
      <c r="F12" s="5" t="n">
        <v>160512628</v>
      </c>
    </row>
    <row r="13">
      <c r="A13" s="4" t="inlineStr">
        <is>
          <t>End balance, shares at Jun. 30, 2021</t>
        </is>
      </c>
      <c r="B13" s="5" t="n">
        <v>592791712</v>
      </c>
      <c r="C13" s="4" t="inlineStr">
        <is>
          <t xml:space="preserve"> </t>
        </is>
      </c>
      <c r="D13" s="4" t="inlineStr">
        <is>
          <t xml:space="preserve"> </t>
        </is>
      </c>
      <c r="E13" s="4" t="inlineStr">
        <is>
          <t xml:space="preserve"> </t>
        </is>
      </c>
      <c r="F13" s="4" t="inlineStr">
        <is>
          <t xml:space="preserve"> </t>
        </is>
      </c>
    </row>
    <row r="14">
      <c r="A14" s="4" t="inlineStr">
        <is>
          <t>Contributions</t>
        </is>
      </c>
      <c r="B14" s="4" t="inlineStr">
        <is>
          <t xml:space="preserve"> </t>
        </is>
      </c>
      <c r="C14" s="4" t="inlineStr">
        <is>
          <t xml:space="preserve"> </t>
        </is>
      </c>
      <c r="D14" s="4" t="inlineStr">
        <is>
          <t xml:space="preserve"> </t>
        </is>
      </c>
      <c r="E14" s="5" t="n">
        <v>1488478</v>
      </c>
      <c r="F14" s="5" t="n">
        <v>1488478</v>
      </c>
    </row>
    <row r="15">
      <c r="A15" s="4" t="inlineStr">
        <is>
          <t>Distributions</t>
        </is>
      </c>
      <c r="B15" s="4" t="inlineStr">
        <is>
          <t xml:space="preserve"> </t>
        </is>
      </c>
      <c r="C15" s="4" t="inlineStr">
        <is>
          <t xml:space="preserve"> </t>
        </is>
      </c>
      <c r="D15" s="5" t="n">
        <v>-21694166</v>
      </c>
      <c r="E15" s="5" t="n">
        <v>-1542930</v>
      </c>
      <c r="F15" s="5" t="n">
        <v>-23237096</v>
      </c>
    </row>
    <row r="16">
      <c r="A16" s="4" t="inlineStr">
        <is>
          <t>Net loss</t>
        </is>
      </c>
      <c r="B16" s="4" t="inlineStr">
        <is>
          <t xml:space="preserve"> </t>
        </is>
      </c>
      <c r="C16" s="4" t="inlineStr">
        <is>
          <t xml:space="preserve"> </t>
        </is>
      </c>
      <c r="D16" s="5" t="n">
        <v>53793277</v>
      </c>
      <c r="E16" s="5" t="n">
        <v>20700975</v>
      </c>
      <c r="F16" s="5" t="n">
        <v>74494252</v>
      </c>
    </row>
    <row r="17">
      <c r="A17" s="4" t="inlineStr">
        <is>
          <t>Ending balance, value at Sep. 30, 2021</t>
        </is>
      </c>
      <c r="B17" s="6" t="n">
        <v>592792</v>
      </c>
      <c r="C17" s="5" t="n">
        <v>11759348</v>
      </c>
      <c r="D17" s="5" t="n">
        <v>117494435</v>
      </c>
      <c r="E17" s="5" t="n">
        <v>83411687</v>
      </c>
      <c r="F17" s="5" t="n">
        <v>213258262</v>
      </c>
    </row>
    <row r="18">
      <c r="A18" s="4" t="inlineStr">
        <is>
          <t>End balance, shares at Sep. 30, 2021</t>
        </is>
      </c>
      <c r="B18" s="5" t="n">
        <v>592791712</v>
      </c>
      <c r="C18" s="4" t="inlineStr">
        <is>
          <t xml:space="preserve"> </t>
        </is>
      </c>
      <c r="D18" s="4" t="inlineStr">
        <is>
          <t xml:space="preserve"> </t>
        </is>
      </c>
      <c r="E18" s="4" t="inlineStr">
        <is>
          <t xml:space="preserve"> </t>
        </is>
      </c>
      <c r="F18" s="4" t="inlineStr">
        <is>
          <t xml:space="preserve"> </t>
        </is>
      </c>
    </row>
    <row r="19">
      <c r="A19" s="4" t="inlineStr">
        <is>
          <t>Beginning balance, value at Dec. 31, 2021</t>
        </is>
      </c>
      <c r="B19" s="6" t="n">
        <v>592792</v>
      </c>
      <c r="C19" s="5" t="n">
        <v>11742891</v>
      </c>
      <c r="D19" s="5" t="n">
        <v>102315623</v>
      </c>
      <c r="E19" s="5" t="n">
        <v>76929704</v>
      </c>
      <c r="F19" s="5" t="n">
        <v>191581010</v>
      </c>
    </row>
    <row r="20">
      <c r="A20" s="4" t="inlineStr">
        <is>
          <t>Beginning balance, shares at Dec. 31, 2021</t>
        </is>
      </c>
      <c r="B20" s="5" t="n">
        <v>592791712</v>
      </c>
      <c r="C20" s="4" t="inlineStr">
        <is>
          <t xml:space="preserve"> </t>
        </is>
      </c>
      <c r="D20" s="4" t="inlineStr">
        <is>
          <t xml:space="preserve"> </t>
        </is>
      </c>
      <c r="E20" s="4" t="inlineStr">
        <is>
          <t xml:space="preserve"> </t>
        </is>
      </c>
      <c r="F20" s="4" t="inlineStr">
        <is>
          <t xml:space="preserve"> </t>
        </is>
      </c>
    </row>
    <row r="21">
      <c r="A21" s="4" t="inlineStr">
        <is>
          <t>Contributions</t>
        </is>
      </c>
      <c r="B21" s="4" t="inlineStr">
        <is>
          <t xml:space="preserve"> </t>
        </is>
      </c>
      <c r="C21" s="4" t="inlineStr">
        <is>
          <t xml:space="preserve"> </t>
        </is>
      </c>
      <c r="D21" s="4" t="inlineStr">
        <is>
          <t xml:space="preserve"> </t>
        </is>
      </c>
      <c r="E21" s="5" t="n">
        <v>3869201</v>
      </c>
      <c r="F21" s="5" t="n">
        <v>3869201</v>
      </c>
    </row>
    <row r="22">
      <c r="A22" s="4" t="inlineStr">
        <is>
          <t>Distributions</t>
        </is>
      </c>
      <c r="B22" s="4" t="inlineStr">
        <is>
          <t xml:space="preserve"> </t>
        </is>
      </c>
      <c r="C22" s="4" t="inlineStr">
        <is>
          <t xml:space="preserve"> </t>
        </is>
      </c>
      <c r="D22" s="5" t="n">
        <v>-27114936</v>
      </c>
      <c r="E22" s="5" t="n">
        <v>-5738045</v>
      </c>
      <c r="F22" s="5" t="n">
        <v>-32852981</v>
      </c>
    </row>
    <row r="23">
      <c r="A23" s="4" t="inlineStr">
        <is>
          <t>Net loss</t>
        </is>
      </c>
      <c r="B23" s="4" t="inlineStr">
        <is>
          <t xml:space="preserve"> </t>
        </is>
      </c>
      <c r="C23" s="4" t="inlineStr">
        <is>
          <t xml:space="preserve"> </t>
        </is>
      </c>
      <c r="D23" s="5" t="n">
        <v>21442843</v>
      </c>
      <c r="E23" s="5" t="n">
        <v>3383288</v>
      </c>
      <c r="F23" s="5" t="n">
        <v>24826131</v>
      </c>
    </row>
    <row r="24">
      <c r="A24" s="4" t="inlineStr">
        <is>
          <t>Ending balance, value at Mar. 31, 2022</t>
        </is>
      </c>
      <c r="B24" s="6" t="n">
        <v>592792</v>
      </c>
      <c r="C24" s="5" t="n">
        <v>11742891</v>
      </c>
      <c r="D24" s="5" t="n">
        <v>96643530</v>
      </c>
      <c r="E24" s="5" t="n">
        <v>78444148</v>
      </c>
      <c r="F24" s="5" t="n">
        <v>187423361</v>
      </c>
    </row>
    <row r="25">
      <c r="A25" s="4" t="inlineStr">
        <is>
          <t>End balance, shares at Mar. 31, 2022</t>
        </is>
      </c>
      <c r="B25" s="5" t="n">
        <v>592791712</v>
      </c>
      <c r="C25" s="4" t="inlineStr">
        <is>
          <t xml:space="preserve"> </t>
        </is>
      </c>
      <c r="D25" s="4" t="inlineStr">
        <is>
          <t xml:space="preserve"> </t>
        </is>
      </c>
      <c r="E25" s="4" t="inlineStr">
        <is>
          <t xml:space="preserve"> </t>
        </is>
      </c>
      <c r="F25" s="4" t="inlineStr">
        <is>
          <t xml:space="preserve"> </t>
        </is>
      </c>
    </row>
    <row r="26">
      <c r="A26" s="4" t="inlineStr">
        <is>
          <t>Reverse acquisition with Clinigence</t>
        </is>
      </c>
      <c r="B26" s="6" t="n">
        <v>50961</v>
      </c>
      <c r="C26" s="5" t="n">
        <v>446780842</v>
      </c>
      <c r="D26" s="4" t="inlineStr">
        <is>
          <t xml:space="preserve"> </t>
        </is>
      </c>
      <c r="E26" s="5" t="n">
        <v>194747</v>
      </c>
      <c r="F26" s="5" t="n">
        <v>447026550</v>
      </c>
    </row>
    <row r="27">
      <c r="A27" s="4" t="inlineStr">
        <is>
          <t>Reverse acquisition with Clinigence , shares</t>
        </is>
      </c>
      <c r="B27" s="5" t="n">
        <v>50961109</v>
      </c>
      <c r="C27" s="4" t="inlineStr">
        <is>
          <t xml:space="preserve"> </t>
        </is>
      </c>
      <c r="D27" s="4" t="inlineStr">
        <is>
          <t xml:space="preserve"> </t>
        </is>
      </c>
      <c r="E27" s="4" t="inlineStr">
        <is>
          <t xml:space="preserve"> </t>
        </is>
      </c>
      <c r="F27" s="4" t="inlineStr">
        <is>
          <t xml:space="preserve"> </t>
        </is>
      </c>
    </row>
    <row r="28">
      <c r="A28" s="4" t="inlineStr">
        <is>
          <t>Notes payable converted to common stock</t>
        </is>
      </c>
      <c r="B28" s="6" t="n">
        <v>2623</v>
      </c>
      <c r="C28" s="5" t="n">
        <v>4062749</v>
      </c>
      <c r="D28" s="4" t="inlineStr">
        <is>
          <t xml:space="preserve"> </t>
        </is>
      </c>
      <c r="E28" s="4" t="inlineStr">
        <is>
          <t xml:space="preserve"> </t>
        </is>
      </c>
      <c r="F28" s="5" t="n">
        <v>4065372</v>
      </c>
    </row>
    <row r="29">
      <c r="A29" s="4" t="inlineStr">
        <is>
          <t>Notes payable converted to common stock, shares</t>
        </is>
      </c>
      <c r="B29" s="5" t="n">
        <v>2622819</v>
      </c>
      <c r="C29" s="4" t="inlineStr">
        <is>
          <t xml:space="preserve"> </t>
        </is>
      </c>
      <c r="D29" s="4" t="inlineStr">
        <is>
          <t xml:space="preserve"> </t>
        </is>
      </c>
      <c r="E29" s="4" t="inlineStr">
        <is>
          <t xml:space="preserve"> </t>
        </is>
      </c>
      <c r="F29" s="4" t="inlineStr">
        <is>
          <t xml:space="preserve"> </t>
        </is>
      </c>
    </row>
    <row r="30">
      <c r="A30" s="4" t="inlineStr">
        <is>
          <t>Common stock issued for exercise of warrants</t>
        </is>
      </c>
      <c r="B30" s="6" t="n">
        <v>2147</v>
      </c>
      <c r="C30" s="5" t="n">
        <v>4116994</v>
      </c>
      <c r="D30" s="4" t="inlineStr">
        <is>
          <t xml:space="preserve"> </t>
        </is>
      </c>
      <c r="E30" s="4" t="inlineStr">
        <is>
          <t xml:space="preserve"> </t>
        </is>
      </c>
      <c r="F30" s="5" t="n">
        <v>4119141</v>
      </c>
    </row>
    <row r="31">
      <c r="A31" s="4" t="inlineStr">
        <is>
          <t>Common stock issued for exercise of warrants , shares</t>
        </is>
      </c>
      <c r="B31" s="5" t="n">
        <v>2147252</v>
      </c>
      <c r="C31" s="4" t="inlineStr">
        <is>
          <t xml:space="preserve"> </t>
        </is>
      </c>
      <c r="D31" s="4" t="inlineStr">
        <is>
          <t xml:space="preserve"> </t>
        </is>
      </c>
      <c r="E31" s="4" t="inlineStr">
        <is>
          <t xml:space="preserve"> </t>
        </is>
      </c>
      <c r="F31" s="4" t="inlineStr">
        <is>
          <t xml:space="preserve"> </t>
        </is>
      </c>
    </row>
    <row r="32">
      <c r="A32" s="4" t="inlineStr">
        <is>
          <t>Common stock issued for exercise of options</t>
        </is>
      </c>
      <c r="B32" s="6" t="n">
        <v>312</v>
      </c>
      <c r="C32" s="5" t="n">
        <v>644662</v>
      </c>
      <c r="D32" s="4" t="inlineStr">
        <is>
          <t xml:space="preserve"> </t>
        </is>
      </c>
      <c r="E32" s="4" t="inlineStr">
        <is>
          <t xml:space="preserve"> </t>
        </is>
      </c>
      <c r="F32" s="5" t="n">
        <v>644974</v>
      </c>
    </row>
    <row r="33">
      <c r="A33" s="4" t="inlineStr">
        <is>
          <t>Common stock issued for exercise of options , shares</t>
        </is>
      </c>
      <c r="B33" s="5" t="n">
        <v>312019</v>
      </c>
      <c r="C33" s="4" t="inlineStr">
        <is>
          <t xml:space="preserve"> </t>
        </is>
      </c>
      <c r="D33" s="4" t="inlineStr">
        <is>
          <t xml:space="preserve"> </t>
        </is>
      </c>
      <c r="E33" s="4" t="inlineStr">
        <is>
          <t xml:space="preserve"> </t>
        </is>
      </c>
      <c r="F33" s="4" t="inlineStr">
        <is>
          <t xml:space="preserve"> </t>
        </is>
      </c>
    </row>
    <row r="34">
      <c r="A34" s="4" t="inlineStr">
        <is>
          <t>Stock-based compensation</t>
        </is>
      </c>
      <c r="B34" s="6" t="n">
        <v>83</v>
      </c>
      <c r="C34" s="5" t="n">
        <v>54083</v>
      </c>
      <c r="D34" s="4" t="inlineStr">
        <is>
          <t xml:space="preserve"> </t>
        </is>
      </c>
      <c r="E34" s="4" t="inlineStr">
        <is>
          <t xml:space="preserve"> </t>
        </is>
      </c>
      <c r="F34" s="5" t="n">
        <v>54166</v>
      </c>
    </row>
    <row r="35">
      <c r="A35" s="4" t="inlineStr">
        <is>
          <t>Stock-based compensation, shares</t>
        </is>
      </c>
      <c r="B35" s="5" t="n">
        <v>83547</v>
      </c>
      <c r="C35" s="4" t="inlineStr">
        <is>
          <t xml:space="preserve"> </t>
        </is>
      </c>
      <c r="D35" s="4" t="inlineStr">
        <is>
          <t xml:space="preserve"> </t>
        </is>
      </c>
      <c r="E35" s="4" t="inlineStr">
        <is>
          <t xml:space="preserve"> </t>
        </is>
      </c>
      <c r="F35" s="4" t="inlineStr">
        <is>
          <t xml:space="preserve"> </t>
        </is>
      </c>
    </row>
    <row r="36">
      <c r="A36" s="4" t="inlineStr">
        <is>
          <t>Deconsolidation of Real Estate Entities</t>
        </is>
      </c>
      <c r="B36" s="4" t="inlineStr">
        <is>
          <t xml:space="preserve"> </t>
        </is>
      </c>
      <c r="C36" s="4" t="inlineStr">
        <is>
          <t xml:space="preserve"> </t>
        </is>
      </c>
      <c r="D36" s="5" t="n">
        <v>-6466946</v>
      </c>
      <c r="E36" s="5" t="n">
        <v>-32336946</v>
      </c>
      <c r="F36" s="5" t="n">
        <v>-38803892</v>
      </c>
    </row>
    <row r="37">
      <c r="A37" s="4" t="inlineStr">
        <is>
          <t>Contributions</t>
        </is>
      </c>
      <c r="B37" s="4" t="inlineStr">
        <is>
          <t xml:space="preserve"> </t>
        </is>
      </c>
      <c r="C37" s="4" t="inlineStr">
        <is>
          <t xml:space="preserve"> </t>
        </is>
      </c>
      <c r="D37" s="4" t="inlineStr">
        <is>
          <t xml:space="preserve"> </t>
        </is>
      </c>
      <c r="E37" s="5" t="n">
        <v>861916</v>
      </c>
      <c r="F37" s="5" t="n">
        <v>861916</v>
      </c>
    </row>
    <row r="38">
      <c r="A38" s="4" t="inlineStr">
        <is>
          <t>Distributions</t>
        </is>
      </c>
      <c r="B38" s="4" t="inlineStr">
        <is>
          <t xml:space="preserve"> </t>
        </is>
      </c>
      <c r="C38" s="4" t="inlineStr">
        <is>
          <t xml:space="preserve"> </t>
        </is>
      </c>
      <c r="D38" s="5" t="n">
        <v>-7341202</v>
      </c>
      <c r="E38" s="5" t="n">
        <v>-7637993</v>
      </c>
      <c r="F38" s="5" t="n">
        <v>-14979195</v>
      </c>
    </row>
    <row r="39">
      <c r="A39" s="4" t="inlineStr">
        <is>
          <t>Net loss</t>
        </is>
      </c>
      <c r="B39" s="4" t="inlineStr">
        <is>
          <t xml:space="preserve"> </t>
        </is>
      </c>
      <c r="C39" s="4" t="inlineStr">
        <is>
          <t xml:space="preserve"> </t>
        </is>
      </c>
      <c r="D39" s="5" t="n">
        <v>-19284846</v>
      </c>
      <c r="E39" s="5" t="n">
        <v>-4713304</v>
      </c>
      <c r="F39" s="5" t="n">
        <v>-23998150</v>
      </c>
    </row>
    <row r="40">
      <c r="A40" s="4" t="inlineStr">
        <is>
          <t>Ending balance, value at Jun. 30, 2022</t>
        </is>
      </c>
      <c r="B40" s="6" t="n">
        <v>648918</v>
      </c>
      <c r="C40" s="5" t="n">
        <v>467402221</v>
      </c>
      <c r="D40" s="5" t="n">
        <v>63550536</v>
      </c>
      <c r="E40" s="5" t="n">
        <v>34812568</v>
      </c>
      <c r="F40" s="5" t="n">
        <v>566414243</v>
      </c>
    </row>
    <row r="41">
      <c r="A41" s="4" t="inlineStr">
        <is>
          <t>End balance, shares at Jun. 30, 2022</t>
        </is>
      </c>
      <c r="B41" s="5" t="n">
        <v>648918458</v>
      </c>
      <c r="C41" s="4" t="inlineStr">
        <is>
          <t xml:space="preserve"> </t>
        </is>
      </c>
      <c r="D41" s="4" t="inlineStr">
        <is>
          <t xml:space="preserve"> </t>
        </is>
      </c>
      <c r="E41" s="4" t="inlineStr">
        <is>
          <t xml:space="preserve"> </t>
        </is>
      </c>
      <c r="F41" s="4" t="inlineStr">
        <is>
          <t xml:space="preserve"> </t>
        </is>
      </c>
    </row>
    <row r="42">
      <c r="A42" s="4" t="inlineStr">
        <is>
          <t>Beginning balance, value at Mar. 31, 2022</t>
        </is>
      </c>
      <c r="B42" s="6" t="n">
        <v>592792</v>
      </c>
      <c r="C42" s="5" t="n">
        <v>11742891</v>
      </c>
      <c r="D42" s="5" t="n">
        <v>96643530</v>
      </c>
      <c r="E42" s="5" t="n">
        <v>78444148</v>
      </c>
      <c r="F42" s="5" t="n">
        <v>187423361</v>
      </c>
    </row>
    <row r="43">
      <c r="A43" s="4" t="inlineStr">
        <is>
          <t>Beginning balance, shares at Mar. 31, 2022</t>
        </is>
      </c>
      <c r="B43" s="5" t="n">
        <v>592791712</v>
      </c>
      <c r="C43" s="4" t="inlineStr">
        <is>
          <t xml:space="preserve"> </t>
        </is>
      </c>
      <c r="D43" s="4" t="inlineStr">
        <is>
          <t xml:space="preserve"> </t>
        </is>
      </c>
      <c r="E43" s="4" t="inlineStr">
        <is>
          <t xml:space="preserve"> </t>
        </is>
      </c>
      <c r="F43" s="4" t="inlineStr">
        <is>
          <t xml:space="preserve"> </t>
        </is>
      </c>
    </row>
    <row r="44">
      <c r="A44" s="4" t="inlineStr">
        <is>
          <t>Ending balance, value at Sep. 30, 2022</t>
        </is>
      </c>
      <c r="B44" s="6" t="n">
        <v>649770</v>
      </c>
      <c r="C44" s="5" t="n">
        <v>468802618</v>
      </c>
      <c r="D44" s="5" t="n">
        <v>-358967267</v>
      </c>
      <c r="E44" s="5" t="n">
        <v>22042881</v>
      </c>
      <c r="F44" s="5" t="n">
        <v>132528002</v>
      </c>
    </row>
    <row r="45">
      <c r="A45" s="4" t="inlineStr">
        <is>
          <t>End balance, shares at Sep. 30, 2022</t>
        </is>
      </c>
      <c r="B45" s="5" t="n">
        <v>649770069</v>
      </c>
      <c r="C45" s="4" t="inlineStr">
        <is>
          <t xml:space="preserve"> </t>
        </is>
      </c>
      <c r="D45" s="4" t="inlineStr">
        <is>
          <t xml:space="preserve"> </t>
        </is>
      </c>
      <c r="E45" s="4" t="inlineStr">
        <is>
          <t xml:space="preserve"> </t>
        </is>
      </c>
      <c r="F45" s="4" t="inlineStr">
        <is>
          <t xml:space="preserve"> </t>
        </is>
      </c>
    </row>
    <row r="46">
      <c r="A46" s="4" t="inlineStr">
        <is>
          <t>Beginning balance, value at Jun. 30, 2022</t>
        </is>
      </c>
      <c r="B46" s="6" t="n">
        <v>648918</v>
      </c>
      <c r="C46" s="5" t="n">
        <v>467402221</v>
      </c>
      <c r="D46" s="5" t="n">
        <v>63550536</v>
      </c>
      <c r="E46" s="5" t="n">
        <v>34812568</v>
      </c>
      <c r="F46" s="5" t="n">
        <v>566414243</v>
      </c>
    </row>
    <row r="47">
      <c r="A47" s="4" t="inlineStr">
        <is>
          <t>Beginning balance, shares at Jun. 30, 2022</t>
        </is>
      </c>
      <c r="B47" s="5" t="n">
        <v>648918458</v>
      </c>
      <c r="C47" s="4" t="inlineStr">
        <is>
          <t xml:space="preserve"> </t>
        </is>
      </c>
      <c r="D47" s="4" t="inlineStr">
        <is>
          <t xml:space="preserve"> </t>
        </is>
      </c>
      <c r="E47" s="4" t="inlineStr">
        <is>
          <t xml:space="preserve"> </t>
        </is>
      </c>
      <c r="F47" s="4" t="inlineStr">
        <is>
          <t xml:space="preserve"> </t>
        </is>
      </c>
    </row>
    <row r="48">
      <c r="A48" s="4" t="inlineStr">
        <is>
          <t>Notes payable converted to common stock</t>
        </is>
      </c>
      <c r="B48" s="6" t="n">
        <v>852</v>
      </c>
      <c r="C48" s="5" t="n">
        <v>1319148</v>
      </c>
      <c r="D48" s="4" t="inlineStr">
        <is>
          <t xml:space="preserve"> </t>
        </is>
      </c>
      <c r="E48" s="4" t="inlineStr">
        <is>
          <t xml:space="preserve"> </t>
        </is>
      </c>
      <c r="F48" s="5" t="n">
        <v>1320000</v>
      </c>
    </row>
    <row r="49">
      <c r="A49" s="4" t="inlineStr">
        <is>
          <t>Notes payable converted to common stock, shares</t>
        </is>
      </c>
      <c r="B49" s="5" t="n">
        <v>851611</v>
      </c>
      <c r="C49" s="4" t="inlineStr">
        <is>
          <t xml:space="preserve"> </t>
        </is>
      </c>
      <c r="D49" s="4" t="inlineStr">
        <is>
          <t xml:space="preserve"> </t>
        </is>
      </c>
      <c r="E49" s="4" t="inlineStr">
        <is>
          <t xml:space="preserve"> </t>
        </is>
      </c>
      <c r="F49" s="4" t="inlineStr">
        <is>
          <t xml:space="preserve"> </t>
        </is>
      </c>
    </row>
    <row r="50">
      <c r="A50" s="4" t="inlineStr">
        <is>
          <t>Stock-based compensation</t>
        </is>
      </c>
      <c r="B50" s="4" t="inlineStr">
        <is>
          <t xml:space="preserve"> </t>
        </is>
      </c>
      <c r="C50" s="5" t="n">
        <v>81249</v>
      </c>
      <c r="D50" s="4" t="inlineStr">
        <is>
          <t xml:space="preserve"> </t>
        </is>
      </c>
      <c r="E50" s="4" t="inlineStr">
        <is>
          <t xml:space="preserve"> </t>
        </is>
      </c>
      <c r="F50" s="5" t="n">
        <v>81249</v>
      </c>
    </row>
    <row r="51">
      <c r="A51" s="4" t="inlineStr">
        <is>
          <t>Contributions</t>
        </is>
      </c>
      <c r="B51" s="4" t="inlineStr">
        <is>
          <t xml:space="preserve"> </t>
        </is>
      </c>
      <c r="C51" s="4" t="inlineStr">
        <is>
          <t xml:space="preserve"> </t>
        </is>
      </c>
      <c r="D51" s="4" t="inlineStr">
        <is>
          <t xml:space="preserve"> </t>
        </is>
      </c>
      <c r="E51" s="5" t="n">
        <v>94260</v>
      </c>
      <c r="F51" s="5" t="n">
        <v>94260</v>
      </c>
    </row>
    <row r="52">
      <c r="A52" s="4" t="inlineStr">
        <is>
          <t>Distributions</t>
        </is>
      </c>
      <c r="B52" s="4" t="inlineStr">
        <is>
          <t xml:space="preserve"> </t>
        </is>
      </c>
      <c r="C52" s="4" t="inlineStr">
        <is>
          <t xml:space="preserve"> </t>
        </is>
      </c>
      <c r="D52" s="4" t="inlineStr">
        <is>
          <t xml:space="preserve"> </t>
        </is>
      </c>
      <c r="E52" s="5" t="n">
        <v>-2141198</v>
      </c>
      <c r="F52" s="5" t="n">
        <v>-2141198</v>
      </c>
    </row>
    <row r="53">
      <c r="A53" s="4" t="inlineStr">
        <is>
          <t>Net loss</t>
        </is>
      </c>
      <c r="B53" s="4" t="inlineStr">
        <is>
          <t xml:space="preserve"> </t>
        </is>
      </c>
      <c r="C53" s="4" t="inlineStr">
        <is>
          <t xml:space="preserve"> </t>
        </is>
      </c>
      <c r="D53" s="5" t="n">
        <v>-422517803</v>
      </c>
      <c r="E53" s="5" t="n">
        <v>-10722749</v>
      </c>
      <c r="F53" s="5" t="n">
        <v>-433240552</v>
      </c>
    </row>
    <row r="54">
      <c r="A54" s="4" t="inlineStr">
        <is>
          <t>Ending balance, value at Sep. 30, 2022</t>
        </is>
      </c>
      <c r="B54" s="6" t="n">
        <v>649770</v>
      </c>
      <c r="C54" s="6" t="n">
        <v>468802618</v>
      </c>
      <c r="D54" s="6" t="n">
        <v>-358967267</v>
      </c>
      <c r="E54" s="6" t="n">
        <v>22042881</v>
      </c>
      <c r="F54" s="6" t="n">
        <v>132528002</v>
      </c>
    </row>
    <row r="55">
      <c r="A55" s="4" t="inlineStr">
        <is>
          <t>End balance, shares at Sep. 30, 2022</t>
        </is>
      </c>
      <c r="B55" s="5" t="n">
        <v>649770069</v>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Revenue (Details 1)</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ife Insurance Assumed Ratio</t>
        </is>
      </c>
      <c r="B4" s="9" t="n">
        <v>1</v>
      </c>
      <c r="C4" s="9" t="n">
        <v>1</v>
      </c>
      <c r="D4" s="9" t="n">
        <v>1</v>
      </c>
      <c r="E4" s="9" t="n">
        <v>1</v>
      </c>
    </row>
    <row r="5">
      <c r="A5" s="4" t="inlineStr">
        <is>
          <t>Insuranc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Life Insurance Assumed Ratio</t>
        </is>
      </c>
      <c r="B7" s="9" t="n">
        <v>0.91</v>
      </c>
      <c r="C7" s="9" t="n">
        <v>0.95</v>
      </c>
      <c r="D7" s="9" t="n">
        <v>0.9399999999999999</v>
      </c>
      <c r="E7" s="9" t="n">
        <v>0.96</v>
      </c>
    </row>
    <row r="8">
      <c r="A8" s="4" t="inlineStr">
        <is>
          <t>Self Pay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Life Insurance Assumed Ratio</t>
        </is>
      </c>
      <c r="B10" s="9" t="n">
        <v>0.07000000000000001</v>
      </c>
      <c r="C10" s="9" t="n">
        <v>0.04</v>
      </c>
      <c r="D10" s="9" t="n">
        <v>0.05</v>
      </c>
      <c r="E10" s="9" t="n">
        <v>0.03</v>
      </c>
    </row>
    <row r="11">
      <c r="A11" s="4" t="inlineStr">
        <is>
          <t>Workers' Compensation Insuran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Life Insurance Assumed Ratio</t>
        </is>
      </c>
      <c r="B13" s="9" t="n">
        <v>0.01</v>
      </c>
      <c r="C13" s="9" t="n">
        <v>0.01</v>
      </c>
      <c r="D13" s="9" t="n">
        <v>0.01</v>
      </c>
      <c r="E13" s="9" t="n">
        <v>0.01</v>
      </c>
    </row>
    <row r="14">
      <c r="A14" s="4" t="inlineStr">
        <is>
          <t>Medicar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Life Insurance Assumed Ratio</t>
        </is>
      </c>
      <c r="B16" s="9" t="n">
        <v>0.01</v>
      </c>
      <c r="C16" s="9" t="n">
        <v>0</v>
      </c>
      <c r="D16" s="9" t="n">
        <v>0</v>
      </c>
      <c r="E16" s="9"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Revenue (Details Narrative) - USD ($)</t>
        </is>
      </c>
      <c r="B1" s="2" t="inlineStr">
        <is>
          <t>3 Months Ended</t>
        </is>
      </c>
      <c r="C1" s="2" t="inlineStr">
        <is>
          <t>9 Months Ended</t>
        </is>
      </c>
    </row>
    <row r="2">
      <c r="B2" s="2" t="inlineStr">
        <is>
          <t>Sep. 30, 2022</t>
        </is>
      </c>
      <c r="C2" s="2" t="inlineStr">
        <is>
          <t>Sep. 30,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6" t="n">
        <v>49349</v>
      </c>
      <c r="C4" s="6" t="n">
        <v>49349</v>
      </c>
      <c r="D4" s="6" t="n">
        <v>0</v>
      </c>
    </row>
    <row r="5">
      <c r="A5" s="4" t="inlineStr">
        <is>
          <t>Revenue from Contract with Customer, Excluding Assessed Tax</t>
        </is>
      </c>
      <c r="B5" s="6" t="n">
        <v>29000000</v>
      </c>
      <c r="C5" s="6" t="n">
        <v>38600000</v>
      </c>
      <c r="D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nd Equipment (Details) - USD ($)</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84466366</v>
      </c>
      <c r="C4" s="6" t="n">
        <v>163501091</v>
      </c>
    </row>
    <row r="5">
      <c r="A5" s="4" t="inlineStr">
        <is>
          <t>Less: accumulated depreciation</t>
        </is>
      </c>
      <c r="B5" s="5" t="n">
        <v>-12184248</v>
      </c>
      <c r="C5" s="5" t="n">
        <v>-11588591</v>
      </c>
    </row>
    <row r="6">
      <c r="A6" s="4" t="inlineStr">
        <is>
          <t>Total property and equipment, net</t>
        </is>
      </c>
      <c r="B6" s="6" t="n">
        <v>72282118</v>
      </c>
      <c r="C6" s="5" t="n">
        <v>151912500</v>
      </c>
    </row>
    <row r="7">
      <c r="A7" s="4" t="inlineStr">
        <is>
          <t>Building and Building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39 years</t>
        </is>
      </c>
      <c r="C9" s="4" t="inlineStr">
        <is>
          <t xml:space="preserve"> </t>
        </is>
      </c>
    </row>
    <row r="10">
      <c r="A10" s="4" t="inlineStr">
        <is>
          <t>Property and equipment, gross</t>
        </is>
      </c>
      <c r="B10" s="6" t="n">
        <v>8136998</v>
      </c>
      <c r="C10" s="5" t="n">
        <v>82794329</v>
      </c>
    </row>
    <row r="11">
      <c r="A11" s="4" t="inlineStr">
        <is>
          <t>Lan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1972509</v>
      </c>
      <c r="C13" s="5" t="n">
        <v>18201804</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28838691</v>
      </c>
      <c r="C16" s="5" t="n">
        <v>27038503</v>
      </c>
    </row>
    <row r="17">
      <c r="A17" s="4" t="inlineStr">
        <is>
          <t>Leasehold Improvement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10 years</t>
        </is>
      </c>
      <c r="C19" s="4" t="inlineStr">
        <is>
          <t xml:space="preserve"> </t>
        </is>
      </c>
    </row>
    <row r="20">
      <c r="A20" s="4" t="inlineStr">
        <is>
          <t>Leasehold Improvements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39 years</t>
        </is>
      </c>
      <c r="C22" s="4" t="inlineStr">
        <is>
          <t xml:space="preserve"> </t>
        </is>
      </c>
    </row>
    <row r="23">
      <c r="A23" s="4" t="inlineStr">
        <is>
          <t>Construction in Progres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11994089</v>
      </c>
      <c r="C25" s="5" t="n">
        <v>4299614</v>
      </c>
    </row>
    <row r="26">
      <c r="A26" s="4" t="inlineStr">
        <is>
          <t>Medical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10 years</t>
        </is>
      </c>
      <c r="C28" s="4" t="inlineStr">
        <is>
          <t xml:space="preserve"> </t>
        </is>
      </c>
    </row>
    <row r="29">
      <c r="A29" s="4" t="inlineStr">
        <is>
          <t>Property and equipment, gross</t>
        </is>
      </c>
      <c r="B29" s="6" t="n">
        <v>27080061</v>
      </c>
      <c r="C29" s="5" t="n">
        <v>25686562</v>
      </c>
    </row>
    <row r="30">
      <c r="A30" s="4" t="inlineStr">
        <is>
          <t>Furniture and Fixture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7 years</t>
        </is>
      </c>
      <c r="C32" s="4" t="inlineStr">
        <is>
          <t xml:space="preserve"> </t>
        </is>
      </c>
    </row>
    <row r="33">
      <c r="A33" s="4" t="inlineStr">
        <is>
          <t>Office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2864410</v>
      </c>
      <c r="C35" s="5" t="n">
        <v>2870270</v>
      </c>
    </row>
    <row r="36">
      <c r="A36" s="4" t="inlineStr">
        <is>
          <t>Computer Hardware And Softwar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Useful Life</t>
        </is>
      </c>
      <c r="B38" s="4" t="inlineStr">
        <is>
          <t>5 years</t>
        </is>
      </c>
      <c r="C38" s="4" t="inlineStr">
        <is>
          <t xml:space="preserve"> </t>
        </is>
      </c>
    </row>
    <row r="39">
      <c r="A39" s="4" t="inlineStr">
        <is>
          <t>Property and equipment, gross</t>
        </is>
      </c>
      <c r="B39" s="6" t="n">
        <v>2280296</v>
      </c>
      <c r="C39" s="5" t="n">
        <v>1288224</v>
      </c>
    </row>
    <row r="40">
      <c r="A40" s="4" t="inlineStr">
        <is>
          <t>Vehicle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Useful Life</t>
        </is>
      </c>
      <c r="B42" s="4" t="inlineStr">
        <is>
          <t>5 years</t>
        </is>
      </c>
      <c r="C42" s="4" t="inlineStr">
        <is>
          <t xml:space="preserve"> </t>
        </is>
      </c>
    </row>
    <row r="43">
      <c r="A43" s="4" t="inlineStr">
        <is>
          <t>Property and equipment, gross</t>
        </is>
      </c>
      <c r="B43" s="6" t="n">
        <v>135590</v>
      </c>
      <c r="C43" s="5" t="n">
        <v>161590</v>
      </c>
    </row>
    <row r="44">
      <c r="A44" s="4" t="inlineStr">
        <is>
          <t>Signage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Useful Life</t>
        </is>
      </c>
      <c r="B46" s="4" t="inlineStr">
        <is>
          <t>10 years</t>
        </is>
      </c>
      <c r="C46" s="4" t="inlineStr">
        <is>
          <t xml:space="preserve"> </t>
        </is>
      </c>
    </row>
    <row r="47">
      <c r="A47" s="4" t="inlineStr">
        <is>
          <t>Property and equipment, gross</t>
        </is>
      </c>
      <c r="B47" s="6" t="n">
        <v>1163722</v>
      </c>
      <c r="C47" s="6" t="n">
        <v>11601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 Nonproduction</t>
        </is>
      </c>
      <c r="B4" s="6" t="n">
        <v>4330167</v>
      </c>
      <c r="C4" s="6" t="n">
        <v>1871799</v>
      </c>
      <c r="D4" s="6" t="n">
        <v>9859513</v>
      </c>
      <c r="E4" s="6" t="n">
        <v>5873439</v>
      </c>
    </row>
    <row r="5">
      <c r="A5" s="4" t="inlineStr">
        <is>
          <t>Property, Plant and Equipment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Depletion and Amortization, Nonproduction</t>
        </is>
      </c>
      <c r="B7" s="6" t="n">
        <v>1431303</v>
      </c>
      <c r="C7" s="6" t="n">
        <v>1329911</v>
      </c>
      <c r="D7" s="6" t="n">
        <v>2106596</v>
      </c>
      <c r="E7" s="6" t="n">
        <v>42025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tangible Assets (Details) - USD ($)</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22350649</v>
      </c>
      <c r="C4" s="4" t="inlineStr">
        <is>
          <t xml:space="preserve"> </t>
        </is>
      </c>
    </row>
    <row r="5">
      <c r="A5" s="4" t="inlineStr">
        <is>
          <t>Less: Accumulated amortization</t>
        </is>
      </c>
      <c r="B5" s="5" t="n">
        <v>772839</v>
      </c>
      <c r="C5" s="4" t="inlineStr">
        <is>
          <t xml:space="preserve"> </t>
        </is>
      </c>
    </row>
    <row r="6">
      <c r="A6" s="4" t="inlineStr">
        <is>
          <t>Intangible Assets, Net</t>
        </is>
      </c>
      <c r="B6" s="6" t="n">
        <v>21577810</v>
      </c>
      <c r="C6" s="4" t="inlineStr">
        <is>
          <t xml:space="preserve"> </t>
        </is>
      </c>
    </row>
    <row r="7">
      <c r="A7" s="4" t="inlineStr">
        <is>
          <t>Minim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5 years</t>
        </is>
      </c>
      <c r="C9" s="4" t="inlineStr">
        <is>
          <t xml:space="preserve"> </t>
        </is>
      </c>
    </row>
    <row r="10">
      <c r="A10" s="4" t="inlineStr">
        <is>
          <t>Max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 Useful Life</t>
        </is>
      </c>
      <c r="B12" s="4" t="inlineStr">
        <is>
          <t>16 years</t>
        </is>
      </c>
      <c r="C12" s="4" t="inlineStr">
        <is>
          <t xml:space="preserve"> </t>
        </is>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6" t="n">
        <v>16899000</v>
      </c>
      <c r="C15" s="4" t="inlineStr">
        <is>
          <t xml:space="preserve"> </t>
        </is>
      </c>
    </row>
    <row r="16">
      <c r="A16" s="4" t="inlineStr">
        <is>
          <t>Less: Accumulated amortization</t>
        </is>
      </c>
      <c r="B16" s="5" t="n">
        <v>563300</v>
      </c>
      <c r="C16" s="4" t="inlineStr">
        <is>
          <t xml:space="preserve"> </t>
        </is>
      </c>
    </row>
    <row r="17">
      <c r="A17" s="4" t="inlineStr">
        <is>
          <t>Intangible Assets, Net</t>
        </is>
      </c>
      <c r="B17" s="6" t="n">
        <v>16335700</v>
      </c>
      <c r="C17" s="4" t="inlineStr">
        <is>
          <t xml:space="preserve"> </t>
        </is>
      </c>
    </row>
    <row r="18">
      <c r="A18" s="4" t="inlineStr">
        <is>
          <t>Finite-Lived Intangible Asset, Useful Life</t>
        </is>
      </c>
      <c r="B18" s="4" t="inlineStr">
        <is>
          <t>15 years</t>
        </is>
      </c>
      <c r="C18" s="4" t="inlineStr">
        <is>
          <t xml:space="preserve"> </t>
        </is>
      </c>
    </row>
    <row r="19">
      <c r="A19" s="4" t="inlineStr">
        <is>
          <t>Management Contrac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t>
        </is>
      </c>
      <c r="B21" s="6" t="n">
        <v>2021000</v>
      </c>
      <c r="C21" s="4" t="inlineStr">
        <is>
          <t xml:space="preserve"> </t>
        </is>
      </c>
    </row>
    <row r="22">
      <c r="A22" s="4" t="inlineStr">
        <is>
          <t>Less: Accumulated amortization</t>
        </is>
      </c>
      <c r="B22" s="5" t="n">
        <v>63156</v>
      </c>
      <c r="C22" s="4" t="inlineStr">
        <is>
          <t xml:space="preserve"> </t>
        </is>
      </c>
    </row>
    <row r="23">
      <c r="A23" s="4" t="inlineStr">
        <is>
          <t>Intangible Assets, Net</t>
        </is>
      </c>
      <c r="B23" s="6" t="n">
        <v>1957844</v>
      </c>
      <c r="C23" s="4" t="inlineStr">
        <is>
          <t xml:space="preserve"> </t>
        </is>
      </c>
    </row>
    <row r="24">
      <c r="A24" s="4" t="inlineStr">
        <is>
          <t>Finite-Lived Intangible Asset, Useful Life</t>
        </is>
      </c>
      <c r="B24" s="4" t="inlineStr">
        <is>
          <t>16 years</t>
        </is>
      </c>
      <c r="C24" s="4" t="inlineStr">
        <is>
          <t xml:space="preserve"> </t>
        </is>
      </c>
    </row>
    <row r="25">
      <c r="A25" s="4" t="inlineStr">
        <is>
          <t>Customer Contrac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Gross</t>
        </is>
      </c>
      <c r="B27" s="6" t="n">
        <v>914000</v>
      </c>
      <c r="C27" s="4" t="inlineStr">
        <is>
          <t xml:space="preserve"> </t>
        </is>
      </c>
    </row>
    <row r="28">
      <c r="A28" s="4" t="inlineStr">
        <is>
          <t>Less: Accumulated amortization</t>
        </is>
      </c>
      <c r="B28" s="5" t="n">
        <v>30467</v>
      </c>
      <c r="C28" s="4" t="inlineStr">
        <is>
          <t xml:space="preserve"> </t>
        </is>
      </c>
    </row>
    <row r="29">
      <c r="A29" s="4" t="inlineStr">
        <is>
          <t>Intangible Assets, Net</t>
        </is>
      </c>
      <c r="B29" s="6" t="n">
        <v>883533</v>
      </c>
      <c r="C29" s="4" t="inlineStr">
        <is>
          <t xml:space="preserve"> </t>
        </is>
      </c>
    </row>
    <row r="30">
      <c r="A30" s="4" t="inlineStr">
        <is>
          <t>Finite-Lived Intangible Asset, Useful Life</t>
        </is>
      </c>
      <c r="B30" s="4" t="inlineStr">
        <is>
          <t>15 years</t>
        </is>
      </c>
      <c r="C30" s="4" t="inlineStr">
        <is>
          <t xml:space="preserve"> </t>
        </is>
      </c>
    </row>
    <row r="31">
      <c r="A31" s="4" t="inlineStr">
        <is>
          <t>Trademark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t>
        </is>
      </c>
      <c r="B33" s="6" t="n">
        <v>1425000</v>
      </c>
      <c r="C33" s="4" t="inlineStr">
        <is>
          <t xml:space="preserve"> </t>
        </is>
      </c>
    </row>
    <row r="34">
      <c r="A34" s="4" t="inlineStr">
        <is>
          <t>Less: Accumulated amortization</t>
        </is>
      </c>
      <c r="B34" s="5" t="n">
        <v>75016</v>
      </c>
      <c r="C34" s="4" t="inlineStr">
        <is>
          <t xml:space="preserve"> </t>
        </is>
      </c>
    </row>
    <row r="35">
      <c r="A35" s="4" t="inlineStr">
        <is>
          <t>Intangible Assets, Net</t>
        </is>
      </c>
      <c r="B35" s="6" t="n">
        <v>1349984</v>
      </c>
      <c r="C35" s="4" t="inlineStr">
        <is>
          <t xml:space="preserve"> </t>
        </is>
      </c>
    </row>
    <row r="36">
      <c r="A36" s="4" t="inlineStr">
        <is>
          <t>Trademarks [Member] | Minimum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Finite-Lived Intangible Asset, Useful Life</t>
        </is>
      </c>
      <c r="B38" s="4" t="inlineStr">
        <is>
          <t>7 years</t>
        </is>
      </c>
      <c r="C38" s="4" t="inlineStr">
        <is>
          <t xml:space="preserve"> </t>
        </is>
      </c>
    </row>
    <row r="39">
      <c r="A39" s="4" t="inlineStr">
        <is>
          <t>Trademarks [Member] | Maximum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 Useful Life</t>
        </is>
      </c>
      <c r="B41" s="4" t="inlineStr">
        <is>
          <t>12 years</t>
        </is>
      </c>
      <c r="C41" s="4" t="inlineStr">
        <is>
          <t xml:space="preserve"> </t>
        </is>
      </c>
    </row>
    <row r="42">
      <c r="A42" s="4" t="inlineStr">
        <is>
          <t>P H P Technology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Intangible Assets, Gross</t>
        </is>
      </c>
      <c r="B44" s="6" t="n">
        <v>409000</v>
      </c>
      <c r="C44" s="4" t="inlineStr">
        <is>
          <t xml:space="preserve"> </t>
        </is>
      </c>
    </row>
    <row r="45">
      <c r="A45" s="4" t="inlineStr">
        <is>
          <t>Less: Accumulated amortization</t>
        </is>
      </c>
      <c r="B45" s="5" t="n">
        <v>40900</v>
      </c>
      <c r="C45" s="4" t="inlineStr">
        <is>
          <t xml:space="preserve"> </t>
        </is>
      </c>
    </row>
    <row r="46">
      <c r="A46" s="4" t="inlineStr">
        <is>
          <t>Intangible Assets, Net</t>
        </is>
      </c>
      <c r="B46" s="6" t="n">
        <v>368100</v>
      </c>
      <c r="C46" s="4" t="inlineStr">
        <is>
          <t xml:space="preserve"> </t>
        </is>
      </c>
    </row>
    <row r="47">
      <c r="A47" s="4" t="inlineStr">
        <is>
          <t>Finite-Lived Intangible Asset, Useful Life</t>
        </is>
      </c>
      <c r="B47" s="4" t="inlineStr">
        <is>
          <t>5 years</t>
        </is>
      </c>
      <c r="C47" s="4" t="inlineStr">
        <is>
          <t xml:space="preserve"> </t>
        </is>
      </c>
    </row>
    <row r="48">
      <c r="A48" s="4" t="inlineStr">
        <is>
          <t>Indefinite Life Intangible License [Memb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Intangible Assets, Gross</t>
        </is>
      </c>
      <c r="B50" s="6" t="n">
        <v>682649</v>
      </c>
      <c r="C50" s="6" t="n">
        <v>682649</v>
      </c>
    </row>
    <row r="51">
      <c r="A51" s="4" t="inlineStr">
        <is>
          <t>Less: Accumulated amortization</t>
        </is>
      </c>
      <c r="B51" s="5" t="n">
        <v>0</v>
      </c>
      <c r="C51" s="5" t="n">
        <v>0</v>
      </c>
    </row>
    <row r="52">
      <c r="A52" s="4" t="inlineStr">
        <is>
          <t>Intangible Assets, Net</t>
        </is>
      </c>
      <c r="B52" s="6" t="n">
        <v>682649</v>
      </c>
      <c r="C52" s="6" t="n">
        <v>6826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6" t="n">
        <v>386419</v>
      </c>
      <c r="C4" s="6" t="n">
        <v>0</v>
      </c>
      <c r="D4" s="6" t="n">
        <v>772839</v>
      </c>
      <c r="E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wages and benefits</t>
        </is>
      </c>
      <c r="B3" s="6" t="n">
        <v>7018889</v>
      </c>
      <c r="C3" s="6" t="n">
        <v>3088264</v>
      </c>
    </row>
    <row r="4">
      <c r="A4" s="4" t="inlineStr">
        <is>
          <t>Accrued other</t>
        </is>
      </c>
      <c r="B4" s="5" t="n">
        <v>3238460</v>
      </c>
      <c r="C4" s="5" t="n">
        <v>3776162</v>
      </c>
    </row>
    <row r="5">
      <c r="A5" s="4" t="inlineStr">
        <is>
          <t>Total accrued expenses and other current liabilities</t>
        </is>
      </c>
      <c r="B5" s="6" t="n">
        <v>10257349</v>
      </c>
      <c r="C5" s="6" t="n">
        <v>68644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5" customWidth="1" min="1" max="1"/>
    <col width="22" customWidth="1" min="2" max="2"/>
    <col width="14" customWidth="1" min="3" max="3"/>
  </cols>
  <sheetData>
    <row r="1">
      <c r="A1" s="1" t="inlineStr">
        <is>
          <t>Debt (Details) - USD ($)</t>
        </is>
      </c>
      <c r="B1" s="2" t="inlineStr">
        <is>
          <t>9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Total</t>
        </is>
      </c>
      <c r="B4" s="6" t="n">
        <v>31421949</v>
      </c>
      <c r="C4" s="6" t="n">
        <v>89354663</v>
      </c>
    </row>
    <row r="5">
      <c r="A5" s="4" t="inlineStr">
        <is>
          <t>Less: unamortized debt issuance costs</t>
        </is>
      </c>
      <c r="B5" s="5" t="n">
        <v>111820</v>
      </c>
      <c r="C5" s="5" t="n">
        <v>301691</v>
      </c>
    </row>
    <row r="6">
      <c r="A6" s="4" t="inlineStr">
        <is>
          <t>Less: short-term lines of credit</t>
        </is>
      </c>
      <c r="B6" s="5" t="n">
        <v>2592714</v>
      </c>
      <c r="C6" s="5" t="n">
        <v>72055</v>
      </c>
    </row>
    <row r="7">
      <c r="A7" s="4" t="inlineStr">
        <is>
          <t>Less: current portion of long-term debt</t>
        </is>
      </c>
      <c r="B7" s="5" t="n">
        <v>4026942</v>
      </c>
      <c r="C7" s="5" t="n">
        <v>10158932</v>
      </c>
    </row>
    <row r="8">
      <c r="A8" s="4" t="inlineStr">
        <is>
          <t>Total debt reflected as long-term</t>
        </is>
      </c>
      <c r="B8" s="6" t="n">
        <v>24690473</v>
      </c>
      <c r="C8" s="5" t="n">
        <v>78821985</v>
      </c>
    </row>
    <row r="9">
      <c r="A9" s="4" t="inlineStr">
        <is>
          <t>Term Loa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Instrument, Maturity Date, Description</t>
        </is>
      </c>
      <c r="B11" s="4" t="inlineStr">
        <is>
          <t>04/2023
    - 11/2030</t>
        </is>
      </c>
      <c r="C11" s="4" t="inlineStr">
        <is>
          <t xml:space="preserve"> </t>
        </is>
      </c>
    </row>
    <row r="12">
      <c r="A12" s="4" t="inlineStr">
        <is>
          <t>Total</t>
        </is>
      </c>
      <c r="B12" s="6" t="n">
        <v>11450980</v>
      </c>
      <c r="C12" s="5" t="n">
        <v>15613564</v>
      </c>
    </row>
    <row r="13">
      <c r="A13" s="4" t="inlineStr">
        <is>
          <t>Term Loan [Member] | Minimum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Instrument, Interest Rate During Period</t>
        </is>
      </c>
      <c r="B15" s="10" t="n">
        <v>0.0325</v>
      </c>
      <c r="C15" s="4" t="inlineStr">
        <is>
          <t xml:space="preserve"> </t>
        </is>
      </c>
    </row>
    <row r="16">
      <c r="A16" s="4" t="inlineStr">
        <is>
          <t>Term Loan [Member] | Maximum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Debt Instrument, Interest Rate During Period</t>
        </is>
      </c>
      <c r="B18" s="9" t="n">
        <v>0.06</v>
      </c>
      <c r="C18" s="4" t="inlineStr">
        <is>
          <t xml:space="preserve"> </t>
        </is>
      </c>
    </row>
    <row r="19">
      <c r="A19" s="4" t="inlineStr">
        <is>
          <t>Term Loan 1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 Instrument, Maturity Date, Description</t>
        </is>
      </c>
      <c r="B21" s="4" t="inlineStr">
        <is>
          <t>01/2024
    - 10/2029</t>
        </is>
      </c>
      <c r="C21" s="4" t="inlineStr">
        <is>
          <t xml:space="preserve"> </t>
        </is>
      </c>
    </row>
    <row r="22">
      <c r="A22" s="4" t="inlineStr">
        <is>
          <t>Total</t>
        </is>
      </c>
      <c r="B22" s="6" t="n">
        <v>7047694</v>
      </c>
      <c r="C22" s="5" t="n">
        <v>11190093</v>
      </c>
    </row>
    <row r="23">
      <c r="A23" s="4" t="inlineStr">
        <is>
          <t>Term Loan 1 [Member] | Minimum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Debt Instrument, Interest Rate During Period</t>
        </is>
      </c>
      <c r="B25" s="10" t="n">
        <v>0.0419</v>
      </c>
      <c r="C25" s="4" t="inlineStr">
        <is>
          <t xml:space="preserve"> </t>
        </is>
      </c>
    </row>
    <row r="26">
      <c r="A26" s="4" t="inlineStr">
        <is>
          <t>Term Loan 1 [Member] | Maximum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Debt Instrument, Interest Rate During Period</t>
        </is>
      </c>
      <c r="B28" s="10" t="n">
        <v>0.06900000000000001</v>
      </c>
      <c r="C28" s="4" t="inlineStr">
        <is>
          <t xml:space="preserve"> </t>
        </is>
      </c>
    </row>
    <row r="29">
      <c r="A29" s="4" t="inlineStr">
        <is>
          <t>Line of Credit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Debt Instrument, Maturity Date, Description</t>
        </is>
      </c>
      <c r="B31" s="4" t="inlineStr">
        <is>
          <t>10/2022
    - 01/2023</t>
        </is>
      </c>
      <c r="C31" s="4" t="inlineStr">
        <is>
          <t xml:space="preserve"> </t>
        </is>
      </c>
    </row>
    <row r="32">
      <c r="A32" s="4" t="inlineStr">
        <is>
          <t>Total</t>
        </is>
      </c>
      <c r="B32" s="6" t="n">
        <v>2592714</v>
      </c>
      <c r="C32" s="5" t="n">
        <v>72055</v>
      </c>
    </row>
    <row r="33">
      <c r="A33" s="4" t="inlineStr">
        <is>
          <t>Line of Credit [Member] | Minimum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Debt Instrument, Interest Rate During Period</t>
        </is>
      </c>
      <c r="B35" s="10" t="n">
        <v>0.045</v>
      </c>
      <c r="C35" s="4" t="inlineStr">
        <is>
          <t xml:space="preserve"> </t>
        </is>
      </c>
    </row>
    <row r="36">
      <c r="A36" s="4" t="inlineStr">
        <is>
          <t>Line of Credit [Member] | Maximum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Debt Instrument, Interest Rate During Period</t>
        </is>
      </c>
      <c r="B38" s="10" t="n">
        <v>0.065</v>
      </c>
      <c r="C38" s="4" t="inlineStr">
        <is>
          <t xml:space="preserve"> </t>
        </is>
      </c>
    </row>
    <row r="39">
      <c r="A39" s="4" t="inlineStr">
        <is>
          <t>Term Loan 3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Debt Instrument, Maturity Date, Description</t>
        </is>
      </c>
      <c r="B41" s="4" t="inlineStr">
        <is>
          <t>08/2023
    - 03/2037</t>
        </is>
      </c>
      <c r="C41" s="4" t="inlineStr">
        <is>
          <t xml:space="preserve"> </t>
        </is>
      </c>
    </row>
    <row r="42">
      <c r="A42" s="4" t="inlineStr">
        <is>
          <t>Total</t>
        </is>
      </c>
      <c r="B42" s="6" t="n">
        <v>10330561</v>
      </c>
      <c r="C42" s="6" t="n">
        <v>62478951</v>
      </c>
    </row>
    <row r="43">
      <c r="A43" s="4" t="inlineStr">
        <is>
          <t>Term Loan 3 [Member] | Minimum [Member]</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Debt Instrument, Interest Rate During Period</t>
        </is>
      </c>
      <c r="B45" s="10" t="n">
        <v>0.0359</v>
      </c>
      <c r="C45" s="4" t="inlineStr">
        <is>
          <t xml:space="preserve"> </t>
        </is>
      </c>
    </row>
    <row r="46">
      <c r="A46" s="4" t="inlineStr">
        <is>
          <t>Term Loan 3 [Member] | Maximum [Member]</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Debt Instrument, Interest Rate During Period</t>
        </is>
      </c>
      <c r="B48" s="10" t="n">
        <v>0.048</v>
      </c>
      <c r="C4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40" customWidth="1" min="2" max="2"/>
  </cols>
  <sheetData>
    <row r="1">
      <c r="A1" s="1" t="inlineStr">
        <is>
          <t>Debt (Details Narrative)</t>
        </is>
      </c>
      <c r="B1" s="2" t="inlineStr">
        <is>
          <t>9 Months Ended</t>
        </is>
      </c>
    </row>
    <row r="2">
      <c r="B2" s="2" t="inlineStr">
        <is>
          <t>Sep. 30, 2022 USD ($) $ / shares shares</t>
        </is>
      </c>
    </row>
    <row r="3">
      <c r="A3" s="3" t="inlineStr">
        <is>
          <t>Short-Term Debt [Line Items]</t>
        </is>
      </c>
      <c r="B3" s="4" t="inlineStr">
        <is>
          <t xml:space="preserve"> </t>
        </is>
      </c>
    </row>
    <row r="4">
      <c r="A4" s="4" t="inlineStr">
        <is>
          <t>Long-Term Line of Credit</t>
        </is>
      </c>
      <c r="B4" s="6" t="n">
        <v>1000000</v>
      </c>
    </row>
    <row r="5">
      <c r="A5" s="4" t="inlineStr">
        <is>
          <t>Line of Credit Facility, Remaining Borrowing Capacity</t>
        </is>
      </c>
      <c r="B5" s="6" t="n">
        <v>1658000</v>
      </c>
    </row>
    <row r="6">
      <c r="A6" s="4" t="inlineStr">
        <is>
          <t>Debt Instrument, Convertible, Conversion Price | $ / shares</t>
        </is>
      </c>
      <c r="B6" s="8" t="n">
        <v>1.55</v>
      </c>
    </row>
    <row r="7">
      <c r="A7" s="4" t="inlineStr">
        <is>
          <t>Debt Instrument, Unamortized Discount</t>
        </is>
      </c>
      <c r="B7" s="6" t="n">
        <v>1719572</v>
      </c>
    </row>
    <row r="8">
      <c r="A8" s="4" t="inlineStr">
        <is>
          <t>Convertible Notes Payable [Member]</t>
        </is>
      </c>
      <c r="B8" s="4" t="inlineStr">
        <is>
          <t xml:space="preserve"> </t>
        </is>
      </c>
    </row>
    <row r="9">
      <c r="A9" s="3" t="inlineStr">
        <is>
          <t>Short-Term Debt [Line Items]</t>
        </is>
      </c>
      <c r="B9" s="4" t="inlineStr">
        <is>
          <t xml:space="preserve"> </t>
        </is>
      </c>
    </row>
    <row r="10">
      <c r="A10" s="4" t="inlineStr">
        <is>
          <t>Debt Instrument, Face Amount</t>
        </is>
      </c>
      <c r="B10" s="6" t="n">
        <v>5415375</v>
      </c>
    </row>
    <row r="11">
      <c r="A11" s="4" t="inlineStr">
        <is>
          <t>Debt Conversion, Converted Instrument, Shares Issued | shares</t>
        </is>
      </c>
      <c r="B11" s="5" t="n">
        <v>3474430</v>
      </c>
    </row>
    <row r="12">
      <c r="A12" s="4" t="inlineStr">
        <is>
          <t>Debt Instrument, Maturity Date</t>
        </is>
      </c>
      <c r="B12" s="4" t="inlineStr">
        <is>
          <t>Jul. 31,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61115</v>
      </c>
      <c r="C4" s="6" t="n">
        <v>4610</v>
      </c>
      <c r="D4" s="6" t="n">
        <v>2216426</v>
      </c>
      <c r="E4" s="6" t="n">
        <v>1018071</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2512445</v>
      </c>
      <c r="C6" s="5" t="n">
        <v>541888</v>
      </c>
      <c r="D6" s="5" t="n">
        <v>6980078</v>
      </c>
      <c r="E6" s="5" t="n">
        <v>1670911</v>
      </c>
    </row>
    <row r="7">
      <c r="A7" s="4" t="inlineStr">
        <is>
          <t>Interest on lease liabilities</t>
        </is>
      </c>
      <c r="B7" s="5" t="n">
        <v>2694576</v>
      </c>
      <c r="C7" s="5" t="n">
        <v>476844</v>
      </c>
      <c r="D7" s="5" t="n">
        <v>7445253</v>
      </c>
      <c r="E7" s="5" t="n">
        <v>1479240</v>
      </c>
    </row>
    <row r="8">
      <c r="A8" s="4" t="inlineStr">
        <is>
          <t>Total finance lease cost</t>
        </is>
      </c>
      <c r="B8" s="6" t="n">
        <v>5207021</v>
      </c>
      <c r="C8" s="6" t="n">
        <v>1018732</v>
      </c>
      <c r="D8" s="6" t="n">
        <v>14425331</v>
      </c>
      <c r="E8" s="6" t="n">
        <v>31501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432412571</v>
      </c>
      <c r="C4" s="6" t="n">
        <v>155051299</v>
      </c>
    </row>
    <row r="5">
      <c r="A5" s="3" t="inlineStr">
        <is>
          <t>Adjustment to reconcile net income (loss) to net cash from operating activities:</t>
        </is>
      </c>
      <c r="B5" s="4" t="inlineStr">
        <is>
          <t xml:space="preserve"> </t>
        </is>
      </c>
      <c r="C5" s="4" t="inlineStr">
        <is>
          <t xml:space="preserve"> </t>
        </is>
      </c>
    </row>
    <row r="6">
      <c r="A6" s="4" t="inlineStr">
        <is>
          <t>Depreciation and amortization</t>
        </is>
      </c>
      <c r="B6" s="5" t="n">
        <v>9859513</v>
      </c>
      <c r="C6" s="5" t="n">
        <v>5873439</v>
      </c>
    </row>
    <row r="7">
      <c r="A7" s="4" t="inlineStr">
        <is>
          <t>Impairment of goodwill</t>
        </is>
      </c>
      <c r="B7" s="5" t="n">
        <v>408466575</v>
      </c>
      <c r="C7" s="5" t="n">
        <v>0</v>
      </c>
    </row>
    <row r="8">
      <c r="A8" s="4" t="inlineStr">
        <is>
          <t>Stock-based compensation expense</t>
        </is>
      </c>
      <c r="B8" s="5" t="n">
        <v>135415</v>
      </c>
      <c r="C8" s="5" t="n">
        <v>0</v>
      </c>
    </row>
    <row r="9">
      <c r="A9" s="4" t="inlineStr">
        <is>
          <t>Other income - gain on PPP loan forgiveness</t>
        </is>
      </c>
      <c r="B9" s="5" t="n">
        <v>0</v>
      </c>
      <c r="C9" s="5" t="n">
        <v>-5200835</v>
      </c>
    </row>
    <row r="10">
      <c r="A10" s="4" t="inlineStr">
        <is>
          <t>Deferred tax expense</t>
        </is>
      </c>
      <c r="B10" s="5" t="n">
        <v>3375106</v>
      </c>
      <c r="C10" s="5" t="n">
        <v>0</v>
      </c>
    </row>
    <row r="11">
      <c r="A11" s="4" t="inlineStr">
        <is>
          <t>Debt accretion expense</t>
        </is>
      </c>
      <c r="B11" s="5" t="n">
        <v>1719572</v>
      </c>
      <c r="C11" s="5" t="n">
        <v>0</v>
      </c>
    </row>
    <row r="12">
      <c r="A12" s="4" t="inlineStr">
        <is>
          <t>Non-cash lease expense</t>
        </is>
      </c>
      <c r="B12" s="5" t="n">
        <v>18775</v>
      </c>
      <c r="C12" s="5" t="n">
        <v>-72193</v>
      </c>
    </row>
    <row r="13">
      <c r="A13" s="3" t="inlineStr">
        <is>
          <t>Changes in operating assets and liabilities:</t>
        </is>
      </c>
      <c r="B13" s="4" t="inlineStr">
        <is>
          <t xml:space="preserve"> </t>
        </is>
      </c>
      <c r="C13" s="4" t="inlineStr">
        <is>
          <t xml:space="preserve"> </t>
        </is>
      </c>
    </row>
    <row r="14">
      <c r="A14" s="4" t="inlineStr">
        <is>
          <t>Accounts receivable</t>
        </is>
      </c>
      <c r="B14" s="5" t="n">
        <v>52921095</v>
      </c>
      <c r="C14" s="5" t="n">
        <v>-35601637</v>
      </c>
    </row>
    <row r="15">
      <c r="A15" s="4" t="inlineStr">
        <is>
          <t>Accounts receivable - related party</t>
        </is>
      </c>
      <c r="B15" s="5" t="n">
        <v>1846887</v>
      </c>
      <c r="C15" s="5" t="n">
        <v>-150</v>
      </c>
    </row>
    <row r="16">
      <c r="A16" s="4" t="inlineStr">
        <is>
          <t>Inventories</t>
        </is>
      </c>
      <c r="B16" s="5" t="n">
        <v>-399198</v>
      </c>
      <c r="C16" s="5" t="n">
        <v>-4880</v>
      </c>
    </row>
    <row r="17">
      <c r="A17" s="4" t="inlineStr">
        <is>
          <t>Prepaid expenses and other current assets</t>
        </is>
      </c>
      <c r="B17" s="5" t="n">
        <v>-5629042</v>
      </c>
      <c r="C17" s="5" t="n">
        <v>-415003</v>
      </c>
    </row>
    <row r="18">
      <c r="A18" s="4" t="inlineStr">
        <is>
          <t>Accounts payable</t>
        </is>
      </c>
      <c r="B18" s="5" t="n">
        <v>4147170</v>
      </c>
      <c r="C18" s="5" t="n">
        <v>6040929</v>
      </c>
    </row>
    <row r="19">
      <c r="A19" s="4" t="inlineStr">
        <is>
          <t>Accounts payable - related party</t>
        </is>
      </c>
      <c r="B19" s="5" t="n">
        <v>-630490</v>
      </c>
      <c r="C19" s="5" t="n">
        <v>-299489</v>
      </c>
    </row>
    <row r="20">
      <c r="A20" s="4" t="inlineStr">
        <is>
          <t>Accrued expenses and other current liabilities</t>
        </is>
      </c>
      <c r="B20" s="5" t="n">
        <v>2712011</v>
      </c>
      <c r="C20" s="5" t="n">
        <v>1673501</v>
      </c>
    </row>
    <row r="21">
      <c r="A21" s="4" t="inlineStr">
        <is>
          <t>Other current assets</t>
        </is>
      </c>
      <c r="B21" s="5" t="n">
        <v>-29704</v>
      </c>
      <c r="C21" s="5" t="n">
        <v>-36643</v>
      </c>
    </row>
    <row r="22">
      <c r="A22" s="4" t="inlineStr">
        <is>
          <t>Net cash from operating activities</t>
        </is>
      </c>
      <c r="B22" s="5" t="n">
        <v>46101114</v>
      </c>
      <c r="C22" s="5" t="n">
        <v>127008338</v>
      </c>
    </row>
    <row r="23">
      <c r="A23" s="3" t="inlineStr">
        <is>
          <t>Cash flows from investing activities:</t>
        </is>
      </c>
      <c r="B23" s="4" t="inlineStr">
        <is>
          <t xml:space="preserve"> </t>
        </is>
      </c>
      <c r="C23" s="4" t="inlineStr">
        <is>
          <t xml:space="preserve"> </t>
        </is>
      </c>
    </row>
    <row r="24">
      <c r="A24" s="4" t="inlineStr">
        <is>
          <t>Acquisitions of property and equipment</t>
        </is>
      </c>
      <c r="B24" s="5" t="n">
        <v>-22512464</v>
      </c>
      <c r="C24" s="5" t="n">
        <v>-25206117</v>
      </c>
    </row>
    <row r="25">
      <c r="A25" s="4" t="inlineStr">
        <is>
          <t>Acquired cash in reverse acquisition with Clinigence</t>
        </is>
      </c>
      <c r="B25" s="5" t="n">
        <v>12716228</v>
      </c>
      <c r="C25" s="5" t="n">
        <v>0</v>
      </c>
    </row>
    <row r="26">
      <c r="A26" s="4" t="inlineStr">
        <is>
          <t>Cash related to deconsolidation of Real Estates Entities</t>
        </is>
      </c>
      <c r="B26" s="5" t="n">
        <v>-2421212</v>
      </c>
      <c r="C26" s="5" t="n">
        <v>0</v>
      </c>
    </row>
    <row r="27">
      <c r="A27" s="4" t="inlineStr">
        <is>
          <t>Net cash from investing activities</t>
        </is>
      </c>
      <c r="B27" s="5" t="n">
        <v>-12217448</v>
      </c>
      <c r="C27" s="5" t="n">
        <v>-25206117</v>
      </c>
    </row>
    <row r="28">
      <c r="A28" s="3" t="inlineStr">
        <is>
          <t>Cash flows from financing activities:</t>
        </is>
      </c>
      <c r="B28" s="4" t="inlineStr">
        <is>
          <t xml:space="preserve"> </t>
        </is>
      </c>
      <c r="C28" s="4" t="inlineStr">
        <is>
          <t xml:space="preserve"> </t>
        </is>
      </c>
    </row>
    <row r="29">
      <c r="A29" s="4" t="inlineStr">
        <is>
          <t>Proceeds from lines of credit</t>
        </is>
      </c>
      <c r="B29" s="5" t="n">
        <v>2592714</v>
      </c>
      <c r="C29" s="5" t="n">
        <v>320430</v>
      </c>
    </row>
    <row r="30">
      <c r="A30" s="4" t="inlineStr">
        <is>
          <t>Proceeds from notes payable</t>
        </is>
      </c>
      <c r="B30" s="5" t="n">
        <v>10126130</v>
      </c>
      <c r="C30" s="5" t="n">
        <v>14970896</v>
      </c>
    </row>
    <row r="31">
      <c r="A31" s="4" t="inlineStr">
        <is>
          <t>Repayments of lines of credit</t>
        </is>
      </c>
      <c r="B31" s="5" t="n">
        <v>-72055</v>
      </c>
      <c r="C31" s="5" t="n">
        <v>-863196</v>
      </c>
    </row>
    <row r="32">
      <c r="A32" s="4" t="inlineStr">
        <is>
          <t>Repayments of notes payable</t>
        </is>
      </c>
      <c r="B32" s="5" t="n">
        <v>-4720737</v>
      </c>
      <c r="C32" s="5" t="n">
        <v>-17488009</v>
      </c>
    </row>
    <row r="33">
      <c r="A33" s="4" t="inlineStr">
        <is>
          <t>Repayments of finance leases</t>
        </is>
      </c>
      <c r="B33" s="5" t="n">
        <v>-923321</v>
      </c>
      <c r="C33" s="5" t="n">
        <v>-856422</v>
      </c>
    </row>
    <row r="34">
      <c r="A34" s="4" t="inlineStr">
        <is>
          <t>Common stock issued for exercise of warrants</t>
        </is>
      </c>
      <c r="B34" s="5" t="n">
        <v>4119141</v>
      </c>
      <c r="C34" s="5" t="n">
        <v>0</v>
      </c>
    </row>
    <row r="35">
      <c r="A35" s="4" t="inlineStr">
        <is>
          <t>Common stock issued for exercise of options</t>
        </is>
      </c>
      <c r="B35" s="5" t="n">
        <v>644974</v>
      </c>
      <c r="C35" s="5" t="n">
        <v>0</v>
      </c>
    </row>
    <row r="36">
      <c r="A36" s="4" t="inlineStr">
        <is>
          <t>Members' contributions</t>
        </is>
      </c>
      <c r="B36" s="5" t="n">
        <v>4825377</v>
      </c>
      <c r="C36" s="5" t="n">
        <v>12521879</v>
      </c>
    </row>
    <row r="37">
      <c r="A37" s="4" t="inlineStr">
        <is>
          <t>Members' distributions</t>
        </is>
      </c>
      <c r="B37" s="5" t="n">
        <v>-49973374</v>
      </c>
      <c r="C37" s="5" t="n">
        <v>-101683740</v>
      </c>
    </row>
    <row r="38">
      <c r="A38" s="4" t="inlineStr">
        <is>
          <t>Net cash from financing activities</t>
        </is>
      </c>
      <c r="B38" s="5" t="n">
        <v>-33381151</v>
      </c>
      <c r="C38" s="5" t="n">
        <v>-93078162</v>
      </c>
    </row>
    <row r="39">
      <c r="A39" s="4" t="inlineStr">
        <is>
          <t>Net change in cash and cash equivalents</t>
        </is>
      </c>
      <c r="B39" s="5" t="n">
        <v>502515</v>
      </c>
      <c r="C39" s="5" t="n">
        <v>8724059</v>
      </c>
    </row>
    <row r="40">
      <c r="A40" s="4" t="inlineStr">
        <is>
          <t>Cash and cash equivalents - beginning of the period</t>
        </is>
      </c>
      <c r="B40" s="5" t="n">
        <v>36118284</v>
      </c>
      <c r="C40" s="5" t="n">
        <v>25514275</v>
      </c>
    </row>
    <row r="41">
      <c r="A41" s="4" t="inlineStr">
        <is>
          <t>Cash and cash equivalents - end of the period</t>
        </is>
      </c>
      <c r="B41" s="6" t="n">
        <v>36620799</v>
      </c>
      <c r="C41" s="6" t="n">
        <v>342383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22" customWidth="1" min="2" max="2"/>
  </cols>
  <sheetData>
    <row r="1">
      <c r="A1" s="1" t="inlineStr">
        <is>
          <t>Leases (Details 1)</t>
        </is>
      </c>
      <c r="B1" s="2" t="inlineStr">
        <is>
          <t>Sep. 30, 2022 USD ($)</t>
        </is>
      </c>
    </row>
    <row r="2">
      <c r="A2" s="4" t="inlineStr">
        <is>
          <t>Third Parties [Member]</t>
        </is>
      </c>
      <c r="B2" s="4" t="inlineStr">
        <is>
          <t xml:space="preserve"> </t>
        </is>
      </c>
    </row>
    <row r="3">
      <c r="A3" s="3" t="inlineStr">
        <is>
          <t>Defined Benefit Plan Disclosure [Line Items]</t>
        </is>
      </c>
      <c r="B3" s="4" t="inlineStr">
        <is>
          <t xml:space="preserve"> </t>
        </is>
      </c>
    </row>
    <row r="4">
      <c r="A4" s="4" t="inlineStr">
        <is>
          <t>2022</t>
        </is>
      </c>
      <c r="B4" s="6" t="n">
        <v>658068</v>
      </c>
    </row>
    <row r="5">
      <c r="A5" s="4" t="inlineStr">
        <is>
          <t>2022</t>
        </is>
      </c>
      <c r="B5" s="5" t="n">
        <v>627033</v>
      </c>
    </row>
    <row r="6">
      <c r="A6" s="4" t="inlineStr">
        <is>
          <t>2023</t>
        </is>
      </c>
      <c r="B6" s="5" t="n">
        <v>2337232</v>
      </c>
    </row>
    <row r="7">
      <c r="A7" s="4" t="inlineStr">
        <is>
          <t>2023</t>
        </is>
      </c>
      <c r="B7" s="5" t="n">
        <v>2450062</v>
      </c>
    </row>
    <row r="8">
      <c r="A8" s="4" t="inlineStr">
        <is>
          <t>2024</t>
        </is>
      </c>
      <c r="B8" s="5" t="n">
        <v>2371153</v>
      </c>
    </row>
    <row r="9">
      <c r="A9" s="4" t="inlineStr">
        <is>
          <t>2024</t>
        </is>
      </c>
      <c r="B9" s="5" t="n">
        <v>2129408</v>
      </c>
    </row>
    <row r="10">
      <c r="A10" s="4" t="inlineStr">
        <is>
          <t>2025</t>
        </is>
      </c>
      <c r="B10" s="5" t="n">
        <v>2422485</v>
      </c>
    </row>
    <row r="11">
      <c r="A11" s="4" t="inlineStr">
        <is>
          <t>2025</t>
        </is>
      </c>
      <c r="B11" s="5" t="n">
        <v>1905419</v>
      </c>
    </row>
    <row r="12">
      <c r="A12" s="4" t="inlineStr">
        <is>
          <t>2026</t>
        </is>
      </c>
      <c r="B12" s="5" t="n">
        <v>2334239</v>
      </c>
    </row>
    <row r="13">
      <c r="A13" s="4" t="inlineStr">
        <is>
          <t>2026</t>
        </is>
      </c>
      <c r="B13" s="5" t="n">
        <v>1949506</v>
      </c>
    </row>
    <row r="14">
      <c r="A14" s="4" t="inlineStr">
        <is>
          <t>2027</t>
        </is>
      </c>
      <c r="B14" s="5" t="n">
        <v>2326357</v>
      </c>
    </row>
    <row r="15">
      <c r="A15" s="4" t="inlineStr">
        <is>
          <t>2027</t>
        </is>
      </c>
      <c r="B15" s="5" t="n">
        <v>1994625</v>
      </c>
    </row>
    <row r="16">
      <c r="A16" s="4" t="inlineStr">
        <is>
          <t>Thereafter</t>
        </is>
      </c>
      <c r="B16" s="5" t="n">
        <v>10014219</v>
      </c>
    </row>
    <row r="17">
      <c r="A17" s="4" t="inlineStr">
        <is>
          <t>Thereafter</t>
        </is>
      </c>
      <c r="B17" s="5" t="n">
        <v>33997249</v>
      </c>
    </row>
    <row r="18">
      <c r="A18" s="4" t="inlineStr">
        <is>
          <t>Total minimum lease payments</t>
        </is>
      </c>
      <c r="B18" s="5" t="n">
        <v>22463753</v>
      </c>
    </row>
    <row r="19">
      <c r="A19" s="4" t="inlineStr">
        <is>
          <t>Total minimum lease payments</t>
        </is>
      </c>
      <c r="B19" s="5" t="n">
        <v>45053302</v>
      </c>
    </row>
    <row r="20">
      <c r="A20" s="4" t="inlineStr">
        <is>
          <t>Receivable with Imputed Interest, Net Amount</t>
        </is>
      </c>
      <c r="B20" s="5" t="n">
        <v>-4739575</v>
      </c>
    </row>
    <row r="21">
      <c r="A21" s="4" t="inlineStr">
        <is>
          <t>Finance Lease, Liability, Undiscounted Excess Amount</t>
        </is>
      </c>
      <c r="B21" s="5" t="n">
        <v>-17322517</v>
      </c>
    </row>
    <row r="22">
      <c r="A22" s="4" t="inlineStr">
        <is>
          <t>Total lease liabilities</t>
        </is>
      </c>
      <c r="B22" s="5" t="n">
        <v>17724178</v>
      </c>
    </row>
    <row r="23">
      <c r="A23" s="4" t="inlineStr">
        <is>
          <t>Total lease liabilities</t>
        </is>
      </c>
      <c r="B23" s="5" t="n">
        <v>27730785</v>
      </c>
    </row>
    <row r="24">
      <c r="A24" s="4" t="inlineStr">
        <is>
          <t>Related Parties [Member]</t>
        </is>
      </c>
      <c r="B24" s="4" t="inlineStr">
        <is>
          <t xml:space="preserve"> </t>
        </is>
      </c>
    </row>
    <row r="25">
      <c r="A25" s="3" t="inlineStr">
        <is>
          <t>Defined Benefit Plan Disclosure [Line Items]</t>
        </is>
      </c>
      <c r="B25" s="4" t="inlineStr">
        <is>
          <t xml:space="preserve"> </t>
        </is>
      </c>
    </row>
    <row r="26">
      <c r="A26" s="4" t="inlineStr">
        <is>
          <t>2022</t>
        </is>
      </c>
      <c r="B26" s="5" t="n">
        <v>81113</v>
      </c>
    </row>
    <row r="27">
      <c r="A27" s="4" t="inlineStr">
        <is>
          <t>2022</t>
        </is>
      </c>
      <c r="B27" s="5" t="n">
        <v>3430409</v>
      </c>
    </row>
    <row r="28">
      <c r="A28" s="4" t="inlineStr">
        <is>
          <t>2023</t>
        </is>
      </c>
      <c r="B28" s="5" t="n">
        <v>332561</v>
      </c>
    </row>
    <row r="29">
      <c r="A29" s="4" t="inlineStr">
        <is>
          <t>2023</t>
        </is>
      </c>
      <c r="B29" s="5" t="n">
        <v>12124541</v>
      </c>
    </row>
    <row r="30">
      <c r="A30" s="4" t="inlineStr">
        <is>
          <t>2024</t>
        </is>
      </c>
      <c r="B30" s="5" t="n">
        <v>342538</v>
      </c>
    </row>
    <row r="31">
      <c r="A31" s="4" t="inlineStr">
        <is>
          <t>2024</t>
        </is>
      </c>
      <c r="B31" s="5" t="n">
        <v>12324511</v>
      </c>
    </row>
    <row r="32">
      <c r="A32" s="4" t="inlineStr">
        <is>
          <t>2025</t>
        </is>
      </c>
      <c r="B32" s="5" t="n">
        <v>352814</v>
      </c>
    </row>
    <row r="33">
      <c r="A33" s="4" t="inlineStr">
        <is>
          <t>2025</t>
        </is>
      </c>
      <c r="B33" s="5" t="n">
        <v>12529177</v>
      </c>
    </row>
    <row r="34">
      <c r="A34" s="4" t="inlineStr">
        <is>
          <t>2026</t>
        </is>
      </c>
      <c r="B34" s="5" t="n">
        <v>363399</v>
      </c>
    </row>
    <row r="35">
      <c r="A35" s="4" t="inlineStr">
        <is>
          <t>2026</t>
        </is>
      </c>
      <c r="B35" s="5" t="n">
        <v>12738656</v>
      </c>
    </row>
    <row r="36">
      <c r="A36" s="4" t="inlineStr">
        <is>
          <t>2027</t>
        </is>
      </c>
      <c r="B36" s="5" t="n">
        <v>374301</v>
      </c>
    </row>
    <row r="37">
      <c r="A37" s="4" t="inlineStr">
        <is>
          <t>2027</t>
        </is>
      </c>
      <c r="B37" s="5" t="n">
        <v>12954643</v>
      </c>
    </row>
    <row r="38">
      <c r="A38" s="4" t="inlineStr">
        <is>
          <t>Thereafter</t>
        </is>
      </c>
      <c r="B38" s="5" t="n">
        <v>3507670</v>
      </c>
    </row>
    <row r="39">
      <c r="A39" s="4" t="inlineStr">
        <is>
          <t>Thereafter</t>
        </is>
      </c>
      <c r="B39" s="5" t="n">
        <v>248601810</v>
      </c>
    </row>
    <row r="40">
      <c r="A40" s="4" t="inlineStr">
        <is>
          <t>Total minimum lease payments</t>
        </is>
      </c>
      <c r="B40" s="5" t="n">
        <v>5354396</v>
      </c>
    </row>
    <row r="41">
      <c r="A41" s="4" t="inlineStr">
        <is>
          <t>Total minimum lease payments</t>
        </is>
      </c>
      <c r="B41" s="5" t="n">
        <v>314703747</v>
      </c>
    </row>
    <row r="42">
      <c r="A42" s="4" t="inlineStr">
        <is>
          <t>Receivable with Imputed Interest, Net Amount</t>
        </is>
      </c>
      <c r="B42" s="5" t="n">
        <v>-1544093</v>
      </c>
    </row>
    <row r="43">
      <c r="A43" s="4" t="inlineStr">
        <is>
          <t>Finance Lease, Liability, Undiscounted Excess Amount</t>
        </is>
      </c>
      <c r="B43" s="5" t="n">
        <v>-133735657</v>
      </c>
    </row>
    <row r="44">
      <c r="A44" s="4" t="inlineStr">
        <is>
          <t>Total lease liabilities</t>
        </is>
      </c>
      <c r="B44" s="5" t="n">
        <v>3810303</v>
      </c>
    </row>
    <row r="45">
      <c r="A45" s="4" t="inlineStr">
        <is>
          <t>Total lease liabilities</t>
        </is>
      </c>
      <c r="B45" s="6" t="n">
        <v>1809680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mployee Benefit Plans (Details Narrative) - USD ($)</t>
        </is>
      </c>
      <c r="B1" s="2" t="inlineStr">
        <is>
          <t>9 Months Ended</t>
        </is>
      </c>
    </row>
    <row r="2">
      <c r="B2" s="2" t="inlineStr">
        <is>
          <t>Sep. 30, 2022</t>
        </is>
      </c>
      <c r="C2" s="2" t="inlineStr">
        <is>
          <t>Sep. 30, 2021</t>
        </is>
      </c>
    </row>
    <row r="3">
      <c r="A3" s="3" t="inlineStr">
        <is>
          <t>Retirement Benefits [Abstract]</t>
        </is>
      </c>
      <c r="B3" s="4" t="inlineStr">
        <is>
          <t xml:space="preserve"> </t>
        </is>
      </c>
      <c r="C3" s="4" t="inlineStr">
        <is>
          <t xml:space="preserve"> </t>
        </is>
      </c>
    </row>
    <row r="4">
      <c r="A4" s="4" t="inlineStr">
        <is>
          <t>Defined Contribution Plan, Maximum Annual Contributions Per Employee, Percent</t>
        </is>
      </c>
      <c r="B4" s="9" t="n">
        <v>0.05</v>
      </c>
      <c r="C4" s="4" t="inlineStr">
        <is>
          <t xml:space="preserve"> </t>
        </is>
      </c>
    </row>
    <row r="5">
      <c r="A5" s="4" t="inlineStr">
        <is>
          <t>Defined Contribution Plan, Maximum Annual Contributions Per Employee, Amount</t>
        </is>
      </c>
      <c r="B5" s="4" t="inlineStr">
        <is>
          <t xml:space="preserve"> </t>
        </is>
      </c>
      <c r="C5"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 / shares</t>
        </is>
      </c>
      <c r="B1" s="2" t="inlineStr">
        <is>
          <t>3 Months Ended</t>
        </is>
      </c>
      <c r="C1" s="2" t="inlineStr">
        <is>
          <t>6 Months Ended</t>
        </is>
      </c>
    </row>
    <row r="2">
      <c r="B2" s="2" t="inlineStr">
        <is>
          <t>Mar. 31,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Ending Balance</t>
        </is>
      </c>
      <c r="B4" s="4" t="inlineStr">
        <is>
          <t xml:space="preserve"> </t>
        </is>
      </c>
      <c r="C4" s="5" t="n">
        <v>6187991</v>
      </c>
    </row>
    <row r="5">
      <c r="A5" s="4" t="inlineStr">
        <is>
          <t>Options Held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Outstanding, Beginning Balance</t>
        </is>
      </c>
      <c r="B7" s="4" t="inlineStr">
        <is>
          <t xml:space="preserve"> </t>
        </is>
      </c>
      <c r="C7" s="5" t="n">
        <v>6500010</v>
      </c>
    </row>
    <row r="8">
      <c r="A8" s="4" t="inlineStr">
        <is>
          <t>Options, Outstanding, Beginning Balance, Weighted Average Exercise Price</t>
        </is>
      </c>
      <c r="B8" s="4" t="inlineStr">
        <is>
          <t xml:space="preserve"> </t>
        </is>
      </c>
      <c r="C8" s="8" t="n">
        <v>2.3</v>
      </c>
    </row>
    <row r="9">
      <c r="A9" s="4" t="inlineStr">
        <is>
          <t>Share-Based Compensation Arrangement by Share-Based Payment Award, Options, Outstanding, Weighted Average Remaining Contractual Term</t>
        </is>
      </c>
      <c r="B9" s="4" t="inlineStr">
        <is>
          <t>6 years 7 months 13 days</t>
        </is>
      </c>
      <c r="C9" s="4" t="inlineStr">
        <is>
          <t>5 years 8 months 26 days</t>
        </is>
      </c>
    </row>
    <row r="10">
      <c r="A10" s="4" t="inlineStr">
        <is>
          <t>Options, Exercised</t>
        </is>
      </c>
      <c r="B10" s="4" t="inlineStr">
        <is>
          <t xml:space="preserve"> </t>
        </is>
      </c>
      <c r="C10" s="5" t="n">
        <v>-312019</v>
      </c>
    </row>
    <row r="11">
      <c r="A11" s="4" t="inlineStr">
        <is>
          <t>Options, Exercised, Weighted Average Exercise Price</t>
        </is>
      </c>
      <c r="B11" s="4" t="inlineStr">
        <is>
          <t xml:space="preserve"> </t>
        </is>
      </c>
      <c r="C11" s="8" t="n">
        <v>2.08</v>
      </c>
    </row>
    <row r="12">
      <c r="A12" s="4" t="inlineStr">
        <is>
          <t>Options, Outstanding, Ending Balance</t>
        </is>
      </c>
      <c r="B12" s="5" t="n">
        <v>6500010</v>
      </c>
      <c r="C12" s="5" t="n">
        <v>6187991</v>
      </c>
    </row>
    <row r="13">
      <c r="A13" s="4" t="inlineStr">
        <is>
          <t>Options, Outstanding, Ending Balance, Weighted Average Exercise Price</t>
        </is>
      </c>
      <c r="B13" s="8" t="n">
        <v>2.3</v>
      </c>
      <c r="C13" s="8" t="n">
        <v>2.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1)</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Outstanding</t>
        </is>
      </c>
      <c r="B4" s="5" t="n">
        <v>6187991</v>
      </c>
    </row>
    <row r="5">
      <c r="A5" s="4" t="inlineStr">
        <is>
          <t>Number Exercisable</t>
        </is>
      </c>
      <c r="B5" s="5" t="n">
        <v>6187991</v>
      </c>
    </row>
    <row r="6">
      <c r="A6" s="4" t="inlineStr">
        <is>
          <t>Options 1 [Member]</t>
        </is>
      </c>
      <c r="B6" s="4" t="inlineStr">
        <is>
          <t xml:space="preserve"> </t>
        </is>
      </c>
    </row>
    <row r="7">
      <c r="A7" s="3" t="inlineStr">
        <is>
          <t>Share-Based Compensation Arrangement by Share-Based Payment Award [Line Items]</t>
        </is>
      </c>
      <c r="B7" s="4" t="inlineStr">
        <is>
          <t xml:space="preserve"> </t>
        </is>
      </c>
    </row>
    <row r="8">
      <c r="A8" s="4" t="inlineStr">
        <is>
          <t>Options outstanding expiration date</t>
        </is>
      </c>
      <c r="B8" s="4" t="inlineStr">
        <is>
          <t>Mar. 15,  2025</t>
        </is>
      </c>
    </row>
    <row r="9">
      <c r="A9" s="4" t="inlineStr">
        <is>
          <t>Number of Outstanding</t>
        </is>
      </c>
      <c r="B9" s="5" t="n">
        <v>157196</v>
      </c>
    </row>
    <row r="10">
      <c r="A10" s="4" t="inlineStr">
        <is>
          <t>Number Exercisable</t>
        </is>
      </c>
      <c r="B10" s="5" t="n">
        <v>157196</v>
      </c>
    </row>
    <row r="11">
      <c r="A11" s="4" t="inlineStr">
        <is>
          <t>Exercise price | $ / shares</t>
        </is>
      </c>
      <c r="B11" s="6" t="n">
        <v>2</v>
      </c>
    </row>
    <row r="12">
      <c r="A12" s="4" t="inlineStr">
        <is>
          <t>Options 2 [Member]</t>
        </is>
      </c>
      <c r="B12" s="4" t="inlineStr">
        <is>
          <t xml:space="preserve"> </t>
        </is>
      </c>
    </row>
    <row r="13">
      <c r="A13" s="3" t="inlineStr">
        <is>
          <t>Share-Based Compensation Arrangement by Share-Based Payment Award [Line Items]</t>
        </is>
      </c>
      <c r="B13" s="4" t="inlineStr">
        <is>
          <t xml:space="preserve"> </t>
        </is>
      </c>
    </row>
    <row r="14">
      <c r="A14" s="4" t="inlineStr">
        <is>
          <t>Options outstanding expiration date</t>
        </is>
      </c>
      <c r="B14" s="4" t="inlineStr">
        <is>
          <t>Jan. 27,  2027</t>
        </is>
      </c>
    </row>
    <row r="15">
      <c r="A15" s="4" t="inlineStr">
        <is>
          <t>Number of Outstanding</t>
        </is>
      </c>
      <c r="B15" s="5" t="n">
        <v>180000</v>
      </c>
    </row>
    <row r="16">
      <c r="A16" s="4" t="inlineStr">
        <is>
          <t>Number Exercisable</t>
        </is>
      </c>
      <c r="B16" s="5" t="n">
        <v>180000</v>
      </c>
    </row>
    <row r="17">
      <c r="A17" s="4" t="inlineStr">
        <is>
          <t>Exercise price | $ / shares</t>
        </is>
      </c>
      <c r="B17" s="8" t="n">
        <v>1.5</v>
      </c>
    </row>
    <row r="18">
      <c r="A18" s="4" t="inlineStr">
        <is>
          <t>Options 3 [Member]</t>
        </is>
      </c>
      <c r="B18" s="4" t="inlineStr">
        <is>
          <t xml:space="preserve"> </t>
        </is>
      </c>
    </row>
    <row r="19">
      <c r="A19" s="3" t="inlineStr">
        <is>
          <t>Share-Based Compensation Arrangement by Share-Based Payment Award [Line Items]</t>
        </is>
      </c>
      <c r="B19" s="4" t="inlineStr">
        <is>
          <t xml:space="preserve"> </t>
        </is>
      </c>
    </row>
    <row r="20">
      <c r="A20" s="4" t="inlineStr">
        <is>
          <t>Options outstanding expiration date</t>
        </is>
      </c>
      <c r="B20" s="4" t="inlineStr">
        <is>
          <t>May 11,  2027</t>
        </is>
      </c>
    </row>
    <row r="21">
      <c r="A21" s="4" t="inlineStr">
        <is>
          <t>Number of Outstanding</t>
        </is>
      </c>
      <c r="B21" s="5" t="n">
        <v>350000</v>
      </c>
    </row>
    <row r="22">
      <c r="A22" s="4" t="inlineStr">
        <is>
          <t>Number Exercisable</t>
        </is>
      </c>
      <c r="B22" s="5" t="n">
        <v>350000</v>
      </c>
    </row>
    <row r="23">
      <c r="A23" s="4" t="inlineStr">
        <is>
          <t>Exercise price | $ / shares</t>
        </is>
      </c>
      <c r="B23" s="8" t="n">
        <v>1.5</v>
      </c>
    </row>
    <row r="24">
      <c r="A24" s="4" t="inlineStr">
        <is>
          <t>Options 4 [Member]</t>
        </is>
      </c>
      <c r="B24" s="4" t="inlineStr">
        <is>
          <t xml:space="preserve"> </t>
        </is>
      </c>
    </row>
    <row r="25">
      <c r="A25" s="3" t="inlineStr">
        <is>
          <t>Share-Based Compensation Arrangement by Share-Based Payment Award [Line Items]</t>
        </is>
      </c>
      <c r="B25" s="4" t="inlineStr">
        <is>
          <t xml:space="preserve"> </t>
        </is>
      </c>
    </row>
    <row r="26">
      <c r="A26" s="4" t="inlineStr">
        <is>
          <t>Options outstanding expiration date</t>
        </is>
      </c>
      <c r="B26" s="4" t="inlineStr">
        <is>
          <t>Jun.  06,  2027</t>
        </is>
      </c>
    </row>
    <row r="27">
      <c r="A27" s="4" t="inlineStr">
        <is>
          <t>Number of Outstanding</t>
        </is>
      </c>
      <c r="B27" s="5" t="n">
        <v>3600</v>
      </c>
    </row>
    <row r="28">
      <c r="A28" s="4" t="inlineStr">
        <is>
          <t>Number Exercisable</t>
        </is>
      </c>
      <c r="B28" s="5" t="n">
        <v>3600</v>
      </c>
    </row>
    <row r="29">
      <c r="A29" s="4" t="inlineStr">
        <is>
          <t>Exercise price | $ / shares</t>
        </is>
      </c>
      <c r="B29" s="8" t="n">
        <v>0.07000000000000001</v>
      </c>
    </row>
    <row r="30">
      <c r="A30" s="4" t="inlineStr">
        <is>
          <t>Options 5 [Member]</t>
        </is>
      </c>
      <c r="B30" s="4" t="inlineStr">
        <is>
          <t xml:space="preserve"> </t>
        </is>
      </c>
    </row>
    <row r="31">
      <c r="A31" s="3" t="inlineStr">
        <is>
          <t>Share-Based Compensation Arrangement by Share-Based Payment Award [Line Items]</t>
        </is>
      </c>
      <c r="B31" s="4" t="inlineStr">
        <is>
          <t xml:space="preserve"> </t>
        </is>
      </c>
    </row>
    <row r="32">
      <c r="A32" s="4" t="inlineStr">
        <is>
          <t>Options outstanding expiration date</t>
        </is>
      </c>
      <c r="B32" s="4" t="inlineStr">
        <is>
          <t>Aug. 16,  2027</t>
        </is>
      </c>
    </row>
    <row r="33">
      <c r="A33" s="4" t="inlineStr">
        <is>
          <t>Number of Outstanding</t>
        </is>
      </c>
      <c r="B33" s="5" t="n">
        <v>25000</v>
      </c>
    </row>
    <row r="34">
      <c r="A34" s="4" t="inlineStr">
        <is>
          <t>Number Exercisable</t>
        </is>
      </c>
      <c r="B34" s="5" t="n">
        <v>25000</v>
      </c>
    </row>
    <row r="35">
      <c r="A35" s="4" t="inlineStr">
        <is>
          <t>Exercise price | $ / shares</t>
        </is>
      </c>
      <c r="B35" s="8" t="n">
        <v>2.51</v>
      </c>
    </row>
    <row r="36">
      <c r="A36" s="4" t="inlineStr">
        <is>
          <t>Options 6 [Member]</t>
        </is>
      </c>
      <c r="B36" s="4" t="inlineStr">
        <is>
          <t xml:space="preserve"> </t>
        </is>
      </c>
    </row>
    <row r="37">
      <c r="A37" s="3" t="inlineStr">
        <is>
          <t>Share-Based Compensation Arrangement by Share-Based Payment Award [Line Items]</t>
        </is>
      </c>
      <c r="B37" s="4" t="inlineStr">
        <is>
          <t xml:space="preserve"> </t>
        </is>
      </c>
    </row>
    <row r="38">
      <c r="A38" s="4" t="inlineStr">
        <is>
          <t>Options outstanding expiration date</t>
        </is>
      </c>
      <c r="B38" s="4" t="inlineStr">
        <is>
          <t>Sep.  07,  2027</t>
        </is>
      </c>
    </row>
    <row r="39">
      <c r="A39" s="4" t="inlineStr">
        <is>
          <t>Number of Outstanding</t>
        </is>
      </c>
      <c r="B39" s="5" t="n">
        <v>2975000</v>
      </c>
    </row>
    <row r="40">
      <c r="A40" s="4" t="inlineStr">
        <is>
          <t>Number Exercisable</t>
        </is>
      </c>
      <c r="B40" s="5" t="n">
        <v>2975000</v>
      </c>
    </row>
    <row r="41">
      <c r="A41" s="4" t="inlineStr">
        <is>
          <t>Exercise price | $ / shares</t>
        </is>
      </c>
      <c r="B41" s="8" t="n">
        <v>2.75</v>
      </c>
    </row>
    <row r="42">
      <c r="A42" s="4" t="inlineStr">
        <is>
          <t>Options 7 [Member]</t>
        </is>
      </c>
      <c r="B42" s="4" t="inlineStr">
        <is>
          <t xml:space="preserve"> </t>
        </is>
      </c>
    </row>
    <row r="43">
      <c r="A43" s="3" t="inlineStr">
        <is>
          <t>Share-Based Compensation Arrangement by Share-Based Payment Award [Line Items]</t>
        </is>
      </c>
      <c r="B43" s="4" t="inlineStr">
        <is>
          <t xml:space="preserve"> </t>
        </is>
      </c>
    </row>
    <row r="44">
      <c r="A44" s="4" t="inlineStr">
        <is>
          <t>Options outstanding expiration date</t>
        </is>
      </c>
      <c r="B44" s="4" t="inlineStr">
        <is>
          <t>Sep. 27,  2027</t>
        </is>
      </c>
    </row>
    <row r="45">
      <c r="A45" s="4" t="inlineStr">
        <is>
          <t>Number of Outstanding</t>
        </is>
      </c>
      <c r="B45" s="5" t="n">
        <v>410000</v>
      </c>
    </row>
    <row r="46">
      <c r="A46" s="4" t="inlineStr">
        <is>
          <t>Number Exercisable</t>
        </is>
      </c>
      <c r="B46" s="5" t="n">
        <v>410000</v>
      </c>
    </row>
    <row r="47">
      <c r="A47" s="4" t="inlineStr">
        <is>
          <t>Exercise price | $ / shares</t>
        </is>
      </c>
      <c r="B47" s="8" t="n">
        <v>2.75</v>
      </c>
    </row>
    <row r="48">
      <c r="A48" s="4" t="inlineStr">
        <is>
          <t>Options 8 [Member]</t>
        </is>
      </c>
      <c r="B48" s="4" t="inlineStr">
        <is>
          <t xml:space="preserve"> </t>
        </is>
      </c>
    </row>
    <row r="49">
      <c r="A49" s="3" t="inlineStr">
        <is>
          <t>Share-Based Compensation Arrangement by Share-Based Payment Award [Line Items]</t>
        </is>
      </c>
      <c r="B49" s="4" t="inlineStr">
        <is>
          <t xml:space="preserve"> </t>
        </is>
      </c>
    </row>
    <row r="50">
      <c r="A50" s="4" t="inlineStr">
        <is>
          <t>Options outstanding expiration date</t>
        </is>
      </c>
      <c r="B50" s="4" t="inlineStr">
        <is>
          <t>Dec. 17,  2027</t>
        </is>
      </c>
    </row>
    <row r="51">
      <c r="A51" s="4" t="inlineStr">
        <is>
          <t>Number of Outstanding</t>
        </is>
      </c>
      <c r="B51" s="5" t="n">
        <v>157000</v>
      </c>
    </row>
    <row r="52">
      <c r="A52" s="4" t="inlineStr">
        <is>
          <t>Number Exercisable</t>
        </is>
      </c>
      <c r="B52" s="5" t="n">
        <v>157000</v>
      </c>
    </row>
    <row r="53">
      <c r="A53" s="4" t="inlineStr">
        <is>
          <t>Exercise price | $ / shares</t>
        </is>
      </c>
      <c r="B53" s="8" t="n">
        <v>3.5</v>
      </c>
    </row>
    <row r="54">
      <c r="A54" s="4" t="inlineStr">
        <is>
          <t>Options 9 [Member]</t>
        </is>
      </c>
      <c r="B54" s="4" t="inlineStr">
        <is>
          <t xml:space="preserve"> </t>
        </is>
      </c>
    </row>
    <row r="55">
      <c r="A55" s="3" t="inlineStr">
        <is>
          <t>Share-Based Compensation Arrangement by Share-Based Payment Award [Line Items]</t>
        </is>
      </c>
      <c r="B55" s="4" t="inlineStr">
        <is>
          <t xml:space="preserve"> </t>
        </is>
      </c>
    </row>
    <row r="56">
      <c r="A56" s="4" t="inlineStr">
        <is>
          <t>Options outstanding expiration date</t>
        </is>
      </c>
      <c r="B56" s="4" t="inlineStr">
        <is>
          <t>Jan. 28,  2028</t>
        </is>
      </c>
    </row>
    <row r="57">
      <c r="A57" s="4" t="inlineStr">
        <is>
          <t>Number of Outstanding</t>
        </is>
      </c>
      <c r="B57" s="5" t="n">
        <v>180000</v>
      </c>
    </row>
    <row r="58">
      <c r="A58" s="4" t="inlineStr">
        <is>
          <t>Number Exercisable</t>
        </is>
      </c>
      <c r="B58" s="5" t="n">
        <v>180000</v>
      </c>
    </row>
    <row r="59">
      <c r="A59" s="4" t="inlineStr">
        <is>
          <t>Exercise price | $ / shares</t>
        </is>
      </c>
      <c r="B59" s="8" t="n">
        <v>1.61</v>
      </c>
    </row>
    <row r="60">
      <c r="A60" s="4" t="inlineStr">
        <is>
          <t>Options 10 [Member]</t>
        </is>
      </c>
      <c r="B60" s="4" t="inlineStr">
        <is>
          <t xml:space="preserve"> </t>
        </is>
      </c>
    </row>
    <row r="61">
      <c r="A61" s="3" t="inlineStr">
        <is>
          <t>Share-Based Compensation Arrangement by Share-Based Payment Award [Line Items]</t>
        </is>
      </c>
      <c r="B61" s="4" t="inlineStr">
        <is>
          <t xml:space="preserve"> </t>
        </is>
      </c>
    </row>
    <row r="62">
      <c r="A62" s="4" t="inlineStr">
        <is>
          <t>Options outstanding expiration date</t>
        </is>
      </c>
      <c r="B62" s="4" t="inlineStr">
        <is>
          <t>Jan. 27,  2030</t>
        </is>
      </c>
    </row>
    <row r="63">
      <c r="A63" s="4" t="inlineStr">
        <is>
          <t>Number of Outstanding</t>
        </is>
      </c>
      <c r="B63" s="5" t="n">
        <v>296865</v>
      </c>
    </row>
    <row r="64">
      <c r="A64" s="4" t="inlineStr">
        <is>
          <t>Number Exercisable</t>
        </is>
      </c>
      <c r="B64" s="5" t="n">
        <v>296865</v>
      </c>
    </row>
    <row r="65">
      <c r="A65" s="4" t="inlineStr">
        <is>
          <t>Exercise price | $ / shares</t>
        </is>
      </c>
      <c r="B65" s="8" t="n">
        <v>1.5</v>
      </c>
    </row>
    <row r="66">
      <c r="A66" s="4" t="inlineStr">
        <is>
          <t>Options 11 [Member]</t>
        </is>
      </c>
      <c r="B66" s="4" t="inlineStr">
        <is>
          <t xml:space="preserve"> </t>
        </is>
      </c>
    </row>
    <row r="67">
      <c r="A67" s="3" t="inlineStr">
        <is>
          <t>Share-Based Compensation Arrangement by Share-Based Payment Award [Line Items]</t>
        </is>
      </c>
      <c r="B67" s="4" t="inlineStr">
        <is>
          <t xml:space="preserve"> </t>
        </is>
      </c>
    </row>
    <row r="68">
      <c r="A68" s="4" t="inlineStr">
        <is>
          <t>Options outstanding expiration date</t>
        </is>
      </c>
      <c r="B68" s="4" t="inlineStr">
        <is>
          <t>Feb. 28,  2030</t>
        </is>
      </c>
    </row>
    <row r="69">
      <c r="A69" s="4" t="inlineStr">
        <is>
          <t>Number of Outstanding</t>
        </is>
      </c>
      <c r="B69" s="5" t="n">
        <v>95794</v>
      </c>
    </row>
    <row r="70">
      <c r="A70" s="4" t="inlineStr">
        <is>
          <t>Number Exercisable</t>
        </is>
      </c>
      <c r="B70" s="5" t="n">
        <v>95794</v>
      </c>
    </row>
    <row r="71">
      <c r="A71" s="4" t="inlineStr">
        <is>
          <t>Exercise price | $ / shares</t>
        </is>
      </c>
      <c r="B71" s="8" t="n">
        <v>1.25</v>
      </c>
    </row>
    <row r="72">
      <c r="A72" s="4" t="inlineStr">
        <is>
          <t>Options 12 [Member]</t>
        </is>
      </c>
      <c r="B72" s="4" t="inlineStr">
        <is>
          <t xml:space="preserve"> </t>
        </is>
      </c>
    </row>
    <row r="73">
      <c r="A73" s="3" t="inlineStr">
        <is>
          <t>Share-Based Compensation Arrangement by Share-Based Payment Award [Line Items]</t>
        </is>
      </c>
      <c r="B73" s="4" t="inlineStr">
        <is>
          <t xml:space="preserve"> </t>
        </is>
      </c>
    </row>
    <row r="74">
      <c r="A74" s="4" t="inlineStr">
        <is>
          <t>Options outstanding expiration date</t>
        </is>
      </c>
      <c r="B74" s="4" t="inlineStr">
        <is>
          <t>Jun. 30,  2030</t>
        </is>
      </c>
    </row>
    <row r="75">
      <c r="A75" s="4" t="inlineStr">
        <is>
          <t>Number of Outstanding</t>
        </is>
      </c>
      <c r="B75" s="5" t="n">
        <v>117056</v>
      </c>
    </row>
    <row r="76">
      <c r="A76" s="4" t="inlineStr">
        <is>
          <t>Number Exercisable</t>
        </is>
      </c>
      <c r="B76" s="5" t="n">
        <v>117056</v>
      </c>
    </row>
    <row r="77">
      <c r="A77" s="4" t="inlineStr">
        <is>
          <t>Exercise price | $ / shares</t>
        </is>
      </c>
      <c r="B77" s="8" t="n">
        <v>1.45</v>
      </c>
    </row>
    <row r="78">
      <c r="A78" s="4" t="inlineStr">
        <is>
          <t>Options 13 [Member]</t>
        </is>
      </c>
      <c r="B78" s="4" t="inlineStr">
        <is>
          <t xml:space="preserve"> </t>
        </is>
      </c>
    </row>
    <row r="79">
      <c r="A79" s="3" t="inlineStr">
        <is>
          <t>Share-Based Compensation Arrangement by Share-Based Payment Award [Line Items]</t>
        </is>
      </c>
      <c r="B79" s="4" t="inlineStr">
        <is>
          <t xml:space="preserve"> </t>
        </is>
      </c>
    </row>
    <row r="80">
      <c r="A80" s="4" t="inlineStr">
        <is>
          <t>Options outstanding expiration date</t>
        </is>
      </c>
      <c r="B80" s="4" t="inlineStr">
        <is>
          <t>Aug.  05,  2029</t>
        </is>
      </c>
    </row>
    <row r="81">
      <c r="A81" s="4" t="inlineStr">
        <is>
          <t>Number of Outstanding</t>
        </is>
      </c>
      <c r="B81" s="5" t="n">
        <v>40480</v>
      </c>
    </row>
    <row r="82">
      <c r="A82" s="4" t="inlineStr">
        <is>
          <t>Number Exercisable</t>
        </is>
      </c>
      <c r="B82" s="5" t="n">
        <v>40480</v>
      </c>
    </row>
    <row r="83">
      <c r="A83" s="4" t="inlineStr">
        <is>
          <t>Exercise price | $ / shares</t>
        </is>
      </c>
      <c r="B83" s="8" t="n">
        <v>5.56</v>
      </c>
    </row>
    <row r="84">
      <c r="A84" s="4" t="inlineStr">
        <is>
          <t>Options 14 [Member]</t>
        </is>
      </c>
      <c r="B84" s="4" t="inlineStr">
        <is>
          <t xml:space="preserve"> </t>
        </is>
      </c>
    </row>
    <row r="85">
      <c r="A85" s="3" t="inlineStr">
        <is>
          <t>Share-Based Compensation Arrangement by Share-Based Payment Award [Line Items]</t>
        </is>
      </c>
      <c r="B85" s="4" t="inlineStr">
        <is>
          <t xml:space="preserve"> </t>
        </is>
      </c>
    </row>
    <row r="86">
      <c r="A86" s="4" t="inlineStr">
        <is>
          <t>Options outstanding expiration date</t>
        </is>
      </c>
      <c r="B86" s="4" t="inlineStr">
        <is>
          <t>Jan. 28,  2031</t>
        </is>
      </c>
    </row>
    <row r="87">
      <c r="A87" s="4" t="inlineStr">
        <is>
          <t>Number of Outstanding</t>
        </is>
      </c>
      <c r="B87" s="5" t="n">
        <v>1000000</v>
      </c>
    </row>
    <row r="88">
      <c r="A88" s="4" t="inlineStr">
        <is>
          <t>Number Exercisable</t>
        </is>
      </c>
      <c r="B88" s="5" t="n">
        <v>1000000</v>
      </c>
    </row>
    <row r="89">
      <c r="A89" s="4" t="inlineStr">
        <is>
          <t>Exercise price | $ / shares</t>
        </is>
      </c>
      <c r="B89" s="8" t="n">
        <v>1.61</v>
      </c>
    </row>
    <row r="90">
      <c r="A90" s="4" t="inlineStr">
        <is>
          <t>Options 15 [Member]</t>
        </is>
      </c>
      <c r="B90" s="4" t="inlineStr">
        <is>
          <t xml:space="preserve"> </t>
        </is>
      </c>
    </row>
    <row r="91">
      <c r="A91" s="3" t="inlineStr">
        <is>
          <t>Share-Based Compensation Arrangement by Share-Based Payment Award [Line Items]</t>
        </is>
      </c>
      <c r="B91" s="4" t="inlineStr">
        <is>
          <t xml:space="preserve"> </t>
        </is>
      </c>
    </row>
    <row r="92">
      <c r="A92" s="4" t="inlineStr">
        <is>
          <t>Options outstanding expiration date</t>
        </is>
      </c>
      <c r="B92" s="4" t="inlineStr">
        <is>
          <t>Feb. 25,  2031</t>
        </is>
      </c>
    </row>
    <row r="93">
      <c r="A93" s="4" t="inlineStr">
        <is>
          <t>Number of Outstanding</t>
        </is>
      </c>
      <c r="B93" s="5" t="n">
        <v>200000</v>
      </c>
    </row>
    <row r="94">
      <c r="A94" s="4" t="inlineStr">
        <is>
          <t>Number Exercisable</t>
        </is>
      </c>
      <c r="B94" s="5" t="n">
        <v>200000</v>
      </c>
    </row>
    <row r="95">
      <c r="A95" s="4" t="inlineStr">
        <is>
          <t>Exercise price | $ / shares</t>
        </is>
      </c>
      <c r="B95"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Details 2) - $ / shares</t>
        </is>
      </c>
      <c r="B1" s="2" t="inlineStr">
        <is>
          <t>3 Months Ended</t>
        </is>
      </c>
      <c r="C1" s="2" t="inlineStr">
        <is>
          <t>6 Months Ended</t>
        </is>
      </c>
    </row>
    <row r="2">
      <c r="B2" s="2" t="inlineStr">
        <is>
          <t>Mar. 31, 2022</t>
        </is>
      </c>
      <c r="C2" s="2" t="inlineStr">
        <is>
          <t>Sep. 30, 2022</t>
        </is>
      </c>
    </row>
    <row r="3">
      <c r="A3" s="3" t="inlineStr">
        <is>
          <t>Equity [Abstract]</t>
        </is>
      </c>
      <c r="B3" s="4" t="inlineStr">
        <is>
          <t xml:space="preserve"> </t>
        </is>
      </c>
      <c r="C3" s="4" t="inlineStr">
        <is>
          <t xml:space="preserve"> </t>
        </is>
      </c>
    </row>
    <row r="4">
      <c r="A4" s="4" t="inlineStr">
        <is>
          <t>Warrants, Outstanding, Beginning Balance</t>
        </is>
      </c>
      <c r="B4" s="4" t="inlineStr">
        <is>
          <t xml:space="preserve"> </t>
        </is>
      </c>
      <c r="C4" s="5" t="n">
        <v>12401240</v>
      </c>
    </row>
    <row r="5">
      <c r="A5" s="4" t="inlineStr">
        <is>
          <t>Weighted Average Exercise Price, Beginning Balance</t>
        </is>
      </c>
      <c r="B5" s="4" t="inlineStr">
        <is>
          <t xml:space="preserve"> </t>
        </is>
      </c>
      <c r="C5" s="8" t="n">
        <v>2.04</v>
      </c>
    </row>
    <row r="6">
      <c r="A6" s="4" t="inlineStr">
        <is>
          <t>Share-Based Compensation Arrangement by Share-Based Payment Award, Equity Instruments Other than Options, Outstanding, Weighted Average Remaining Contractual Terms</t>
        </is>
      </c>
      <c r="B6" s="4" t="inlineStr">
        <is>
          <t>4 years 7 months 24 days</t>
        </is>
      </c>
      <c r="C6" s="4" t="inlineStr">
        <is>
          <t>4 years 1 month 17 days</t>
        </is>
      </c>
    </row>
    <row r="7">
      <c r="A7" s="4" t="inlineStr">
        <is>
          <t>Warrants Outstanding, Exercised</t>
        </is>
      </c>
      <c r="B7" s="4" t="inlineStr">
        <is>
          <t xml:space="preserve"> </t>
        </is>
      </c>
      <c r="C7" s="5" t="n">
        <v>-2187225</v>
      </c>
    </row>
    <row r="8">
      <c r="A8" s="4" t="inlineStr">
        <is>
          <t>Weighted Average Exercise Price, Exercised</t>
        </is>
      </c>
      <c r="B8" s="4" t="inlineStr">
        <is>
          <t xml:space="preserve"> </t>
        </is>
      </c>
      <c r="C8" s="8" t="n">
        <v>2.27</v>
      </c>
    </row>
    <row r="9">
      <c r="A9" s="4" t="inlineStr">
        <is>
          <t>Warrants, Outstanding, Ending Balance</t>
        </is>
      </c>
      <c r="B9" s="5" t="n">
        <v>12401240</v>
      </c>
      <c r="C9" s="5" t="n">
        <v>10214015</v>
      </c>
    </row>
    <row r="10">
      <c r="A10" s="4" t="inlineStr">
        <is>
          <t>Weighted Average Exercise Price, Ending Balance</t>
        </is>
      </c>
      <c r="B10" s="8" t="n">
        <v>2.04</v>
      </c>
      <c r="C10" s="8" t="n">
        <v>1.9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3)</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Outstanding</t>
        </is>
      </c>
      <c r="B4" s="5" t="n">
        <v>10214015</v>
      </c>
    </row>
    <row r="5">
      <c r="A5" s="4" t="inlineStr">
        <is>
          <t>Number Exercisable</t>
        </is>
      </c>
      <c r="B5" s="5" t="n">
        <v>10214015</v>
      </c>
    </row>
    <row r="6">
      <c r="A6" s="4" t="inlineStr">
        <is>
          <t>Warrants 1 [Member]</t>
        </is>
      </c>
      <c r="B6" s="4" t="inlineStr">
        <is>
          <t xml:space="preserve"> </t>
        </is>
      </c>
    </row>
    <row r="7">
      <c r="A7" s="3" t="inlineStr">
        <is>
          <t>Share-Based Compensation Arrangement by Share-Based Payment Award [Line Items]</t>
        </is>
      </c>
      <c r="B7" s="4" t="inlineStr">
        <is>
          <t xml:space="preserve"> </t>
        </is>
      </c>
    </row>
    <row r="8">
      <c r="A8" s="4" t="inlineStr">
        <is>
          <t>Expiration date</t>
        </is>
      </c>
      <c r="B8" s="4" t="inlineStr">
        <is>
          <t>Feb.  05,  2023</t>
        </is>
      </c>
    </row>
    <row r="9">
      <c r="A9" s="4" t="inlineStr">
        <is>
          <t>Number of Outstanding</t>
        </is>
      </c>
      <c r="B9" s="5" t="n">
        <v>1500</v>
      </c>
    </row>
    <row r="10">
      <c r="A10" s="4" t="inlineStr">
        <is>
          <t>Number Exercisable</t>
        </is>
      </c>
      <c r="B10" s="5" t="n">
        <v>1500</v>
      </c>
    </row>
    <row r="11">
      <c r="A11" s="4" t="inlineStr">
        <is>
          <t>Exercise price | $ / shares</t>
        </is>
      </c>
      <c r="B11" s="6" t="n">
        <v>25</v>
      </c>
    </row>
    <row r="12">
      <c r="A12" s="4" t="inlineStr">
        <is>
          <t>Warrants 2 [Member]</t>
        </is>
      </c>
      <c r="B12" s="4" t="inlineStr">
        <is>
          <t xml:space="preserve"> </t>
        </is>
      </c>
    </row>
    <row r="13">
      <c r="A13" s="3" t="inlineStr">
        <is>
          <t>Share-Based Compensation Arrangement by Share-Based Payment Award [Line Items]</t>
        </is>
      </c>
      <c r="B13" s="4" t="inlineStr">
        <is>
          <t xml:space="preserve"> </t>
        </is>
      </c>
    </row>
    <row r="14">
      <c r="A14" s="4" t="inlineStr">
        <is>
          <t>Expiration date</t>
        </is>
      </c>
      <c r="B14" s="4" t="inlineStr">
        <is>
          <t>Apr. 27,  2023</t>
        </is>
      </c>
    </row>
    <row r="15">
      <c r="A15" s="4" t="inlineStr">
        <is>
          <t>Number of Outstanding</t>
        </is>
      </c>
      <c r="B15" s="5" t="n">
        <v>1500</v>
      </c>
    </row>
    <row r="16">
      <c r="A16" s="4" t="inlineStr">
        <is>
          <t>Number Exercisable</t>
        </is>
      </c>
      <c r="B16" s="5" t="n">
        <v>1500</v>
      </c>
    </row>
    <row r="17">
      <c r="A17" s="4" t="inlineStr">
        <is>
          <t>Exercise price | $ / shares</t>
        </is>
      </c>
      <c r="B17" s="6" t="n">
        <v>25</v>
      </c>
    </row>
    <row r="18">
      <c r="A18" s="4" t="inlineStr">
        <is>
          <t>Warrants 3 [Member]</t>
        </is>
      </c>
      <c r="B18" s="4" t="inlineStr">
        <is>
          <t xml:space="preserve"> </t>
        </is>
      </c>
    </row>
    <row r="19">
      <c r="A19" s="3" t="inlineStr">
        <is>
          <t>Share-Based Compensation Arrangement by Share-Based Payment Award [Line Items]</t>
        </is>
      </c>
      <c r="B19" s="4" t="inlineStr">
        <is>
          <t xml:space="preserve"> </t>
        </is>
      </c>
    </row>
    <row r="20">
      <c r="A20" s="4" t="inlineStr">
        <is>
          <t>Expiration date</t>
        </is>
      </c>
      <c r="B20" s="4" t="inlineStr">
        <is>
          <t>Dec. 31,  2024</t>
        </is>
      </c>
    </row>
    <row r="21">
      <c r="A21" s="4" t="inlineStr">
        <is>
          <t>Number of Outstanding</t>
        </is>
      </c>
      <c r="B21" s="5" t="n">
        <v>554873</v>
      </c>
    </row>
    <row r="22">
      <c r="A22" s="4" t="inlineStr">
        <is>
          <t>Number Exercisable</t>
        </is>
      </c>
      <c r="B22" s="5" t="n">
        <v>554873</v>
      </c>
    </row>
    <row r="23">
      <c r="A23" s="4" t="inlineStr">
        <is>
          <t>Exercise price | $ / shares</t>
        </is>
      </c>
      <c r="B23" s="8" t="n">
        <v>6.67</v>
      </c>
    </row>
    <row r="24">
      <c r="A24" s="4" t="inlineStr">
        <is>
          <t>Warrants 4 [Member]</t>
        </is>
      </c>
      <c r="B24" s="4" t="inlineStr">
        <is>
          <t xml:space="preserve"> </t>
        </is>
      </c>
    </row>
    <row r="25">
      <c r="A25" s="3" t="inlineStr">
        <is>
          <t>Share-Based Compensation Arrangement by Share-Based Payment Award [Line Items]</t>
        </is>
      </c>
      <c r="B25" s="4" t="inlineStr">
        <is>
          <t xml:space="preserve"> </t>
        </is>
      </c>
    </row>
    <row r="26">
      <c r="A26" s="4" t="inlineStr">
        <is>
          <t>Expiration date</t>
        </is>
      </c>
      <c r="B26" s="4" t="inlineStr">
        <is>
          <t>Oct. 31,  2025</t>
        </is>
      </c>
    </row>
    <row r="27">
      <c r="A27" s="4" t="inlineStr">
        <is>
          <t>Number of Outstanding</t>
        </is>
      </c>
      <c r="B27" s="5" t="n">
        <v>763701</v>
      </c>
    </row>
    <row r="28">
      <c r="A28" s="4" t="inlineStr">
        <is>
          <t>Number Exercisable</t>
        </is>
      </c>
      <c r="B28" s="5" t="n">
        <v>763701</v>
      </c>
    </row>
    <row r="29">
      <c r="A29" s="4" t="inlineStr">
        <is>
          <t>Exercise price | $ / shares</t>
        </is>
      </c>
      <c r="B29" s="8" t="n">
        <v>1.25</v>
      </c>
    </row>
    <row r="30">
      <c r="A30" s="4" t="inlineStr">
        <is>
          <t>Warrants 5 [Member]</t>
        </is>
      </c>
      <c r="B30" s="4" t="inlineStr">
        <is>
          <t xml:space="preserve"> </t>
        </is>
      </c>
    </row>
    <row r="31">
      <c r="A31" s="3" t="inlineStr">
        <is>
          <t>Share-Based Compensation Arrangement by Share-Based Payment Award [Line Items]</t>
        </is>
      </c>
      <c r="B31" s="4" t="inlineStr">
        <is>
          <t xml:space="preserve"> </t>
        </is>
      </c>
    </row>
    <row r="32">
      <c r="A32" s="4" t="inlineStr">
        <is>
          <t>Expiration date</t>
        </is>
      </c>
      <c r="B32" s="4" t="inlineStr">
        <is>
          <t>Feb. 26,  2026</t>
        </is>
      </c>
    </row>
    <row r="33">
      <c r="A33" s="4" t="inlineStr">
        <is>
          <t>Number of Outstanding</t>
        </is>
      </c>
      <c r="B33" s="5" t="n">
        <v>288236</v>
      </c>
    </row>
    <row r="34">
      <c r="A34" s="4" t="inlineStr">
        <is>
          <t>Number Exercisable</t>
        </is>
      </c>
      <c r="B34" s="5" t="n">
        <v>288236</v>
      </c>
    </row>
    <row r="35">
      <c r="A35" s="4" t="inlineStr">
        <is>
          <t>Exercise price | $ / shares</t>
        </is>
      </c>
      <c r="B35" s="6" t="n">
        <v>4</v>
      </c>
    </row>
    <row r="36">
      <c r="A36" s="4" t="inlineStr">
        <is>
          <t>Warrants 6 [Member]</t>
        </is>
      </c>
      <c r="B36" s="4" t="inlineStr">
        <is>
          <t xml:space="preserve"> </t>
        </is>
      </c>
    </row>
    <row r="37">
      <c r="A37" s="3" t="inlineStr">
        <is>
          <t>Share-Based Compensation Arrangement by Share-Based Payment Award [Line Items]</t>
        </is>
      </c>
      <c r="B37" s="4" t="inlineStr">
        <is>
          <t xml:space="preserve"> </t>
        </is>
      </c>
    </row>
    <row r="38">
      <c r="A38" s="4" t="inlineStr">
        <is>
          <t>Expiration date</t>
        </is>
      </c>
      <c r="B38" s="4" t="inlineStr">
        <is>
          <t>Jul. 31,  2026</t>
        </is>
      </c>
    </row>
    <row r="39">
      <c r="A39" s="4" t="inlineStr">
        <is>
          <t>Number of Outstanding</t>
        </is>
      </c>
      <c r="B39" s="5" t="n">
        <v>2532900</v>
      </c>
    </row>
    <row r="40">
      <c r="A40" s="4" t="inlineStr">
        <is>
          <t>Number Exercisable</t>
        </is>
      </c>
      <c r="B40" s="5" t="n">
        <v>2532900</v>
      </c>
    </row>
    <row r="41">
      <c r="A41" s="4" t="inlineStr">
        <is>
          <t>Exercise price | $ / shares</t>
        </is>
      </c>
      <c r="B41" s="8" t="n">
        <v>1.55</v>
      </c>
    </row>
    <row r="42">
      <c r="A42" s="4" t="inlineStr">
        <is>
          <t>Warrants 7 [Member]</t>
        </is>
      </c>
      <c r="B42" s="4" t="inlineStr">
        <is>
          <t xml:space="preserve"> </t>
        </is>
      </c>
    </row>
    <row r="43">
      <c r="A43" s="3" t="inlineStr">
        <is>
          <t>Share-Based Compensation Arrangement by Share-Based Payment Award [Line Items]</t>
        </is>
      </c>
      <c r="B43" s="4" t="inlineStr">
        <is>
          <t xml:space="preserve"> </t>
        </is>
      </c>
    </row>
    <row r="44">
      <c r="A44" s="4" t="inlineStr">
        <is>
          <t>Expiration date</t>
        </is>
      </c>
      <c r="B44" s="4" t="inlineStr">
        <is>
          <t>Feb.  01,  2027</t>
        </is>
      </c>
    </row>
    <row r="45">
      <c r="A45" s="4" t="inlineStr">
        <is>
          <t>Number of Outstanding</t>
        </is>
      </c>
      <c r="B45" s="5" t="n">
        <v>1456452</v>
      </c>
    </row>
    <row r="46">
      <c r="A46" s="4" t="inlineStr">
        <is>
          <t>Number Exercisable</t>
        </is>
      </c>
      <c r="B46" s="5" t="n">
        <v>1456452</v>
      </c>
    </row>
    <row r="47">
      <c r="A47" s="4" t="inlineStr">
        <is>
          <t>Exercise price | $ / shares</t>
        </is>
      </c>
      <c r="B47" s="8" t="n">
        <v>1.55</v>
      </c>
    </row>
    <row r="48">
      <c r="A48" s="4" t="inlineStr">
        <is>
          <t>Warrants 8 [Member]</t>
        </is>
      </c>
      <c r="B48" s="4" t="inlineStr">
        <is>
          <t xml:space="preserve"> </t>
        </is>
      </c>
    </row>
    <row r="49">
      <c r="A49" s="3" t="inlineStr">
        <is>
          <t>Share-Based Compensation Arrangement by Share-Based Payment Award [Line Items]</t>
        </is>
      </c>
      <c r="B49" s="4" t="inlineStr">
        <is>
          <t xml:space="preserve"> </t>
        </is>
      </c>
    </row>
    <row r="50">
      <c r="A50" s="4" t="inlineStr">
        <is>
          <t>Expiration date</t>
        </is>
      </c>
      <c r="B50" s="4" t="inlineStr">
        <is>
          <t>May 30,  2027</t>
        </is>
      </c>
    </row>
    <row r="51">
      <c r="A51" s="4" t="inlineStr">
        <is>
          <t>Number of Outstanding</t>
        </is>
      </c>
      <c r="B51" s="5" t="n">
        <v>4614853</v>
      </c>
    </row>
    <row r="52">
      <c r="A52" s="4" t="inlineStr">
        <is>
          <t>Number Exercisable</t>
        </is>
      </c>
      <c r="B52" s="5" t="n">
        <v>4614853</v>
      </c>
    </row>
    <row r="53">
      <c r="A53" s="4" t="inlineStr">
        <is>
          <t>Exercise price | $ / shares</t>
        </is>
      </c>
      <c r="B53" s="8" t="n">
        <v>1.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Details Narrative) - USD ($)</t>
        </is>
      </c>
      <c r="B1" s="2" t="inlineStr">
        <is>
          <t>3 Months Ended</t>
        </is>
      </c>
      <c r="C1" s="2" t="inlineStr">
        <is>
          <t>9 Months Ended</t>
        </is>
      </c>
    </row>
    <row r="2">
      <c r="B2" s="2" t="inlineStr">
        <is>
          <t>Sep. 30, 2022</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Noncash Expense</t>
        </is>
      </c>
      <c r="B4" s="6" t="n">
        <v>81249</v>
      </c>
      <c r="C4" s="6" t="n">
        <v>135415</v>
      </c>
      <c r="D4" s="6" t="n">
        <v>0</v>
      </c>
    </row>
    <row r="5">
      <c r="A5" s="4" t="inlineStr">
        <is>
          <t>Equity Incentive 2022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ggregate Shares</t>
        </is>
      </c>
      <c r="B7" s="4" t="inlineStr">
        <is>
          <t xml:space="preserve"> </t>
        </is>
      </c>
      <c r="C7" s="5" t="n">
        <v>5000000</v>
      </c>
      <c r="D7" s="4" t="inlineStr">
        <is>
          <t xml:space="preserve"> </t>
        </is>
      </c>
    </row>
    <row r="8">
      <c r="A8" s="4" t="inlineStr">
        <is>
          <t>Shares, Issued</t>
        </is>
      </c>
      <c r="B8" s="5" t="n">
        <v>1292453</v>
      </c>
      <c r="C8" s="5" t="n">
        <v>1292453</v>
      </c>
      <c r="D8"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Equity (Details Narrative) - USD ($)</t>
        </is>
      </c>
      <c r="B1" s="2" t="inlineStr">
        <is>
          <t>6 Months Ended</t>
        </is>
      </c>
      <c r="C1" s="2" t="inlineStr">
        <is>
          <t>9 Months Ended</t>
        </is>
      </c>
    </row>
    <row r="2">
      <c r="B2" s="2" t="inlineStr">
        <is>
          <t>Jun. 30, 2022</t>
        </is>
      </c>
      <c r="C2" s="2" t="inlineStr">
        <is>
          <t>Sep. 30, 2022</t>
        </is>
      </c>
    </row>
    <row r="3">
      <c r="A3" s="4" t="inlineStr">
        <is>
          <t>Options Held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Stock Issued During Period, Shares, New Issues</t>
        </is>
      </c>
      <c r="B5" s="5" t="n">
        <v>312019</v>
      </c>
      <c r="C5" s="4" t="inlineStr">
        <is>
          <t xml:space="preserve"> </t>
        </is>
      </c>
    </row>
    <row r="6">
      <c r="A6" s="4" t="inlineStr">
        <is>
          <t>Stock Issued During Period, Value, New Issues</t>
        </is>
      </c>
      <c r="B6" s="6" t="n">
        <v>644974</v>
      </c>
      <c r="C6" s="4" t="inlineStr">
        <is>
          <t xml:space="preserve"> </t>
        </is>
      </c>
    </row>
    <row r="7">
      <c r="A7" s="4" t="inlineStr">
        <is>
          <t>Common Stock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Debt Conversion, Converted Instrument, Shares Issued</t>
        </is>
      </c>
      <c r="B9" s="5" t="n">
        <v>2622819</v>
      </c>
      <c r="C9" s="5" t="n">
        <v>851611</v>
      </c>
    </row>
    <row r="10">
      <c r="A10" s="4" t="inlineStr">
        <is>
          <t>Warrant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Stock Issued During Period, Shares, New Issues</t>
        </is>
      </c>
      <c r="B12" s="5" t="n">
        <v>2147252</v>
      </c>
      <c r="C12" s="4" t="inlineStr">
        <is>
          <t xml:space="preserve"> </t>
        </is>
      </c>
    </row>
    <row r="13">
      <c r="A13" s="4" t="inlineStr">
        <is>
          <t>Stock Issued During Period, Value, New Issues</t>
        </is>
      </c>
      <c r="B13" s="6" t="n">
        <v>4119141</v>
      </c>
      <c r="C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 computed at the federal statutory rate</t>
        </is>
      </c>
      <c r="B4" s="6" t="n">
        <v>-92774731</v>
      </c>
      <c r="C4" s="6" t="n">
        <v>15739053</v>
      </c>
      <c r="D4" s="6" t="n">
        <v>-88436637</v>
      </c>
      <c r="E4" s="6" t="n">
        <v>32790088</v>
      </c>
    </row>
    <row r="5">
      <c r="A5" s="4" t="inlineStr">
        <is>
          <t>State taxes, net of federal benefits</t>
        </is>
      </c>
      <c r="B5" s="5" t="n">
        <v>-18026930</v>
      </c>
      <c r="C5" s="5" t="n">
        <v>453621</v>
      </c>
      <c r="D5" s="5" t="n">
        <v>-17351655</v>
      </c>
      <c r="E5" s="5" t="n">
        <v>1091975</v>
      </c>
    </row>
    <row r="6">
      <c r="A6" s="4" t="inlineStr">
        <is>
          <t>Income of flow-through entities</t>
        </is>
      </c>
      <c r="B6" s="5" t="n">
        <v>-462232</v>
      </c>
      <c r="C6" s="5" t="n">
        <v>-15739053</v>
      </c>
      <c r="D6" s="5" t="n">
        <v>-5298253</v>
      </c>
      <c r="E6" s="5" t="n">
        <v>-32790088</v>
      </c>
    </row>
    <row r="7">
      <c r="A7" s="4" t="inlineStr">
        <is>
          <t>Change in tax status of Nutex Health Holdco LLC</t>
        </is>
      </c>
      <c r="B7" s="5" t="n">
        <v>0</v>
      </c>
      <c r="C7" s="4" t="inlineStr">
        <is>
          <t xml:space="preserve"> </t>
        </is>
      </c>
      <c r="D7" s="5" t="n">
        <v>20775898</v>
      </c>
      <c r="E7" s="4" t="inlineStr">
        <is>
          <t xml:space="preserve"> </t>
        </is>
      </c>
    </row>
    <row r="8">
      <c r="A8" s="4" t="inlineStr">
        <is>
          <t>Reversal of acquired Clinigence valuation allowance</t>
        </is>
      </c>
      <c r="B8" s="5" t="n">
        <v>0</v>
      </c>
      <c r="C8" s="4" t="inlineStr">
        <is>
          <t xml:space="preserve"> </t>
        </is>
      </c>
      <c r="D8" s="5" t="n">
        <v>-2393178</v>
      </c>
      <c r="E8" s="4" t="inlineStr">
        <is>
          <t xml:space="preserve"> </t>
        </is>
      </c>
    </row>
    <row r="9">
      <c r="A9" s="4" t="inlineStr">
        <is>
          <t>Non-deductible goodwill impairment expense</t>
        </is>
      </c>
      <c r="B9" s="5" t="n">
        <v>107353953</v>
      </c>
      <c r="C9" s="4" t="inlineStr">
        <is>
          <t xml:space="preserve"> </t>
        </is>
      </c>
      <c r="D9" s="5" t="n">
        <v>107353953</v>
      </c>
      <c r="E9" s="4" t="inlineStr">
        <is>
          <t xml:space="preserve"> </t>
        </is>
      </c>
    </row>
    <row r="10">
      <c r="A10" s="4" t="inlineStr">
        <is>
          <t>Other, net</t>
        </is>
      </c>
      <c r="B10" s="5" t="n">
        <v>-4633940</v>
      </c>
      <c r="C10" s="4" t="inlineStr">
        <is>
          <t xml:space="preserve"> </t>
        </is>
      </c>
      <c r="D10" s="5" t="n">
        <v>-3364399</v>
      </c>
      <c r="E10" s="4" t="inlineStr">
        <is>
          <t xml:space="preserve"> </t>
        </is>
      </c>
    </row>
    <row r="11">
      <c r="A11" s="4" t="inlineStr">
        <is>
          <t>Total income tax expense (benefit)</t>
        </is>
      </c>
      <c r="B11" s="6" t="n">
        <v>-8543880</v>
      </c>
      <c r="C11" s="6" t="n">
        <v>453621</v>
      </c>
      <c r="D11" s="6" t="n">
        <v>11285729</v>
      </c>
      <c r="E11" s="6" t="n">
        <v>109197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Income Taxes (Details Narrative)</t>
        </is>
      </c>
      <c r="B1" s="2" t="inlineStr">
        <is>
          <t>3 Months Ended</t>
        </is>
      </c>
    </row>
    <row r="2">
      <c r="B2" s="2" t="inlineStr">
        <is>
          <t>Sep. 30, 2022 USD ($)</t>
        </is>
      </c>
    </row>
    <row r="3">
      <c r="A3" s="3" t="inlineStr">
        <is>
          <t>Operating Loss Carryforwards [Line Items]</t>
        </is>
      </c>
      <c r="B3" s="4" t="inlineStr">
        <is>
          <t xml:space="preserve"> </t>
        </is>
      </c>
    </row>
    <row r="4">
      <c r="A4" s="4" t="inlineStr">
        <is>
          <t>Deferred Tax Assets, Net of Valuation Allowance</t>
        </is>
      </c>
      <c r="B4" s="6" t="n">
        <v>2393178</v>
      </c>
    </row>
    <row r="5">
      <c r="A5" s="4" t="inlineStr">
        <is>
          <t>Nutex Health Holdco L L C [Member]</t>
        </is>
      </c>
      <c r="B5" s="4" t="inlineStr">
        <is>
          <t xml:space="preserve"> </t>
        </is>
      </c>
    </row>
    <row r="6">
      <c r="A6" s="3" t="inlineStr">
        <is>
          <t>Operating Loss Carryforwards [Line Items]</t>
        </is>
      </c>
      <c r="B6" s="4" t="inlineStr">
        <is>
          <t xml:space="preserve"> </t>
        </is>
      </c>
    </row>
    <row r="7">
      <c r="A7" s="4" t="inlineStr">
        <is>
          <t>Other Tax Expense (Benefit)</t>
        </is>
      </c>
      <c r="B7" s="6" t="n">
        <v>207758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9 Months Ended</t>
        </is>
      </c>
    </row>
    <row r="2">
      <c r="B2" s="2" t="inlineStr">
        <is>
          <t>Sep. 30, 2022</t>
        </is>
      </c>
    </row>
    <row r="3">
      <c r="A3" s="3" t="inlineStr">
        <is>
          <t>Accounting Policies [Abstract]</t>
        </is>
      </c>
      <c r="B3" s="4" t="inlineStr">
        <is>
          <t xml:space="preserve"> </t>
        </is>
      </c>
    </row>
    <row r="4">
      <c r="A4" s="4" t="inlineStr">
        <is>
          <t>Organization and Operations</t>
        </is>
      </c>
      <c r="B4" s="4" t="inlineStr">
        <is>
          <t xml:space="preserve">Note 1 –
Organization and Operations Nutex
Health Inc. (“Nutex Health” or the “Company”), is a physician-led, healthcare services and operations company
with 21 hospital facilities in eight states (hospital division), and a primary care-centric, risk-bearing population health management
division. Our hospital division implements and operates different innovative health care models, including micro-hospitals, specialty
hospitals and hospital outpatient departments (“HOPDs”). The population health management division owns and operates provider
networks such as independent physician associations (“IPAs”) and offers a cloud-based proprietary technology platform to
IPAs which aggregates clinical and claims data across multiple settings, information systems and sources to create a holistic view of
patients and providers. We
employ approximately 942 full time employees and partner with over 800 physicians. Our corporate headquarters is based in Houston, Texas.
We were incorporated on April 13, 2000 in the state of Delaware. Merger
of Nutex Health Holdco LLC and Clinigence Holdings, Inc In
connection with the Merger Agreement, Nutex Health Holdco LLC entered into certain Contribution Agreements with holders of equity interests
(“Nutex Owners”) of subsidiaries and affiliates (the “Nutex Subsidiaries”) pursuant to which such Nutex Owners
agreed to contribute certain equity interests in the Nutex Subsidiaries to Nutex Health Holdco LLC in exchange for specified equity interests
in Nutex Health Holdco LLC (collectively, the “Contribution Transaction”). Nutex owners having ownership interests representing
approximately 84 %
of the agreed upon aggregate equity value of the Nutex Subsidiaries, agreed to contribute all or a portion of their equity interests,
as applicable. Pursuant
to the Merger Agreement, each unit representing an equity interest in Nutex Health Holdco LLC issued and outstanding immediately prior
to the effective time of the Merger but after the Contribution Transaction (collectively, the “Nutex Membership Interests”)
was converted into the right to receive 3.571428575 shares of common stock of Clinigence, or an aggregate of 592,791,712 shares
of common stock of Clinigence. Potential
Future Stock Issuances. Such
additional shares will be issued at the greater of (a) the price of the Company’s common stock at the time of determination or
(b) $2.80. In addition, on the 24-month anniversary of the respective opening dates, contributing owners of under construction hospitals
will be eligible to receive such owner’s pro rata share of a number of shares of Company common stock equal to (a)(i) the trailing
twelve months earnings before interest, taxes, depreciation and amortization as determined on the 24th anniversary of their respective
opening times (ii) ten minus (iii) the aggregate amount of such owner’s capital contribution minus (iv) such owner’s pro
rata share of the aggregate debt of the applicable under construction hospital outstanding as of the Closing of the Merger divided by
(b) the greater of (i) the price of the Company common stock at the time of determination or (ii) $2.80. After
completing the merger, Clinigence was renamed Nutex Health Inc. Lock-up
agreements. The
lock-up restrictions terminate with respect to one-third of the shares of Company Common Stock on October 1, 2021. The lock-up restrictions
terminate for the remaining shares on April 1, 2023 (one-third) and October 1, 2023 (final one-third). Registration
rights agree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422517803</v>
      </c>
      <c r="C4" s="6" t="n">
        <v>53793277</v>
      </c>
      <c r="D4" s="6" t="n">
        <v>-420359806</v>
      </c>
      <c r="E4" s="6" t="n">
        <v>11861481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to compute basic EPS</t>
        </is>
      </c>
      <c r="B6" s="5" t="n">
        <v>649577082</v>
      </c>
      <c r="C6" s="5" t="n">
        <v>592791712</v>
      </c>
      <c r="D6" s="5" t="n">
        <v>629787661</v>
      </c>
      <c r="E6" s="5" t="n">
        <v>592791712</v>
      </c>
    </row>
    <row r="7">
      <c r="A7" s="4" t="inlineStr">
        <is>
          <t>Dilutive effect of convertible note</t>
        </is>
      </c>
      <c r="B7" s="5" t="n">
        <v>0</v>
      </c>
      <c r="C7" s="5" t="n">
        <v>0</v>
      </c>
      <c r="D7" s="5" t="n">
        <v>0</v>
      </c>
      <c r="E7" s="5" t="n">
        <v>0</v>
      </c>
    </row>
    <row r="8">
      <c r="A8" s="4" t="inlineStr">
        <is>
          <t>Dilutive effect of common stock options</t>
        </is>
      </c>
      <c r="B8" s="5" t="n">
        <v>1211474</v>
      </c>
      <c r="C8" s="5" t="n">
        <v>0</v>
      </c>
      <c r="D8" s="5" t="n">
        <v>3594006</v>
      </c>
      <c r="E8" s="5" t="n">
        <v>0</v>
      </c>
    </row>
    <row r="9">
      <c r="A9" s="4" t="inlineStr">
        <is>
          <t>Dilutive effect of common stock warrants</t>
        </is>
      </c>
      <c r="B9" s="5" t="n">
        <v>3988330</v>
      </c>
      <c r="C9" s="5" t="n">
        <v>0</v>
      </c>
      <c r="D9" s="5" t="n">
        <v>4553437</v>
      </c>
      <c r="E9" s="5" t="n">
        <v>0</v>
      </c>
    </row>
    <row r="10">
      <c r="A10" s="4" t="inlineStr">
        <is>
          <t>Weighted average shares used to compute diluted EPS</t>
        </is>
      </c>
      <c r="B10" s="5" t="n">
        <v>654776886</v>
      </c>
      <c r="C10" s="5" t="n">
        <v>592791712</v>
      </c>
      <c r="D10" s="5" t="n">
        <v>637935104</v>
      </c>
      <c r="E10" s="5" t="n">
        <v>592791712</v>
      </c>
    </row>
    <row r="11">
      <c r="A11" s="3" t="inlineStr">
        <is>
          <t>Earnings (loss) per share:</t>
        </is>
      </c>
      <c r="B11" s="4" t="inlineStr">
        <is>
          <t xml:space="preserve"> </t>
        </is>
      </c>
      <c r="C11" s="4" t="inlineStr">
        <is>
          <t xml:space="preserve"> </t>
        </is>
      </c>
      <c r="D11" s="4" t="inlineStr">
        <is>
          <t xml:space="preserve"> </t>
        </is>
      </c>
      <c r="E11" s="4" t="inlineStr">
        <is>
          <t xml:space="preserve"> </t>
        </is>
      </c>
    </row>
    <row r="12">
      <c r="A12" s="4" t="inlineStr">
        <is>
          <t>Basic</t>
        </is>
      </c>
      <c r="B12" s="8" t="n">
        <v>-0.65</v>
      </c>
      <c r="C12" s="8" t="n">
        <v>0.09</v>
      </c>
      <c r="D12" s="8" t="n">
        <v>-0.67</v>
      </c>
      <c r="E12" s="8" t="n">
        <v>0.2</v>
      </c>
    </row>
    <row r="13">
      <c r="A13" s="4" t="inlineStr">
        <is>
          <t>Diluted</t>
        </is>
      </c>
      <c r="B13" s="8" t="n">
        <v>-0.65</v>
      </c>
      <c r="C13" s="8" t="n">
        <v>0.09</v>
      </c>
      <c r="D13" s="8" t="n">
        <v>-0.67</v>
      </c>
      <c r="E13" s="8" t="n">
        <v>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upplemental Cash Flows Information (Details) - USD ($)</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Cash paid for interest</t>
        </is>
      </c>
      <c r="B4" s="6" t="n">
        <v>3402606</v>
      </c>
      <c r="C4" s="6" t="n">
        <v>9628189</v>
      </c>
    </row>
    <row r="5">
      <c r="A5" s="4" t="inlineStr">
        <is>
          <t>Cash paid for income taxes</t>
        </is>
      </c>
      <c r="B5" s="5" t="n">
        <v>7595105</v>
      </c>
      <c r="C5" s="5" t="n">
        <v>336697</v>
      </c>
    </row>
    <row r="6">
      <c r="A6" s="3" t="inlineStr">
        <is>
          <t>Non-cash investing and financing activities:</t>
        </is>
      </c>
      <c r="B6" s="4" t="inlineStr">
        <is>
          <t xml:space="preserve"> </t>
        </is>
      </c>
      <c r="C6" s="4" t="inlineStr">
        <is>
          <t xml:space="preserve"> </t>
        </is>
      </c>
    </row>
    <row r="7">
      <c r="A7" s="4" t="inlineStr">
        <is>
          <t>Acquisition of financing leases</t>
        </is>
      </c>
      <c r="B7" s="6" t="n">
        <v>23603817</v>
      </c>
      <c r="C7" s="6" t="n">
        <v>144454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8395058</v>
      </c>
      <c r="C4" s="6" t="n">
        <v>117971732</v>
      </c>
      <c r="D4" s="6" t="n">
        <v>165570233</v>
      </c>
      <c r="E4" s="6" t="n">
        <v>268129646</v>
      </c>
    </row>
    <row r="5">
      <c r="A5" s="4" t="inlineStr">
        <is>
          <t>Total segment operating income (loss)</t>
        </is>
      </c>
      <c r="B5" s="5" t="n">
        <v>-26468446</v>
      </c>
      <c r="C5" s="5" t="n">
        <v>76008468</v>
      </c>
      <c r="D5" s="5" t="n">
        <v>12922058</v>
      </c>
      <c r="E5" s="5" t="n">
        <v>159795643</v>
      </c>
    </row>
    <row r="6">
      <c r="A6" s="4" t="inlineStr">
        <is>
          <t>Total capital expenditures</t>
        </is>
      </c>
      <c r="B6" s="5" t="n">
        <v>5890738</v>
      </c>
      <c r="C6" s="5" t="n">
        <v>3491362</v>
      </c>
      <c r="D6" s="5" t="n">
        <v>22512464</v>
      </c>
      <c r="E6" s="5" t="n">
        <v>25206117</v>
      </c>
    </row>
    <row r="7">
      <c r="A7" s="4" t="inlineStr">
        <is>
          <t>Real estate division</t>
        </is>
      </c>
      <c r="B7" s="4" t="inlineStr">
        <is>
          <t xml:space="preserve"> </t>
        </is>
      </c>
      <c r="C7" s="5" t="n">
        <v>583280</v>
      </c>
      <c r="D7" s="5" t="n">
        <v>11989212</v>
      </c>
      <c r="E7" s="5" t="n">
        <v>10471333</v>
      </c>
    </row>
    <row r="8">
      <c r="A8" s="4" t="inlineStr">
        <is>
          <t>Total depreciation and amortization</t>
        </is>
      </c>
      <c r="B8" s="5" t="n">
        <v>4330167</v>
      </c>
      <c r="C8" s="5" t="n">
        <v>1871799</v>
      </c>
      <c r="D8" s="5" t="n">
        <v>9859513</v>
      </c>
      <c r="E8" s="5" t="n">
        <v>5873439</v>
      </c>
    </row>
    <row r="9">
      <c r="A9" s="4" t="inlineStr">
        <is>
          <t>Hospital Division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21244305</v>
      </c>
      <c r="C11" s="5" t="n">
        <v>117971732</v>
      </c>
      <c r="D11" s="5" t="n">
        <v>151976226</v>
      </c>
      <c r="E11" s="5" t="n">
        <v>268129646</v>
      </c>
    </row>
    <row r="12">
      <c r="A12" s="4" t="inlineStr">
        <is>
          <t>Total segment operating income (loss)</t>
        </is>
      </c>
      <c r="B12" s="5" t="n">
        <v>-26498148</v>
      </c>
      <c r="C12" s="5" t="n">
        <v>76008468</v>
      </c>
      <c r="D12" s="5" t="n">
        <v>13149358</v>
      </c>
      <c r="E12" s="5" t="n">
        <v>159795643</v>
      </c>
    </row>
    <row r="13">
      <c r="A13" s="4" t="inlineStr">
        <is>
          <t>Total capital expenditures</t>
        </is>
      </c>
      <c r="B13" s="5" t="n">
        <v>0</v>
      </c>
      <c r="C13" s="5" t="n">
        <v>2031769</v>
      </c>
      <c r="D13" s="5" t="n">
        <v>3730053</v>
      </c>
      <c r="E13" s="5" t="n">
        <v>8265586</v>
      </c>
    </row>
    <row r="14">
      <c r="A14" s="4" t="inlineStr">
        <is>
          <t>Total depreciation and amortization</t>
        </is>
      </c>
      <c r="B14" s="5" t="n">
        <v>3748431</v>
      </c>
      <c r="C14" s="5" t="n">
        <v>652261</v>
      </c>
      <c r="D14" s="5" t="n">
        <v>8844757</v>
      </c>
      <c r="E14" s="5" t="n">
        <v>3807644</v>
      </c>
    </row>
    <row r="15">
      <c r="A15" s="4" t="inlineStr">
        <is>
          <t>Population Health Management Division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7150753</v>
      </c>
      <c r="C17" s="4" t="inlineStr">
        <is>
          <t xml:space="preserve"> </t>
        </is>
      </c>
      <c r="D17" s="5" t="n">
        <v>13594007</v>
      </c>
      <c r="E17" s="5" t="n">
        <v>0</v>
      </c>
    </row>
    <row r="18">
      <c r="A18" s="4" t="inlineStr">
        <is>
          <t>Total segment operating income (loss)</t>
        </is>
      </c>
      <c r="B18" s="5" t="n">
        <v>29702</v>
      </c>
      <c r="C18" s="5" t="n">
        <v>0</v>
      </c>
      <c r="D18" s="5" t="n">
        <v>-227300</v>
      </c>
      <c r="E18" s="5" t="n">
        <v>0</v>
      </c>
    </row>
    <row r="19">
      <c r="A19" s="4" t="inlineStr">
        <is>
          <t>Total depreciation and amortization</t>
        </is>
      </c>
      <c r="B19" s="5" t="n">
        <v>431986</v>
      </c>
      <c r="C19" s="5" t="n">
        <v>0</v>
      </c>
      <c r="D19" s="5" t="n">
        <v>819970</v>
      </c>
      <c r="E19" s="5" t="n">
        <v>0</v>
      </c>
    </row>
    <row r="20">
      <c r="A20" s="4" t="inlineStr">
        <is>
          <t>Real Estate Division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capital expenditures</t>
        </is>
      </c>
      <c r="B22" s="5" t="n">
        <v>5890738</v>
      </c>
      <c r="C22" s="5" t="n">
        <v>1459593</v>
      </c>
      <c r="D22" s="5" t="n">
        <v>18782411</v>
      </c>
      <c r="E22" s="5" t="n">
        <v>16940531</v>
      </c>
    </row>
    <row r="23">
      <c r="A23" s="4" t="inlineStr">
        <is>
          <t>Total depreciation and amortization</t>
        </is>
      </c>
      <c r="B23" s="6" t="n">
        <v>149750</v>
      </c>
      <c r="C23" s="6" t="n">
        <v>1219538</v>
      </c>
      <c r="D23" s="6" t="n">
        <v>194786</v>
      </c>
      <c r="E23" s="6" t="n">
        <v>206579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egment Information (Details 1) - USD ($)</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434517727</v>
      </c>
      <c r="C3" s="6" t="n">
        <v>394650043</v>
      </c>
    </row>
    <row r="4">
      <c r="A4" s="4" t="inlineStr">
        <is>
          <t>Hospital Division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22557090</v>
      </c>
      <c r="C6" s="5" t="n">
        <v>287316356</v>
      </c>
    </row>
    <row r="7">
      <c r="A7" s="4" t="inlineStr">
        <is>
          <t>Population Health Management Division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77298598</v>
      </c>
      <c r="C9" s="5" t="n">
        <v>0</v>
      </c>
    </row>
    <row r="10">
      <c r="A10" s="4" t="inlineStr">
        <is>
          <t>Real Estate Division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4662039</v>
      </c>
      <c r="C12" s="6" t="n">
        <v>1073336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Transactions (Details Narrative) - USD ($)</t>
        </is>
      </c>
      <c r="B1" s="2" t="inlineStr">
        <is>
          <t>3 Months Ended</t>
        </is>
      </c>
      <c r="E1" s="2" t="inlineStr">
        <is>
          <t>9 Months Ended</t>
        </is>
      </c>
    </row>
    <row r="2">
      <c r="B2" s="2" t="inlineStr">
        <is>
          <t>Jun. 30, 2022</t>
        </is>
      </c>
      <c r="C2" s="2" t="inlineStr">
        <is>
          <t>Mar. 31, 2022</t>
        </is>
      </c>
      <c r="D2" s="2" t="inlineStr">
        <is>
          <t>Mar. 31, 2021</t>
        </is>
      </c>
      <c r="E2" s="2" t="inlineStr">
        <is>
          <t>Sep. 30, 2022</t>
        </is>
      </c>
      <c r="F2" s="2" t="inlineStr">
        <is>
          <t>Sep.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Net of Interest Expense</t>
        </is>
      </c>
      <c r="B4" s="4" t="inlineStr">
        <is>
          <t xml:space="preserve"> </t>
        </is>
      </c>
      <c r="C4" s="6" t="n">
        <v>1506650</v>
      </c>
      <c r="D4" s="4" t="inlineStr">
        <is>
          <t xml:space="preserve"> </t>
        </is>
      </c>
      <c r="E4" s="4" t="inlineStr">
        <is>
          <t xml:space="preserve"> </t>
        </is>
      </c>
      <c r="F4" s="4" t="inlineStr">
        <is>
          <t xml:space="preserve"> </t>
        </is>
      </c>
      <c r="G4" s="4" t="inlineStr">
        <is>
          <t xml:space="preserve"> </t>
        </is>
      </c>
    </row>
    <row r="5">
      <c r="A5" s="4" t="inlineStr">
        <is>
          <t>Accounts Payable, Related Parties</t>
        </is>
      </c>
      <c r="B5" s="4" t="inlineStr">
        <is>
          <t xml:space="preserve"> </t>
        </is>
      </c>
      <c r="C5" s="4" t="inlineStr">
        <is>
          <t xml:space="preserve"> </t>
        </is>
      </c>
      <c r="D5" s="4" t="inlineStr">
        <is>
          <t xml:space="preserve"> </t>
        </is>
      </c>
      <c r="E5" s="6" t="n">
        <v>130675</v>
      </c>
      <c r="F5" s="4" t="inlineStr">
        <is>
          <t xml:space="preserve"> </t>
        </is>
      </c>
      <c r="G5" s="6" t="n">
        <v>0</v>
      </c>
    </row>
    <row r="6">
      <c r="A6" s="4" t="inlineStr">
        <is>
          <t>Payments for Leasing Costs</t>
        </is>
      </c>
      <c r="B6" s="4" t="inlineStr">
        <is>
          <t xml:space="preserve"> </t>
        </is>
      </c>
      <c r="C6" s="5" t="n">
        <v>3686802</v>
      </c>
      <c r="D6" s="6" t="n">
        <v>2723060</v>
      </c>
      <c r="E6" s="5" t="n">
        <v>9876281</v>
      </c>
      <c r="F6" s="6" t="n">
        <v>8096166</v>
      </c>
      <c r="G6" s="4" t="inlineStr">
        <is>
          <t xml:space="preserve"> </t>
        </is>
      </c>
    </row>
    <row r="7">
      <c r="A7" s="4" t="inlineStr">
        <is>
          <t>Other Operating Income</t>
        </is>
      </c>
      <c r="B7" s="6" t="n">
        <v>124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 Related Parties</t>
        </is>
      </c>
      <c r="B8" s="4" t="inlineStr">
        <is>
          <t xml:space="preserve"> </t>
        </is>
      </c>
      <c r="C8" s="4" t="inlineStr">
        <is>
          <t xml:space="preserve"> </t>
        </is>
      </c>
      <c r="D8" s="4" t="inlineStr">
        <is>
          <t xml:space="preserve"> </t>
        </is>
      </c>
      <c r="E8" s="5" t="n">
        <v>1684409</v>
      </c>
      <c r="F8" s="4" t="inlineStr">
        <is>
          <t xml:space="preserve"> </t>
        </is>
      </c>
      <c r="G8" s="5" t="n">
        <v>1288354</v>
      </c>
    </row>
    <row r="9">
      <c r="A9" s="4" t="inlineStr">
        <is>
          <t>Revenue from Related Parties</t>
        </is>
      </c>
      <c r="B9" s="4" t="inlineStr">
        <is>
          <t xml:space="preserve"> </t>
        </is>
      </c>
      <c r="C9" s="5" t="n">
        <v>361927</v>
      </c>
      <c r="D9" s="6" t="n">
        <v>230100</v>
      </c>
      <c r="E9" s="5" t="n">
        <v>962898</v>
      </c>
      <c r="F9" s="5" t="n">
        <v>1104540</v>
      </c>
      <c r="G9" s="4" t="inlineStr">
        <is>
          <t xml:space="preserve"> </t>
        </is>
      </c>
    </row>
    <row r="10">
      <c r="A10" s="4" t="inlineStr">
        <is>
          <t>Physician LLC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from Related Parties</t>
        </is>
      </c>
      <c r="B12" s="4" t="inlineStr">
        <is>
          <t xml:space="preserve"> </t>
        </is>
      </c>
      <c r="C12" s="4" t="inlineStr">
        <is>
          <t xml:space="preserve"> </t>
        </is>
      </c>
      <c r="D12" s="4" t="inlineStr">
        <is>
          <t xml:space="preserve"> </t>
        </is>
      </c>
      <c r="E12" s="4" t="inlineStr">
        <is>
          <t xml:space="preserve"> </t>
        </is>
      </c>
      <c r="F12" s="6" t="n">
        <v>6657871</v>
      </c>
      <c r="G12" s="5" t="n">
        <v>1891147</v>
      </c>
    </row>
    <row r="13">
      <c r="A13" s="4" t="inlineStr">
        <is>
          <t>Accounts Payable, Related Parties</t>
        </is>
      </c>
      <c r="B13" s="4" t="inlineStr">
        <is>
          <t xml:space="preserve"> </t>
        </is>
      </c>
      <c r="C13" s="4" t="inlineStr">
        <is>
          <t xml:space="preserve"> </t>
        </is>
      </c>
      <c r="D13" s="4" t="inlineStr">
        <is>
          <t xml:space="preserve"> </t>
        </is>
      </c>
      <c r="E13" s="5" t="n">
        <v>2058701</v>
      </c>
      <c r="F13" s="4" t="inlineStr">
        <is>
          <t xml:space="preserve"> </t>
        </is>
      </c>
      <c r="G13" s="5" t="n">
        <v>2675195</v>
      </c>
    </row>
    <row r="14">
      <c r="A14" s="4" t="inlineStr">
        <is>
          <t>Real Est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 Net of Interest Expense</t>
        </is>
      </c>
      <c r="B16" s="4" t="inlineStr">
        <is>
          <t xml:space="preserve"> </t>
        </is>
      </c>
      <c r="C16" s="6" t="n">
        <v>553259</v>
      </c>
      <c r="D16" s="4" t="inlineStr">
        <is>
          <t xml:space="preserve"> </t>
        </is>
      </c>
      <c r="E16" s="4" t="inlineStr">
        <is>
          <t xml:space="preserve"> </t>
        </is>
      </c>
      <c r="F16" s="4" t="inlineStr">
        <is>
          <t xml:space="preserve"> </t>
        </is>
      </c>
      <c r="G16" s="4" t="inlineStr">
        <is>
          <t xml:space="preserve"> </t>
        </is>
      </c>
    </row>
    <row r="17">
      <c r="A17" s="4" t="inlineStr">
        <is>
          <t>E R Ent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Receivable, Related Parties</t>
        </is>
      </c>
      <c r="B19" s="4" t="inlineStr">
        <is>
          <t xml:space="preserve"> </t>
        </is>
      </c>
      <c r="C19" s="4" t="inlineStr">
        <is>
          <t xml:space="preserve"> </t>
        </is>
      </c>
      <c r="D19" s="4" t="inlineStr">
        <is>
          <t xml:space="preserve"> </t>
        </is>
      </c>
      <c r="E19" s="6" t="n">
        <v>162607</v>
      </c>
      <c r="F19" s="4" t="inlineStr">
        <is>
          <t xml:space="preserve"> </t>
        </is>
      </c>
      <c r="G19" s="6" t="n">
        <v>600044</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Details) - USD ($)</t>
        </is>
      </c>
      <c r="B1" s="2" t="inlineStr">
        <is>
          <t>Sep. 30, 2022</t>
        </is>
      </c>
      <c r="C1" s="2" t="inlineStr">
        <is>
          <t>Dec. 31, 2021</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Current assets</t>
        </is>
      </c>
      <c r="B3" s="6" t="n">
        <v>107538538</v>
      </c>
      <c r="C3" s="6" t="n">
        <v>154015179</v>
      </c>
    </row>
    <row r="4">
      <c r="A4" s="4" t="inlineStr">
        <is>
          <t>Property and equipment, net</t>
        </is>
      </c>
      <c r="B4" s="5" t="n">
        <v>72282118</v>
      </c>
      <c r="C4" s="5" t="n">
        <v>151912500</v>
      </c>
    </row>
    <row r="5">
      <c r="A5" s="4" t="inlineStr">
        <is>
          <t>Total assets</t>
        </is>
      </c>
      <c r="B5" s="5" t="n">
        <v>434517727</v>
      </c>
      <c r="C5" s="5" t="n">
        <v>394650043</v>
      </c>
    </row>
    <row r="6">
      <c r="A6" s="4" t="inlineStr">
        <is>
          <t>Current liabilities</t>
        </is>
      </c>
      <c r="B6" s="5" t="n">
        <v>43828001</v>
      </c>
      <c r="C6" s="5" t="n">
        <v>37690959</v>
      </c>
    </row>
    <row r="7">
      <c r="A7" s="4" t="inlineStr">
        <is>
          <t>Long-term liabilities</t>
        </is>
      </c>
      <c r="B7" s="5" t="n">
        <v>24690473</v>
      </c>
      <c r="C7" s="5" t="n">
        <v>78821985</v>
      </c>
    </row>
    <row r="8">
      <c r="A8" s="4" t="inlineStr">
        <is>
          <t>Total liabilities</t>
        </is>
      </c>
      <c r="B8" s="5" t="n">
        <v>301989725</v>
      </c>
      <c r="C8" s="5" t="n">
        <v>203069033</v>
      </c>
    </row>
    <row r="9">
      <c r="A9" s="4" t="inlineStr">
        <is>
          <t>Equity</t>
        </is>
      </c>
      <c r="B9" s="5" t="n">
        <v>110485121</v>
      </c>
      <c r="C9" s="5" t="n">
        <v>114651306</v>
      </c>
    </row>
    <row r="10">
      <c r="A10" s="4" t="inlineStr">
        <is>
          <t>Total liabilities and equity</t>
        </is>
      </c>
      <c r="B10" s="5" t="n">
        <v>434517727</v>
      </c>
      <c r="C10" s="5" t="n">
        <v>394650043</v>
      </c>
    </row>
    <row r="11">
      <c r="A11" s="4" t="inlineStr">
        <is>
          <t>Real Estate Entities [Member]</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Property and equipment, net</t>
        </is>
      </c>
      <c r="B13" s="5" t="n">
        <v>98086690</v>
      </c>
      <c r="C13" s="4" t="inlineStr">
        <is>
          <t xml:space="preserve"> </t>
        </is>
      </c>
    </row>
    <row r="14">
      <c r="A14" s="4" t="inlineStr">
        <is>
          <t>Total liabilities</t>
        </is>
      </c>
      <c r="B14" s="5" t="n">
        <v>69638778</v>
      </c>
      <c r="C14" s="4" t="inlineStr">
        <is>
          <t xml:space="preserve"> </t>
        </is>
      </c>
    </row>
    <row r="15">
      <c r="A15" s="4" t="inlineStr">
        <is>
          <t>Variable Interest Entity, Primary Beneficiary [Member] | Real Estate Entities [Member]</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Current assets</t>
        </is>
      </c>
      <c r="B17" s="5" t="n">
        <v>22572792</v>
      </c>
      <c r="C17" s="5" t="n">
        <v>10959090</v>
      </c>
    </row>
    <row r="18">
      <c r="A18" s="4" t="inlineStr">
        <is>
          <t>Property and equipment, net</t>
        </is>
      </c>
      <c r="B18" s="5" t="n">
        <v>12064747</v>
      </c>
      <c r="C18" s="5" t="n">
        <v>32182902</v>
      </c>
    </row>
    <row r="19">
      <c r="A19" s="4" t="inlineStr">
        <is>
          <t>Other long-term assets</t>
        </is>
      </c>
      <c r="B19" s="5" t="n">
        <v>24500</v>
      </c>
      <c r="C19" s="4" t="inlineStr">
        <is>
          <t xml:space="preserve"> </t>
        </is>
      </c>
    </row>
    <row r="20">
      <c r="A20" s="4" t="inlineStr">
        <is>
          <t>Total assets</t>
        </is>
      </c>
      <c r="B20" s="5" t="n">
        <v>34662039</v>
      </c>
      <c r="C20" s="5" t="n">
        <v>172012691</v>
      </c>
    </row>
    <row r="21">
      <c r="A21" s="4" t="inlineStr">
        <is>
          <t>Current liabilities</t>
        </is>
      </c>
      <c r="B21" s="5" t="n">
        <v>2204659</v>
      </c>
      <c r="C21" s="5" t="n">
        <v>6666690</v>
      </c>
    </row>
    <row r="22">
      <c r="A22" s="4" t="inlineStr">
        <is>
          <t>Long-term liabilities</t>
        </is>
      </c>
      <c r="B22" s="5" t="n">
        <v>10041904</v>
      </c>
      <c r="C22" s="5" t="n">
        <v>68850689</v>
      </c>
    </row>
    <row r="23">
      <c r="A23" s="4" t="inlineStr">
        <is>
          <t>Total liabilities</t>
        </is>
      </c>
      <c r="B23" s="5" t="n">
        <v>12246563</v>
      </c>
      <c r="C23" s="5" t="n">
        <v>75517379</v>
      </c>
    </row>
    <row r="24">
      <c r="A24" s="4" t="inlineStr">
        <is>
          <t>Equity</t>
        </is>
      </c>
      <c r="B24" s="5" t="n">
        <v>22415476</v>
      </c>
      <c r="C24" s="5" t="n">
        <v>96495312</v>
      </c>
    </row>
    <row r="25">
      <c r="A25" s="4" t="inlineStr">
        <is>
          <t>Total liabilities and equity</t>
        </is>
      </c>
      <c r="B25" s="5" t="n">
        <v>34662039</v>
      </c>
      <c r="C25" s="5" t="n">
        <v>172012691</v>
      </c>
    </row>
    <row r="26">
      <c r="A26" s="4" t="inlineStr">
        <is>
          <t>Long-term assets</t>
        </is>
      </c>
      <c r="B26" s="4" t="inlineStr">
        <is>
          <t xml:space="preserve"> </t>
        </is>
      </c>
      <c r="C26" s="5" t="n">
        <v>128870699</v>
      </c>
    </row>
    <row r="27">
      <c r="A27" s="4" t="inlineStr">
        <is>
          <t>Variable Interest Entity, Primary Beneficiary [Member] | Physician LLCs [Member]</t>
        </is>
      </c>
      <c r="B27" s="4" t="inlineStr">
        <is>
          <t xml:space="preserve"> </t>
        </is>
      </c>
      <c r="C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row>
    <row r="29">
      <c r="A29" s="4" t="inlineStr">
        <is>
          <t>Current assets</t>
        </is>
      </c>
      <c r="B29" s="5" t="n">
        <v>8597506</v>
      </c>
      <c r="C29" s="5" t="n">
        <v>22035457</v>
      </c>
    </row>
    <row r="30">
      <c r="A30" s="4" t="inlineStr">
        <is>
          <t>Property and equipment, net</t>
        </is>
      </c>
      <c r="B30" s="5" t="n">
        <v>3668</v>
      </c>
      <c r="C30" s="5" t="n">
        <v>0</v>
      </c>
    </row>
    <row r="31">
      <c r="A31" s="4" t="inlineStr">
        <is>
          <t>Other long-term assets</t>
        </is>
      </c>
      <c r="B31" s="5" t="n">
        <v>0</v>
      </c>
      <c r="C31" s="4" t="inlineStr">
        <is>
          <t xml:space="preserve"> </t>
        </is>
      </c>
    </row>
    <row r="32">
      <c r="A32" s="4" t="inlineStr">
        <is>
          <t>Total assets</t>
        </is>
      </c>
      <c r="B32" s="5" t="n">
        <v>8601174</v>
      </c>
      <c r="C32" s="5" t="n">
        <v>22039736</v>
      </c>
    </row>
    <row r="33">
      <c r="A33" s="4" t="inlineStr">
        <is>
          <t>Current liabilities</t>
        </is>
      </c>
      <c r="B33" s="5" t="n">
        <v>11561428</v>
      </c>
      <c r="C33" s="5" t="n">
        <v>5070706</v>
      </c>
    </row>
    <row r="34">
      <c r="A34" s="4" t="inlineStr">
        <is>
          <t>Long-term liabilities</t>
        </is>
      </c>
      <c r="B34" s="5" t="n">
        <v>0</v>
      </c>
      <c r="C34" s="5" t="n">
        <v>930000</v>
      </c>
    </row>
    <row r="35">
      <c r="A35" s="4" t="inlineStr">
        <is>
          <t>Total liabilities</t>
        </is>
      </c>
      <c r="B35" s="5" t="n">
        <v>11561428</v>
      </c>
      <c r="C35" s="5" t="n">
        <v>6000706</v>
      </c>
    </row>
    <row r="36">
      <c r="A36" s="4" t="inlineStr">
        <is>
          <t>Equity</t>
        </is>
      </c>
      <c r="B36" s="5" t="n">
        <v>-2960254</v>
      </c>
      <c r="C36" s="5" t="n">
        <v>16039030</v>
      </c>
    </row>
    <row r="37">
      <c r="A37" s="4" t="inlineStr">
        <is>
          <t>Total liabilities and equity</t>
        </is>
      </c>
      <c r="B37" s="5" t="n">
        <v>8601174</v>
      </c>
      <c r="C37" s="5" t="n">
        <v>22039736</v>
      </c>
    </row>
    <row r="38">
      <c r="A38" s="4" t="inlineStr">
        <is>
          <t>Long-term assets</t>
        </is>
      </c>
      <c r="B38" s="4" t="inlineStr">
        <is>
          <t xml:space="preserve"> </t>
        </is>
      </c>
      <c r="C38" s="6" t="n">
        <v>4279</v>
      </c>
    </row>
    <row r="39">
      <c r="A39" s="4" t="inlineStr">
        <is>
          <t>Variable Interest Entity, Primary Beneficiary [Member] | A H P I P A [Member]</t>
        </is>
      </c>
      <c r="B39" s="4" t="inlineStr">
        <is>
          <t xml:space="preserve"> </t>
        </is>
      </c>
      <c r="C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row>
    <row r="41">
      <c r="A41" s="4" t="inlineStr">
        <is>
          <t>Current assets</t>
        </is>
      </c>
      <c r="B41" s="5" t="n">
        <v>26224436</v>
      </c>
      <c r="C41" s="4" t="inlineStr">
        <is>
          <t xml:space="preserve"> </t>
        </is>
      </c>
    </row>
    <row r="42">
      <c r="A42" s="4" t="inlineStr">
        <is>
          <t>Property and equipment, net</t>
        </is>
      </c>
      <c r="B42" s="5" t="n">
        <v>0</v>
      </c>
      <c r="C42" s="4" t="inlineStr">
        <is>
          <t xml:space="preserve"> </t>
        </is>
      </c>
    </row>
    <row r="43">
      <c r="A43" s="4" t="inlineStr">
        <is>
          <t>Other long-term assets</t>
        </is>
      </c>
      <c r="B43" s="5" t="n">
        <v>16851619</v>
      </c>
      <c r="C43" s="4" t="inlineStr">
        <is>
          <t xml:space="preserve"> </t>
        </is>
      </c>
    </row>
    <row r="44">
      <c r="A44" s="4" t="inlineStr">
        <is>
          <t>Total assets</t>
        </is>
      </c>
      <c r="B44" s="5" t="n">
        <v>43076055</v>
      </c>
      <c r="C44" s="4" t="inlineStr">
        <is>
          <t xml:space="preserve"> </t>
        </is>
      </c>
    </row>
    <row r="45">
      <c r="A45" s="4" t="inlineStr">
        <is>
          <t>Current liabilities</t>
        </is>
      </c>
      <c r="B45" s="5" t="n">
        <v>3041530</v>
      </c>
      <c r="C45" s="4" t="inlineStr">
        <is>
          <t xml:space="preserve"> </t>
        </is>
      </c>
    </row>
    <row r="46">
      <c r="A46" s="4" t="inlineStr">
        <is>
          <t>Long-term liabilities</t>
        </is>
      </c>
      <c r="B46" s="5" t="n">
        <v>30680</v>
      </c>
      <c r="C46" s="4" t="inlineStr">
        <is>
          <t xml:space="preserve"> </t>
        </is>
      </c>
    </row>
    <row r="47">
      <c r="A47" s="4" t="inlineStr">
        <is>
          <t>Total liabilities</t>
        </is>
      </c>
      <c r="B47" s="5" t="n">
        <v>3072210</v>
      </c>
      <c r="C47" s="4" t="inlineStr">
        <is>
          <t xml:space="preserve"> </t>
        </is>
      </c>
    </row>
    <row r="48">
      <c r="A48" s="4" t="inlineStr">
        <is>
          <t>Equity</t>
        </is>
      </c>
      <c r="B48" s="5" t="n">
        <v>40003845</v>
      </c>
      <c r="C48" s="4" t="inlineStr">
        <is>
          <t xml:space="preserve"> </t>
        </is>
      </c>
    </row>
    <row r="49">
      <c r="A49" s="4" t="inlineStr">
        <is>
          <t>Total liabilities and equity</t>
        </is>
      </c>
      <c r="B49" s="6" t="n">
        <v>43076055</v>
      </c>
      <c r="C4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Narrative) - USD ($)</t>
        </is>
      </c>
      <c r="B1" s="2" t="inlineStr">
        <is>
          <t>Sep. 30, 2022</t>
        </is>
      </c>
      <c r="C1" s="2" t="inlineStr">
        <is>
          <t>Dec. 31, 2021</t>
        </is>
      </c>
    </row>
    <row r="2">
      <c r="A2" s="4" t="inlineStr">
        <is>
          <t>Property, Plant and Equipment, Net</t>
        </is>
      </c>
      <c r="B2" s="6" t="n">
        <v>72282118</v>
      </c>
      <c r="C2" s="6" t="n">
        <v>151912500</v>
      </c>
    </row>
    <row r="3">
      <c r="A3" s="4" t="inlineStr">
        <is>
          <t>Other Assets</t>
        </is>
      </c>
      <c r="B3" s="5" t="n">
        <v>445789</v>
      </c>
      <c r="C3" s="5" t="n">
        <v>456085</v>
      </c>
    </row>
    <row r="4">
      <c r="A4" s="4" t="inlineStr">
        <is>
          <t>Liabilities</t>
        </is>
      </c>
      <c r="B4" s="5" t="n">
        <v>301989725</v>
      </c>
      <c r="C4" s="5" t="n">
        <v>203069033</v>
      </c>
    </row>
    <row r="5">
      <c r="A5" s="4" t="inlineStr">
        <is>
          <t>Stockholders' Equity Attributable to Noncontrolling Interest</t>
        </is>
      </c>
      <c r="B5" s="5" t="n">
        <v>22042881</v>
      </c>
      <c r="C5" s="6" t="n">
        <v>76929704</v>
      </c>
    </row>
    <row r="6">
      <c r="A6" s="4" t="inlineStr">
        <is>
          <t>Real Estate Entities [Member]</t>
        </is>
      </c>
      <c r="B6" s="4" t="inlineStr">
        <is>
          <t xml:space="preserve"> </t>
        </is>
      </c>
      <c r="C6" s="4" t="inlineStr">
        <is>
          <t xml:space="preserve"> </t>
        </is>
      </c>
    </row>
    <row r="7">
      <c r="A7" s="4" t="inlineStr">
        <is>
          <t>Cash</t>
        </is>
      </c>
      <c r="B7" s="5" t="n">
        <v>2421212</v>
      </c>
      <c r="C7" s="4" t="inlineStr">
        <is>
          <t xml:space="preserve"> </t>
        </is>
      </c>
    </row>
    <row r="8">
      <c r="A8" s="4" t="inlineStr">
        <is>
          <t>Property, Plant and Equipment, Net</t>
        </is>
      </c>
      <c r="B8" s="5" t="n">
        <v>98086690</v>
      </c>
      <c r="C8" s="4" t="inlineStr">
        <is>
          <t xml:space="preserve"> </t>
        </is>
      </c>
    </row>
    <row r="9">
      <c r="A9" s="4" t="inlineStr">
        <is>
          <t>Other Assets</t>
        </is>
      </c>
      <c r="B9" s="5" t="n">
        <v>533874</v>
      </c>
      <c r="C9" s="4" t="inlineStr">
        <is>
          <t xml:space="preserve"> </t>
        </is>
      </c>
    </row>
    <row r="10">
      <c r="A10" s="4" t="inlineStr">
        <is>
          <t>Liabilities</t>
        </is>
      </c>
      <c r="B10" s="5" t="n">
        <v>69638778</v>
      </c>
      <c r="C10" s="4" t="inlineStr">
        <is>
          <t xml:space="preserve"> </t>
        </is>
      </c>
    </row>
    <row r="11">
      <c r="A11" s="4" t="inlineStr">
        <is>
          <t>Stockholders' Equity Attributable to Noncontrolling Interest</t>
        </is>
      </c>
      <c r="B11" s="6" t="n">
        <v>31402998</v>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 The
merger of Nutex Health Holdco LLC and Clinigence was accounted for as a reverse business combination with Nutex Health Holdco LLC as
the accounting acquirer in accordance with ASC 805, Business Combinations The
assets, including identified intangible assets, and liabilities of Clinigence were recorded at their fair values with the excess purchase
price recorded as goodwill. The financial statements reflect the merger as the equivalent of the issuance of common stock for the net
monetary assets of Clinigence. The accounting for the merger did not affect the carrying values of the assets and liabilities of Nutex
Health Holdco LLC. Equity
of the accounting acquirer, Nutex Health Holdco LLC, has been retroactively restated for the equivalent number of shares issued to the
accounting acquirer. Similarly, shares outstanding and earnings per share have been also retroactively restated based on the equivalent
number of shares issued to the accounting acquirer. These
financial statements present the Company’s consolidated financial condition and results of operations including those of majority-owned
subsidiaries and variable interest entities (“VIEs”) for which we are the primary beneficiary. The
hospital division includes our healthcare billing and collections organization and hospital entities. In addition, we have financial
and operating relationships with multiple professional entities (the “Physician LLCs”) and real estate entities (the “Real
Estate Entities”). The Physician LLCs employ the doctors who work in our hospitals. These entities are consolidated by the Company
as VIEs because they do not have significant equity at risk, and we have historically provided support to the Physician LLCs in the event
of cash shortages and received the benefit of their cash surpluses. The
Real Estate Entities own the land and hospital buildings which are leased to our hospital entities. The Real Estate Entities have mortgage
loans payable to third parties which are collateralized by the land and buildings. We consolidate the Real Estate Entities as VIEs in
instances where our hospital entities are guarantors or co-borrowers under their outstanding mortgage loans. During the second quarter
of 2022, we deconsolidated 17 Real Estate Entities after the third-party lenders released our guarantees of associated mortgage loans. The
Company has no direct or indirect ownership interest in the consolidated Physician LLCs or Real Estate Entities, so 100 %
of the equity for these entities is shown as noncontrolling interests in the consolidated balance sheets and statements of operations.
Many of the Physician LLCs and Real Estate Entities are owned in part and in some cases controlled by related parties including members
of our executive management team. The
population health management division includes our management services organizations and a healthcare information technology company
providing a cloud-based platform for healthcare organizations. In addition, Associated Hispanic Physicians of So. California (“AHISP”),
an IPA entity that is not owned by us, but is consolidated as a VIE of our wholly-owned subsidiary AHP Health Management Services Inc.
(“AHP”) since AHP is the primary beneficiary of its operations and has 100% control of AHISP’s operations through its
management services agreement with AHISP. All
significant intercompany balances and transactions have been eliminated in consolidation. Interim
financial statements . These
unaudited condensed consolidated financial statements have been prepared pursuant to the rules and regulations of the Securities
and Exchange Commission (“SEC”) regarding interim financial reporting Accordingly, they do not include all disclosures required
by accounting principles generally accepted in the United States of America (“GAAP”). The unaudited condensed consolidated
financial statements include all material adjustments of a normal recurring nature that, in the opinion of management, are necessary
for a fair presentation of the results of operations for the interim periods presented. These interim financial statements should be
read together with the consolidated financial statements and notes thereto included in our audited financial statements for the years
ended December 31, 2021 and 2020.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Significant items subject to such estimates and assumptions include
(i) estimates of net revenue and accounts receivable, (ii) fair value of acquired assets and liabilities in business combinations and
(iii) impairment of long-lived assets and goodwill. Actual results could differ from those estimates. Revenue
recognition . Hospital
division Patient
service net revenues earned by the Company are recognized at a point in time when the services are provided, net of adjustments and discounts.
Because all the Company’s performance obligations relate to contracts with a duration of less than one-year, certain disclosures
are limited. The
transaction price is determined based on gross charges for services provided, reduced by contractual adjustments provided to third-party
payors, discounts and implicit price concessions provided primarily to uninsured patients in accordance with the Company’s policy.
For uninsured patients, the Company recognizes revenue based on established rates, subject to certain discounts and implicit price concessions.
The Company is reimbursed from third party payors under various methodologies based on the level of care provided. We are considered
“out-of-network” with commercial health plans. As there are no contractual rates established with insurance entities, revenues
are estimated based on the “usual and customary” charges allowed by insurance payors using historical collection experience,
historical trends of refunds and payor payment adjustments (retractions). Revenue from the Medicare program is based on reimbursement
rates set by governmental authorities. Patients
who have health care insurance may also have discounts applied related to their copayment or deductible. Estimates of contractual adjustments
and discounts are determined by major payor classes for outpatient revenues based on historical experience. The Company estimates implicit
price concessions based on its historical collection experience with these classes of patients using a portfolio approach. The portfolios
consist of major payor classes for outpatient revenue. Based on historical collection trends and other analyses, the Company concluded
that revenue for a given portfolio would not be materially different than if accounting for revenue on a contract-by-contract basis. Customer
payments are due upon receipt of an explanation of benefits for insured patients or it is due upon receipt of the bill from the Company
for uninsured payments. There is no financing component associated with payments due from insurers or patients. Population
health management division Capitation
revenue consists primarily of capitated fees for medical services provided by physician-owned entities we consolidate as VIEs. Capitated
arrangements are made directly with various managed care providers including HMOs. Capitation revenues are typically prepaid monthly
to us based on the number of enrollees selecting us as their healthcare provider. Capitation is a fixed payment amount per patient per
unit of time paid in advance for the delivery of health care services, whereby the service providers are generally liable for excess
medical costs. We
receive management fees that are received based on gross capitation revenues of the IPAs or physician groups we manage. Revenue is recognized
and received monthly for our services. In addition, we provide consultant services that are charged as a flat fixed rate and recognized
as revenue when the service is performed. Consultant services revenues represent a small portion of our total revenue.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Cash
payments for SaaS-based subscriptions received in advance of the satisfaction of our performance obligations are reported as deferred
revenue and recognized as revenue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We primarily invoice our customers on a monthly basis and do not provide any refunds,
rights of return, or warranties. Cash
and cash equivalents . The
Company considers all highly liquid investments with an original maturity of three months or less to be cash and cash equivalents. The
Federal Deposit Insurance Corporation generally insures deposit accounts up to $ 250,000 each.
The Company has cash amounts, that were at times material, held in covered banking institutions in excess of the insured amounts, but
does not deem the risk of loss to be likely. Intangible
assets . Intangible
assets include hospital operating licenses having indefinite lives; and acquired technology, relationships, contracts and trademark intangibles
each having definite lives. Indefinite lived intangible assets are not amortized but instead are assessed for impairment at least annually,
or when certain indicators of impairment exist on an interim basis. Definite lived intangible assets are amortized using the straight-line
method over the estimated lives of the respective assets. Goodwill . Goodwill
represents the excess of the fair value of the consideration conveyed in the acquisition over the fair value of net assets acquired.
Goodwill is not amortized but instead is evaluated for impairment at the same time every year and when an event occurs or circumstances
change such that it is more likely than not that impairment may exist. Goodwill
is tested for impairment at least annually by comparing the estimated fair values of our reporting units to their respective carrying
values. We use an income method to estimate the fair value of thes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Estimates utilized in the projected cash flows include consideration of macroeconomic conditions, overall category growth rates, competitive
activities, Company business plans and the discount rate applied to the cash flows. Unanticipated market or macroeconomic events and
circumstances may occur, which could affect the accuracy or validity of the estimates and assumptions. During
the three months ended September 30, 2022, we determined that the estimated fair value of our population
health management division reporting unit (representing the assets of Clinigence Holdings Inc.
acquired in the reverse business combination) was less than its carrying value. Therefore, we conducted a second step of the goodwill
impairment test to determine the implied fair value of the reporting unit's goodwill. In this analysis, we allocated the fair value of
the reporting unit to identifiable assets and liabilities of the reporting unit. The residual fair value after this allocation was compared
to the goodwill balance with the excess goodwill charged to expense. Based on this analysis, we recognized a non-cash impairment charge
of $ 408.5 million
in the three months ended September 30, 2022 to reduce the carrying amount of goodwill for the population
health management division reporting unit. We
believe the estimates and assumptions utilized in our impairment testing are reasonable and are comparable to those that would be used
by other marketplace participants. However, actual events and results could differ substantially from those used in our valuations. To
the extent such factors result in a failure to achieve the level of projected cash flows used to estimate fair value for purposes of
establishing or subsequently impairing the carrying amount of goodwill and intangible assets, we may need to record additional noncash
impairment charges in the future. Long-lived
assets . The
Company assesses the valuation of components of its property and equipment and other long-lived assets whenever events or circumstances
indic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Stock-based
compensation . We
account for employee stock-based compensation using the fair value method. Compensation cost for equity incentive awards is based on
the fair value of the equity instrument generally on the date of grant and is recognized over the requisite service period. Forfeitures
are recognized as they occur. The
Company uses the Black-Scholes option pricing model to estimate the fair value of its stock options and warrants. The Black-Scholes option
pricing model requires the input of highly subjective assumptions including the expected stock price volatility of the Company’s
common stock, the risk-free interest rate at the date of grant, the expected vesting term of the grant, expected dividends, and an assumption
related to forfeitures of such grants. Changes in these subjective input assumptions can materially affect the fair value estimate of
the Company’s stock options and warrants. Leases . Leases
are capitalized on the Company’s balance sheet through recognition of a liability for the discounted present value of future fixed
lease payments and a corresponding right-of-use (“ROU”) asset. The ROU asset recorded at commencement of the lease represents
the right to use the underlying asset over the lease term in exchange for the lease payments. When readily determinable, the Company
uses the interest rate implicit in a lease to determine the present value of future lease payments. For leases where the implicit rate
is not readily determinable, the Company’s incremental borrowing rate is utilized. The Company calculates its incremental borrowing
rate on a quarterly basis using a third-party financial model that estimates the rate of interest the Company would have to pay to borrow
an amount equal to the total lease payments on a collateralized basis over a term similar to the lease. The Company’s lease agreements
do not contain any material residual value guarantees or material restrictive covenants. Short-term leases which have an initial term
of 12 months or less and do not have an option to purchase the underlying asset that is deemed reasonably certain to be exercised, are
not recorded on the balance sheet. Rent expense for these short-term leases is recognized on a straight-line basis over the lease term,
or when incurred if a month-to-month lease. Convertible
instruments . The
Company bifurcates conversion options from their host instruments and account for them as free-standing derivative financial instruments
when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Noncontrolling
interests . Noncontrolling
interests (“NCI”) represent the portion of net assets in consolidated entities that are not owned by the Company. NCI is
presented as a component of total equity in the consolidated balance sheets and the share of net income or loss attributable to noncontrolling
interests is shown as a component of net income in the consolidated statements of operations. Fair
value measurements . Fair
value is defined as the price that would be received to sell an asset or paid to transfer a liability in an orderly transaction between
market participants. We classify fair value balances based on the classification of the inputs used to calculate the fair value of a
transaction. The three levels related to fair value measurements are as follows: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 of accounts receivable, accounts payable, accrued expenses and notes payable approximate the carrying amount due
to the relatively short maturity or time to maturity of these instruments. Accounts receivable and payable with related parties
may not be arms-length transactions and therefore, may not reflect fair value. Except
for the initial valuation of intangible assets in connection with the reverse business combination with Clinigence discussed in Note
3 and the impairment of goodwill discussed above, there were no assets or liabilities that were re-measured at fair value on a non-recurring
basis during the periods presented. Advertising
and marketing expense . The
Company advertising and marketing expense consists of expense associated with marketing its brand and services via media outlets such
as social media, billboards and publications. These costs are expensed as incurred. Income
taxes . We
account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s of operations during the period in which the tax rate change becomes law. A
valuation allowance against deferred tax assets is established if it is more likely than not that the related tax benefits will not be
realized. In determining the appropriate valuation allowance, we consider the projected realization of tax benefits based on expected
levels of future taxable income, available tax planning strategies and reversals of existing taxable temporary differences. Each
of the VIEs and other entities that are not wholly-owned are pass-through entities treated as partnerships for U.S. federal income tax
purposes. No provision for federal income taxes is provided in the consolidated statements of operations for the noncontrolling interests
associated with these entities. We
file tax returns in the U.S. and various state jurisdictions. With few exceptions, our returns for periods prior to 2017 are no longer
subject to examination by tax authorities in these jurisdictions. We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We record income tax related interest and penalties,
if any, as a component in the provision for income tax expense. Earnings
(loss) per share – Basic
earnings (loss) per share amounts are calculated by dividing income available to common shareholders by the weighted average number of
shares of common stock outstanding. Diluted earnings (loss) per share amounts are calculated by dividing net income by the weighted average
number of shares of common stock and common stock equivalents outstanding. Common stock equivalents represent shares issuable upon the
assumed conversion of outstanding convertible notes and the assumed exercise of common stock options and warrants outstanding. Business
combinations . The
Company accounts for business combinations under the acquisition method of accounting. Under this method, identifiable assets acquired,
the liabilities assumed, and any noncontrolling interest are recognized at their estimated fair values at the acquisition date. The excess
of purchase price over the fair value amounts assigned to the assets acquired and liabilities assumed represents the goodwill amount
resulting from the acquisition. Transaction costs are expensed as incurred. Segment
reporting . A
public company is required to report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established criteria. The
Company operates three reportable segments – the hospital division, the population health management division and the real estate
division. The real estate division is comprised of the Real Estate Entities. Variable
interest entities . On
an ongoing basis, as circumstances indicate the need for reconsideration, the Company evaluates each legal entity that is not wholly-owned
by the Company in accordance with the consolidation guidance. The evaluation considers all of the Company’s variable interests,
including equity ownership, as well as management services agreements. A legal entity is determined to be a VIE if it (i) does not have
sufficient equity to finance its activities without additional subordinated financial support; (ii) the entity is established with non-substantive
voting rights; or (ii) the equity holders, as a group, lack the characteristics of a controlling financial interest.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to Note 19 – “Variable Interest Entities” to the consolidated financial statements for information on the Company’s
consolidated VIEs. If there are variable interests in a VIE but the Company is not the primary beneficiary, the Company may account for
the investment using the equity method of accounting. Revision
of Prior Period Financial Statements . We
made certain immaterial revisions to previously reported amounts in our combined and consolidated financial statements as of and for
the nine months ended September 30, 2021, and as of and for the six months ended June 30, 2022. These revisions corrected the classification of net income and equity attributable
to noncontrolling interests, corrected the omission of certain lease assets and obligations and corrected the presentation of items within
the statement of cash flows. We evaluated these matters in accordance with SAB No. 99, Materiality Considering
the Effects of Prior Year Misstatements when Quantifying Misstatements in Current Year Financial Statements
Schedule
of revision of prior period financial statements
September
30, 2021
As As
Reported Revisions Revised
Revised
balance sheets
Total
current assets $ 180,253,143 $ — $ 180,253,143
Right-of-use
assets 45,392,663 11,486,769 56,879,432
Other
long-term assets 146,485,099 — 146,485,099
Total
assets 372,130,905 11,486,769 383,617,674
Lease
liabilities, current portion $ 1,795,528 $ 918,254 $ 2,713,782
Other
current liabilities 38,886,306 — 38,886,306
Total
current liabilities 40,681,834 918,254 41,600,088
Long-term
debt, net 71,882,615 — 71,882,615
Lease
liabilities 46,484,006 10,392,703 56,876,709
Total
liabilities 159,048,455 11,310,957 170,359,412
Equity:
Members'
equity 121,400,880 8,445,695 129,846,575
Noncontrolling
interest 91,681,570 (8,269,883 ) 83,411,687
Total
equity 213,082,450 175,812 213,258,262
Total
liabilities and equity $ 372,130,905 $ 11,486,769 $ 383,617,674
Nine
Months Ended September 30, 2021
As As
Reported Revisions Revised
Revised
statements of operations
Net
income (loss) $ 154,875,487 $ 175,812 $ 155,051,299
Less:
net income (loss) attributable to noncontrolling interests 37,337,868 (901,383 ) 36,436,485
Net
income (loss) attributable to Nutex Health Inc. $ 117,537,619 $ 1,077,195 $ 118,614,814
Revised
statements of cash flows
Cash
flow from operating activities $ 126,697,442 $ 310,896 $ 127,008,338
Cash
flow from investing activities (25,088,953 ) (117,164 ) (25,206,117 )
Cash
flow from financing activities (92,884,430 ) (193,732 ) (93,078,162 )
Net
change in cash $ 8,724,059 $ — $ 8,724,059
June 30, 2022
As As
Reported Revisions Revised
Revised balance sheets
Equity:
Members' equity $ 525,689,827 $ 5,911,300 $ 531,601,127
Noncontrolling interest 40,724,416 (5,911,300 ) 34,813,116
Total equity $ 566,414,243 $ — $ 566,414,243
Six Months Ended June 30, 2022
As As
Reported Revisions Revised
Revised statements of operations
Net income (loss) $ 1,347,961 $ (519,980 ) 827,981
Less: net income (loss) attributable to noncontrolling interests (786,589 ) (630,886 ) (1,417,475 )
Net income (loss) attributable to Nutex Health Inc. $ 2,134,550 $ 110,906 2,245,456
Three months ended June 30, 2022
As As
Reported Revisions Revised
Revised statements of changes in equity
Deconsolidation of Real Estate Entities
Retained earnings $ (12,267,888 ) $ 5,800,942 $ (6,466,946 )
Noncontrolling interest (27,055,984 ) (5,280,962 ) (32,336,946 )
Total deconsolidation of real estate entities $ (39,323,872 ) $ 519,980 $ (38,803,892 )
Net income (loss)
Retained earnings $ (19,395,752 ) $ 110,906 (19,284,846 )
Noncontrolling interest (4,082,418 ) (630,886 ) (4,713,304 )
Total net income (loss) $ (23,478,170 ) $ (519,980 ) (23,998,150 ) Reclassification s .
Financial statements presented for prior periods include reclassifications that were made to conform to the current year presentation. Recent
accounting pronouncements . There
are no new accounting pronouncements that are expected to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erger of Nutex Health Holdco LLC and Clinigence Holdings, Inc</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Merger of Nutex Health Holdco LLC and Clinigence Holdings, Inc</t>
        </is>
      </c>
      <c r="B4" s="4" t="inlineStr">
        <is>
          <t>Note 3 -
Merger of Nutex Health Holdco LLC and Clinigence Holdings, Inc . The
merger of Nutex Health Holdco LLC and Clinigence was completed pursuant to the Merger Agreement on April 1, 2022. As discussed above,
the merger was accounted for as a reverse business combination with Nutex Health Holdco LLC as the accounting acquirer and Clinigence
as the accounting acquiree. The
fair value of purchase consideration transferred on the closing date includes the value of the shares of the combined company owned by
Clinigence shareholders at closing of the merger and the fair value of Clinigence’s outstanding and exercisable common stock options
and warrants as determined using a Black-Scholes valuation model. The fair value per share of Clinigence’s common stock was $6.40;
its traded closing price on April 1, 2022. Total consideration in the merger is shown below:
Schedule
of consideration
Fair
value of Clinigence common shares at $6.40 per share $ 326,151,098
Fair
value of Clinigence outstanding common stock options and warrants 120,875,452
Total
consideration $ 447,026,550 The
following is a preliminary estimate of the allocation of the total purchase consideration to acquired assets and assumed liabilities
including the fair value of identified intangible assets as determined by independent valuation (a level 3 measurement):
Schedule
of acquired assets and assumed liabilities
Cash
and cash equivalents $ 12,716,228
Accounts
receivable, net 2,127,076
Prepaid
expenses and other current assets 127,384
Property
and equipment, net 14,793
Right
of use asset, net 86,989
Intangible
assets, net 21,668,000
Goodwill 424,337,915
Accounts
payable and accrued expenses (3,966,100)
Deferred
revenue (92,111)
Convertible
notes payable, net (3,771,858)
Term
note payable (674,526)
Lease
liability (91,238)
Deferred
tax liability (5,456,002)
Assets
acquired $ 447,026,550 The
intangible assets denoted above each have definite lives. These intangible assets are being amortized over their estimated useful lives
of 5
to 16
years. Goodwill arising from the reverse business
combination is not tax-deductible. As discussed above, we recognized a non-cash impairment charge of $ 408.5
million in the three months ended September 30,
2022 to reduce the carrying amount of goodwill arising in the reverse business combination. The
results of operations of Clinigence have been included in the Company’s consolidated financial statements since the April 1, 2022
merger date. We expensed $ 3.9
million of acquisition-related costs for the
merger. These costs consisted principally of legal, accounting and other professional fees for the transaction. Supplemental
Pro Forma Information The
supplemental pro forma financial information reflects pro forma adjustments to present the combined pro forma results of operations as
if the acquisition had occurred on January 1, 2021, to give effect to certain events that management believes to be directly attributable
to the acquisition. These pro forma adjustments primarily include an increase to depreciation and amortization expense that would have
been recognized due to acquired tangible and intangible assets. The
supplemental pro forma financial information for the periods presented is as follows:
Schedule
of pro forma financial information
Three
months ended September 30 Nine
months ended September 30
2022 2021 2022 2021
Revenue $ 28,395,058 $ 5,568,757 $ 171,779,408 $ 163,031,521
Net
income (loss) attributable to Nutex Health Inc. (422,517,803) (2,290,240) (434,709,956) 54,339,002 The pro
forma adjustment included in the pro forma loss above for the nine months ended September 30, 2022 included $ 14.2
million of one-time stock-based compensation
expense related to the merger transaction. Pro forma data does not purport to be indicative of the results that would have been obtained
had these events actually occurred at the beginning of the period presented and is not intended to be a projection of future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2:19:01Z</dcterms:created>
  <dcterms:modified xmlns:dcterms="http://purl.org/dc/terms/" xmlns:xsi="http://www.w3.org/2001/XMLSchema-instance" xsi:type="dcterms:W3CDTF">2022-11-21T22:19:01Z</dcterms:modified>
</cp:coreProperties>
</file>